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Significant Accounting Policies" sheetId="9" state="visible" r:id="rId9"/>
    <sheet xmlns:r="http://schemas.openxmlformats.org/officeDocument/2006/relationships" name="Operating revenue from Contract" sheetId="10" state="visible" r:id="rId10"/>
    <sheet xmlns:r="http://schemas.openxmlformats.org/officeDocument/2006/relationships" name="Leases" sheetId="11" state="visible" r:id="rId11"/>
    <sheet xmlns:r="http://schemas.openxmlformats.org/officeDocument/2006/relationships" name="Convertible Preferred Stock and" sheetId="12" state="visible" r:id="rId12"/>
    <sheet xmlns:r="http://schemas.openxmlformats.org/officeDocument/2006/relationships" name="Credit Facility"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prehensive Income (Loss)" sheetId="18" state="visible" r:id="rId18"/>
    <sheet xmlns:r="http://schemas.openxmlformats.org/officeDocument/2006/relationships" name="Litigation and Contingencies" sheetId="19" state="visible" r:id="rId19"/>
    <sheet xmlns:r="http://schemas.openxmlformats.org/officeDocument/2006/relationships" name="Restructuring Activiti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perating revenue from Contra_2"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Employee Benefit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Comprehensive Income (Loss) (Ta" sheetId="34" state="visible" r:id="rId34"/>
    <sheet xmlns:r="http://schemas.openxmlformats.org/officeDocument/2006/relationships" name="Restructuring Activities (Table" sheetId="35" state="visible" r:id="rId35"/>
    <sheet xmlns:r="http://schemas.openxmlformats.org/officeDocument/2006/relationships" name="Segment Reporting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Operating revenue from Contra_3" sheetId="44" state="visible" r:id="rId44"/>
    <sheet xmlns:r="http://schemas.openxmlformats.org/officeDocument/2006/relationships" name="Operating revenue from Contra_4" sheetId="45" state="visible" r:id="rId45"/>
    <sheet xmlns:r="http://schemas.openxmlformats.org/officeDocument/2006/relationships" name="Operating revenue from Contra_5" sheetId="46" state="visible" r:id="rId46"/>
    <sheet xmlns:r="http://schemas.openxmlformats.org/officeDocument/2006/relationships" name="Leases - Narrative (Details)" sheetId="47" state="visible" r:id="rId47"/>
    <sheet xmlns:r="http://schemas.openxmlformats.org/officeDocument/2006/relationships" name="Leases - Supplemental Balance S" sheetId="48" state="visible" r:id="rId48"/>
    <sheet xmlns:r="http://schemas.openxmlformats.org/officeDocument/2006/relationships" name="Leases - Components of Lease Ex" sheetId="49" state="visible" r:id="rId49"/>
    <sheet xmlns:r="http://schemas.openxmlformats.org/officeDocument/2006/relationships" name="Leases - Maturities of Finance " sheetId="50" state="visible" r:id="rId50"/>
    <sheet xmlns:r="http://schemas.openxmlformats.org/officeDocument/2006/relationships" name="Convertible Preferred Stock a_2" sheetId="51" state="visible" r:id="rId51"/>
    <sheet xmlns:r="http://schemas.openxmlformats.org/officeDocument/2006/relationships" name="Credit Facility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Info" sheetId="55" state="visible" r:id="rId55"/>
    <sheet xmlns:r="http://schemas.openxmlformats.org/officeDocument/2006/relationships" name="Stock-Based Compensation - Rest" sheetId="56" state="visible" r:id="rId56"/>
    <sheet xmlns:r="http://schemas.openxmlformats.org/officeDocument/2006/relationships" name="Stock-Based Compensation - Perf" sheetId="57" state="visible" r:id="rId57"/>
    <sheet xmlns:r="http://schemas.openxmlformats.org/officeDocument/2006/relationships" name="Employee Benefit Plans - Narrat" sheetId="58" state="visible" r:id="rId58"/>
    <sheet xmlns:r="http://schemas.openxmlformats.org/officeDocument/2006/relationships" name="Employee Benefit Plans - Define" sheetId="59" state="visible" r:id="rId59"/>
    <sheet xmlns:r="http://schemas.openxmlformats.org/officeDocument/2006/relationships" name="Employee Benefit Plans - Recogn" sheetId="60" state="visible" r:id="rId60"/>
    <sheet xmlns:r="http://schemas.openxmlformats.org/officeDocument/2006/relationships" name="Employee Benefit Plans - Reco_2" sheetId="61" state="visible" r:id="rId61"/>
    <sheet xmlns:r="http://schemas.openxmlformats.org/officeDocument/2006/relationships" name="Employee Benefit Plans - Accumu" sheetId="62" state="visible" r:id="rId62"/>
    <sheet xmlns:r="http://schemas.openxmlformats.org/officeDocument/2006/relationships" name="Employee Benefit Plans - Net Pe" sheetId="63" state="visible" r:id="rId63"/>
    <sheet xmlns:r="http://schemas.openxmlformats.org/officeDocument/2006/relationships" name="Employee Benefit Plans - Weight" sheetId="64" state="visible" r:id="rId64"/>
    <sheet xmlns:r="http://schemas.openxmlformats.org/officeDocument/2006/relationships" name="Employee Benefit Plans - Plan A" sheetId="65" state="visible" r:id="rId65"/>
    <sheet xmlns:r="http://schemas.openxmlformats.org/officeDocument/2006/relationships" name="Employee Benefit Plans - Accept" sheetId="66" state="visible" r:id="rId66"/>
    <sheet xmlns:r="http://schemas.openxmlformats.org/officeDocument/2006/relationships" name="Employee Benefit Plans - Expect" sheetId="67" state="visible" r:id="rId67"/>
    <sheet xmlns:r="http://schemas.openxmlformats.org/officeDocument/2006/relationships" name="Income Taxes - Components of In" sheetId="68" state="visible" r:id="rId68"/>
    <sheet xmlns:r="http://schemas.openxmlformats.org/officeDocument/2006/relationships" name="Income Taxes - Components of _2" sheetId="69" state="visible" r:id="rId69"/>
    <sheet xmlns:r="http://schemas.openxmlformats.org/officeDocument/2006/relationships" name="Income Taxes - Differences Betw" sheetId="70" state="visible" r:id="rId70"/>
    <sheet xmlns:r="http://schemas.openxmlformats.org/officeDocument/2006/relationships" name="Income Taxes - Significant Port" sheetId="71" state="visible" r:id="rId71"/>
    <sheet xmlns:r="http://schemas.openxmlformats.org/officeDocument/2006/relationships" name="Income Taxes - Narrative (Detai" sheetId="72" state="visible" r:id="rId72"/>
    <sheet xmlns:r="http://schemas.openxmlformats.org/officeDocument/2006/relationships" name="Earnings Per Share - Reconcilia" sheetId="73" state="visible" r:id="rId73"/>
    <sheet xmlns:r="http://schemas.openxmlformats.org/officeDocument/2006/relationships" name="Earnings Per Share - Narrative " sheetId="74" state="visible" r:id="rId74"/>
    <sheet xmlns:r="http://schemas.openxmlformats.org/officeDocument/2006/relationships" name="Comprehensive Income (Loss) (De" sheetId="75" state="visible" r:id="rId75"/>
    <sheet xmlns:r="http://schemas.openxmlformats.org/officeDocument/2006/relationships" name="Litigation and Contingencies (D" sheetId="76" state="visible" r:id="rId76"/>
    <sheet xmlns:r="http://schemas.openxmlformats.org/officeDocument/2006/relationships" name="Restructuring Activities - Narr" sheetId="77" state="visible" r:id="rId77"/>
    <sheet xmlns:r="http://schemas.openxmlformats.org/officeDocument/2006/relationships" name="Restructuring Activities - Rest" sheetId="78" state="visible" r:id="rId78"/>
    <sheet xmlns:r="http://schemas.openxmlformats.org/officeDocument/2006/relationships" name="Restructuring Activities - Chan" sheetId="79" state="visible" r:id="rId79"/>
    <sheet xmlns:r="http://schemas.openxmlformats.org/officeDocument/2006/relationships" name="Segment Reporting - Narrative (" sheetId="80" state="visible" r:id="rId80"/>
    <sheet xmlns:r="http://schemas.openxmlformats.org/officeDocument/2006/relationships" name="Segment Reporting - Financial I"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120</t>
        </is>
      </c>
      <c r="C9" s="4" t="inlineStr">
        <is>
          <t xml:space="preserve"> </t>
        </is>
      </c>
      <c r="D9" s="4" t="inlineStr">
        <is>
          <t xml:space="preserve"> </t>
        </is>
      </c>
    </row>
    <row r="10">
      <c r="A10" s="4" t="inlineStr">
        <is>
          <t>Entity Registrant Name</t>
        </is>
      </c>
      <c r="B10" s="4" t="inlineStr">
        <is>
          <t>HARTE HAN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4-1677284</t>
        </is>
      </c>
      <c r="C12" s="4" t="inlineStr">
        <is>
          <t xml:space="preserve"> </t>
        </is>
      </c>
      <c r="D12" s="4" t="inlineStr">
        <is>
          <t xml:space="preserve"> </t>
        </is>
      </c>
    </row>
    <row r="13">
      <c r="A13" s="4" t="inlineStr">
        <is>
          <t>Entity Address, Address Line One</t>
        </is>
      </c>
      <c r="B13" s="4" t="inlineStr">
        <is>
          <t>1 Executive Drive</t>
        </is>
      </c>
      <c r="C13" s="4" t="inlineStr">
        <is>
          <t xml:space="preserve"> </t>
        </is>
      </c>
      <c r="D13" s="4" t="inlineStr">
        <is>
          <t xml:space="preserve"> </t>
        </is>
      </c>
    </row>
    <row r="14">
      <c r="A14" s="4" t="inlineStr">
        <is>
          <t>Entity Address, City or Town</t>
        </is>
      </c>
      <c r="B14" s="4" t="inlineStr">
        <is>
          <t>Chelmsfor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24</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434-11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HH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992944</v>
      </c>
    </row>
    <row r="33">
      <c r="A33" s="4" t="inlineStr">
        <is>
          <t>Entity Common Stock, Shares Outstanding</t>
        </is>
      </c>
      <c r="B33" s="4" t="inlineStr">
        <is>
          <t xml:space="preserve"> </t>
        </is>
      </c>
      <c r="C33" s="6" t="n">
        <v>7357450</v>
      </c>
      <c r="D33" s="4" t="inlineStr">
        <is>
          <t xml:space="preserve"> </t>
        </is>
      </c>
    </row>
    <row r="34">
      <c r="A34" s="4" t="inlineStr">
        <is>
          <t>Documents Incorporated by Reference</t>
        </is>
      </c>
      <c r="B34" s="4" t="inlineStr">
        <is>
          <t>Portions of the Proxy Statement to be filed in relation to the Company’s 2025 Annual Meeting of Stockholders are incorporated herein by reference into Part III of this Form 10-K.</t>
        </is>
      </c>
      <c r="C34" s="4" t="inlineStr">
        <is>
          <t xml:space="preserve"> </t>
        </is>
      </c>
      <c r="D34" s="4" t="inlineStr">
        <is>
          <t xml:space="preserve"> </t>
        </is>
      </c>
    </row>
    <row r="35">
      <c r="A35" s="4" t="inlineStr">
        <is>
          <t>Entity Central Index Key</t>
        </is>
      </c>
      <c r="B35" s="4" t="inlineStr">
        <is>
          <t>000004591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 from Contracts with Customers</t>
        </is>
      </c>
      <c r="B4" s="4" t="inlineStr">
        <is>
          <t>Operating revenue from Contracts with Customer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s sold or service provided. Payment terms can vary by contract, but the period between invoicing and when payment is due is not significant. The Company's contracts with its customers generally do not include rights of return or a significant financing component. We present sales taxes assessed on revenue-producing transactions on a net basis. Disaggregation of Revenue We disaggregate revenue by three key revenue streams which are aligned with our business segments. The nature of the services offered by each key revenue stream is different. The following tables summarize revenue from contracts with customers for the years ended December 31, 2024, and 2023 from our three business segments: Year Ended December 31, In thousands 2024 2023 Marketing Services $ 50,332 $ 52,910 Customer Care 52,918 53,621 Fulfillment &amp; Logistics Services 81,992 84,961 Total Revenue $ 185,242 $ 191,492 During the years ended December 31, 2024 and 2023, the Company recognized revenue of $2.4 million and $20.2 million from performance obligations satisfied at a point in time. The remainder of revenues recognized in 2024 and 2023 were recognized in an over time pattern.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SP based on the price at which the performance obligation is sold separately. Although uncommon, if the SSP is not observable through past transactions, we estimate the SSP taking into account available information such as market conditions and internally approved pricing guidelines related to the performance obligations.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The customer can choose other services to supplement and support their own in-house sales team. These services can include leveraging data for lead generation, outsourcing sales play design and testing, up to full hiring and managing of a dedicated internal sales team. With these services, we help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 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s of December 31, 2024, we had no transaction prices allocated to unsatisfied or partially satisfied performance obligations.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solidated Balance Sheets as a contract liability, referred to as deferred revenue. The following table summarizes our contract balances as of December 31, 2024 and 2023: In thousands December 31, 2024 December 31, 2023 Contract assets $ 363 $ 258 Deferred revenue and customer advances 1,589 3,195 Deferred revenue included in other long-term liabilities 182 294 Revenue recognized during the year ended December 31, 2024 from amounts included in deferred revenue as of December 31, 2023 was approximately $3.0 million. Revenue recognized during the year ended December 31, 2023 from amounts included in deferred revenue as of December 31, 2022 was approximately $4.3 million. Costs to Obtain and Fulfill a Contract We recognize an asset for the direct costs incurred to obtain and fulfill our contracts with customers to the extent that we expect to recover these costs and if the benefit is longer than one year. These costs are amortized to expense over the expected period of the benefit in a manner that is consistent with the transfer of the related goods or services to which the asset relates. We impair the asset when recoverability is not anticipated. We capitalized a portion of commission expense, implementation and other costs that represent the cost to obtain a contract. The remaining unamortized contract costs were $0.2 million and $0.6 million as of December 31, 2024 and 2023, respectively. They are included in other current assets and other assets on our consolidated balance sheet. For the years presented, no impairment was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Our leases have remaining lease terms of one year to eight years, some of which may include options to extend the leases for up to an additional five years. We subleased our Fullerton (CA), Jacksonville (FL) and Uxbridge (UK) facilities. The lease and sublease for Fullerton (CA) facility expired in April 2023, the lease and sublease for Uxbridge (UK) facility expired in October 2023, and the lease and sublease for Jacksonville (FL) facility expired at the end of July 2024. As of December 31, 2024, assets recorded under finance and operating leases were approximately $0.8 million and $21.7 million respectively, and accumulated amortization associated with finance leases was $0.1 million. As of December 31, 2023 assets recorded under finance and operating leases were approximately $0.1 million and $25.3 million respectively, and accumulated depreciation associated with finance leases was $0.1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d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During the year ended December 31, 2023, we impaired two leases for the facilities we no longer occupied. The resulting impairment and early termination charges are included in our restructuring expenses for the year ended December 31, 2023. There is no impairment of leases in the year ended December 31, 2024. The following tables present supplemental balance sheet information related to our financing and operating leases: As of December 31, 2024 As of December 31, 2023 In thousands Operating Leases Finance Leases Total Operating Leases Finance Leases Total R ight-of-use Assets $ 21,678 $ 782 $ 22,460 $ 25,288 $ 129 $ 25,417 Liabilities: Short-term lease liabilities 3,578 158 3,736 4,773 42 4,815 L ong-term lease liabilities 20,235 625 20,860 23,687 4 23,691 Total Lease Liabilities $ 23,813 $ 783 $ 24,596 $ 28,460 $ 46 $ 28,506 For the years ended December 31, 2024 and 2023, the components of lease expense were as follows: In thousands Year Ended December 31, 2024 Year Ended December 31, 2023 Operating lease cost $ 5,315 $ 5,526 Finance lease cost Amortization of right-of-use assets 102 123 Interest on lease liabilities 31 7 Total Finance lease cost 133 130 Variable lease cost 1,875 2,068 Sublease income (368) (834) Total lease cost, net $ 6,955 $ 6,890 Other information related to leases was as follows: In thousands Year Ended December 31, 2024 Year Ended December 31, 2023 Supplemental Cash Flows Information Cash paid for amounts included in the measurement of lease liabilities: Operating cash flows from operating leases $ 11,170 $ 12,525 Operating cash flows from finance leases 28 21 Financing cash flows from finance leases 124 160 Weighted Average Remaining Lease term (in years) Operating leases 6.38 6.84 Finance leases 4.53 1.04 Weighted Average Discount Rate Operating leases 5.74% 5.65% Finance leases 7.77% 7.76% The maturities of the Company’s finance and operating lease liabilities as of December 31, 2024 are as follows: In thousands Operating Leases Finance Leases Year Ending December 31, 2025 $ 4,777 $ 210 2026 4,219 206 2027 4,190 206 2028 4,094 206 2029 4,132 99 2030 &amp; Beyond 7,264 — Total future minimum lease payments 28,676 927 Less: Imputed interest 4,863 144 Total lease liabilities $ 23,813 $ 783 As of December 31, 2024, we have no new operating leases that have not yet commenced.</t>
        </is>
      </c>
    </row>
    <row r="5">
      <c r="A5" s="4" t="inlineStr">
        <is>
          <t>Leases</t>
        </is>
      </c>
      <c r="B5" s="4" t="inlineStr">
        <is>
          <t>Leases We have operating and finance leases for corporate and business offices, service facilities, call centers and certain equipment. Leases with an initial term of 12 months or less are generally not recorded on the balance sheet, unless the arrangement includes an option to purchase the underlying asset, or an option to renew the arrangement, that we are reasonably certain to exercise (short-term leases). Our leases have remaining lease terms of one year to eight years, some of which may include options to extend the leases for up to an additional five years. We subleased our Fullerton (CA), Jacksonville (FL) and Uxbridge (UK) facilities. The lease and sublease for Fullerton (CA) facility expired in April 2023, the lease and sublease for Uxbridge (UK) facility expired in October 2023, and the lease and sublease for Jacksonville (FL) facility expired at the end of July 2024. As of December 31, 2024, assets recorded under finance and operating leases were approximately $0.8 million and $21.7 million respectively, and accumulated amortization associated with finance leases was $0.1 million. As of December 31, 2023 assets recorded under finance and operating leases were approximately $0.1 million and $25.3 million respectively, and accumulated depreciation associated with finance leases was $0.1 million. Operating lease right of use assets and lease liabilities are recognized at the lease commencement date based on the present value of lease payments over the lease term. The discount rate used to determine the commencement date present value of lease payment is the interest rate implicit in the lease, or when that is not readily determinable, we utilized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During the year ended December 31, 2023, we impaired two leases for the facilities we no longer occupied. The resulting impairment and early termination charges are included in our restructuring expenses for the year ended December 31, 2023. There is no impairment of leases in the year ended December 31, 2024. The following tables present supplemental balance sheet information related to our financing and operating leases: As of December 31, 2024 As of December 31, 2023 In thousands Operating Leases Finance Leases Total Operating Leases Finance Leases Total R ight-of-use Assets $ 21,678 $ 782 $ 22,460 $ 25,288 $ 129 $ 25,417 Liabilities: Short-term lease liabilities 3,578 158 3,736 4,773 42 4,815 L ong-term lease liabilities 20,235 625 20,860 23,687 4 23,691 Total Lease Liabilities $ 23,813 $ 783 $ 24,596 $ 28,460 $ 46 $ 28,506 For the years ended December 31, 2024 and 2023, the components of lease expense were as follows: In thousands Year Ended December 31, 2024 Year Ended December 31, 2023 Operating lease cost $ 5,315 $ 5,526 Finance lease cost Amortization of right-of-use assets 102 123 Interest on lease liabilities 31 7 Total Finance lease cost 133 130 Variable lease cost 1,875 2,068 Sublease income (368) (834) Total lease cost, net $ 6,955 $ 6,890 Other information related to leases was as follows: In thousands Year Ended December 31, 2024 Year Ended December 31, 2023 Supplemental Cash Flows Information Cash paid for amounts included in the measurement of lease liabilities: Operating cash flows from operating leases $ 11,170 $ 12,525 Operating cash flows from finance leases 28 21 Financing cash flows from finance leases 124 160 Weighted Average Remaining Lease term (in years) Operating leases 6.38 6.84 Finance leases 4.53 1.04 Weighted Average Discount Rate Operating leases 5.74% 5.65% Finance leases 7.77% 7.76% The maturities of the Company’s finance and operating lease liabilities as of December 31, 2024 are as follows: In thousands Operating Leases Finance Leases Year Ending December 31, 2025 $ 4,777 $ 210 2026 4,219 206 2027 4,190 206 2028 4,094 206 2029 4,132 99 2030 &amp; Beyond 7,264 — Total future minimum lease payments 28,676 927 Less: Imputed interest 4,863 144 Total lease liabilities $ 23,813 $ 783 As of December 31, 2024, we have no new operating leases tha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Share Repurchase Program</t>
        </is>
      </c>
      <c r="B1" s="2" t="inlineStr">
        <is>
          <t>12 Months Ended</t>
        </is>
      </c>
    </row>
    <row r="2">
      <c r="B2" s="2" t="inlineStr">
        <is>
          <t>Dec. 31, 2024</t>
        </is>
      </c>
    </row>
    <row r="3">
      <c r="A3" s="3" t="inlineStr">
        <is>
          <t>Equity [Abstract]</t>
        </is>
      </c>
      <c r="B3" s="4" t="inlineStr">
        <is>
          <t xml:space="preserve"> </t>
        </is>
      </c>
    </row>
    <row r="4">
      <c r="A4" s="4" t="inlineStr">
        <is>
          <t>Convertible Preferred Stock and Share Repurchase Program</t>
        </is>
      </c>
      <c r="B4" s="4" t="inlineStr">
        <is>
          <t>Convertible Preferred Stock and Share Repurchase Program Convertible Preferred Stock On March 20, 2023, the Company cancelled all shares of Series A Preferred Stock pursuant to the Certificate of Elimination filed with the Secretary of State of Delaware. Share Repurchase Program On May 2, 2023, the Board of Directors of Harte Hanks approved a share repurchase program to maximize shareholder value with authorization to repurchase $6.5 million of the Company’s Common Stock. In the year ended December 31, 2024, we didn't repurchase any shares of common stock. In the year ended December 31, 2023, we repurchased 0.4 million shares of common stock for $2.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Debt Disclosure [Abstract]</t>
        </is>
      </c>
      <c r="B3" s="4" t="inlineStr">
        <is>
          <t xml:space="preserve"> </t>
        </is>
      </c>
    </row>
    <row r="4">
      <c r="A4" s="4" t="inlineStr">
        <is>
          <t>Credit Facility</t>
        </is>
      </c>
      <c r="B4" s="4" t="inlineStr">
        <is>
          <t>Credit Facility On December 21, 2021, the Company entered a three year, $25.0 million asset-based revolving credit facility (the “Credit Facility”) with Texas Capital Bank ("TCB"). The Company’s obligations under the Credit Facility are guaranteed on a joint and several basis by the Company’s material subsidiaries (the “Guarantors”). The Credit Facility is secured by substantially all the assets of the Company and the Guarantors pursuant to a Pledge and Security Agreement, dated as of December 21, 2021, among the Company, TCB and the other Guarantors party thereto (the “Security Agreement”). On December 29, 2023, the Company extended the maturity date of the Credit Facility six months to June 30, 2025. The extension was executed with substantially similar terms and conditions as the original Credit Facility. The Credit Facility provides for loans up to the lesser of (a) $25.0 million, and (b) the amount available under a “borrowing base” calculated primarily by reference to the Company's cash and cash equivalents and accounts receivables. The Credit Facility allows the Company to use up to $3.0 million on of its borrowing capacity to issue letters of credit. The loans under the Credit Facility accrue interest at a varying rate equal to the Secured Overnight Financing Rate (SOFR) plus a margin of 2.25% per annum. The interest rate was 6.71% as of December 31, 2024. The outstanding amounts advanced under the Credit Facility are due and payable in full on June 30, 2025. As of December 31, 2024 and 2023, we had no borrowings outstanding under the Credit Facility. As of December 31, 2024 and 2023, we had letters of credit outstanding in the amount of $1.0 million and $0.8 million, respectively. No amounts were drawn against these letters of credit as of December 31, 2024 . These letters of credit exist in lieu of cash deposits with real estate leases, and self-insurance programs relating to medical benefits and the now closed workers‘ compensation program. Unused commitment balances accrued fees at a rate of 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We determined the fair value of the stock options using the Black-Scholes option pricing model and we determined the fair value of the performance stock units using Monte-Carlos simulation model. Compensation expense for stock-based awards is based on the fair values of the awards on the date of grant and is recognized on a straight-line basis over the vesting period of the entire award in the “Labor” line of the Consolidated Statements of Comprehensive Income. We recognized $2.0 million and $1.4 million of stock-based compensation expense for the years ended December 31, 2024 and 2023, respectively. In 2020, we established our 2020 Equity Incentive Plan ("2020 Plan") which replaced the 2013 Equity Incentive Plan (“2013 Plan”). Any shares of common stock that remained eligible for issuance under the 2013 Plan are now instead eligible for issuance under the 2020 Plan. The “2013 Plan” as of December 31, 2024 and 2023, has 195,124 and 190,187 shares available for grant, respectively. In August 2020, we filed a Form S-8 to register up to an aggregate of 2,521,244 shares that may be issued under the 2020 Plan. The 2020 Plan provides for the issuance of stock-based awards to directors, employees and consultants. No additional stock-based awards will be granted under the 2013 Plan, but awards previously granted under the 2013 Plan will remain outstanding in accordance with their respective terms. As of December 31, 2024 and 2023, there were 1.1 million and 1.3 million shares available, respectively, for grant under the 2020 Plan. In August 2023, we established the 2023 Inducement Equity Incentive Plan ("2023 Plan"), pursuant to which the Company issued 240,000 shares of stock option awards. During 2024, the Board approved the issuance of 148,200 incentive stock options. Stock Options Options granted under the 2023 Plan have an exercise price equal to the closing market price of our common stock on the date prior to the grant date. These options become exercisable in 33.3% increments on the first three anniversaries of their date of grant and expire on the tenth Options granted under the 2020 Plan, 2013 Plan or as inducement awards have an exercise price equal to the market value of the common stock on the grant date. These options become exercisable in 25% increments on the first four anniversaries of their date of grant and expire on the tenth Options to purchase 1,726 and 6,663 shares granted under 2013 Plan awards were outstanding as of December 31, 2024 and 2023, respectively, with exercise prices ranging from $5.59 to $116.40 per share. Options under the 2005 Plan were granted at exercise prices equal to the market value of the common stock on the grant date. All such awards have met their respective vesting dates. There were no options outstanding under the 2005 Plan as of December 31, 2024 and 2023. Options granted to officers after April 2015 vest in full upon a change in control if such options are not assumed or replaced by a publicly traded successor with an equivalent award (as defined in such officers’ change in control severance agreements). The following summarizes all stock option activity during the years ended December 31, 2024 and 2023: Number of Shares Weighted-Average Exercise Price Weighted- Average Remaining Contractual Term (Years) Aggregate Intrinsic Value (In thousands) Options outstanding at December 31, 2022 12,668 $ 78.88 1.16 $ — Granted 240,000 5.59 9.63 288 Exercised — — — — Unvested options forfeited — — — — Vested options expired (6,005) 77.38 — — Options outstanding at December 31, 2023 246,663 $ 7.61 9.67 288 Granted 148,200 $ 7.59 — — Exercised — — — — Unvested options forfeited — — — — Vested options expired (4,937) 81.35 — — Options outstanding at December 31, 2024 389,926 $ 6.67 8.84 $ — Vested and expected to vest at December 31, 2024 389,926 $ 6.67 8.84 $ — Exercisable at December 31, 2024 81,726 $ 7.10 8.45 $ — The aggregate intrinsic value at year end in the table above represents the total pre-tax intrinsic value that would have been received by the option holders if all of the in-the-money options were exercised on December 31, 2024. The pre-tax intrinsic value is the difference between the closing price of our common stock on December 31, 2024, and the exercise price for each in-the-money option. This value fluctuates with the changes in the price of our common stock. The following table summarizes information about stock options outstanding at December 31, 2024: Range of Number Weighted-Average Weighted-Average Remaining Life Number Weighted-Average price per share $5.59 - 76.80 389,356 $ 6.60 8.51 81,156 $ 6.60 $77.60 - 116.40 570 $ 77.60 0.1 570 $ 77.60 There were 148,200 and 240,000 options granted during 2024 and 2023, respectively. The weighted average grant date fair value of 2024 options granted is $5.08 As of December 31, 2024, there was $1.0 million of unrecognized compensation cost related to unvested stock options. Restricted Stock Units Restricted stock units granted as inducement awards or under the 2020 Plan and 2013 Plan vest in three The following summarizes all restricted stock units’ activity during 2024 and 2023: Number of Shares Weighted-Average Grant Date Fair Value Unvested shares outstanding at December 31, 2022 516,176 $6.43 Granted in 2023 80,225 5.73 Vested in 2023 (308,523) 5.53 Forfeited in 2023 (44,437) 7.02 Unvested shares outstanding at December 31, 2023 243,441 $7.24 Granted in 2024 98,192 7.61 Vested in 2024 (187,778) 6.76 Forfeited in 2024 (32,662) 7.49 Unvested shares outstanding at December 31, 2024 121,193 $8.21 The fair value of each restricted stock unit is estimated on the date of grant as the closing market price of our common stock on the date prior to the grant. As of December 31, 2024, there was $535,763 of total unrecognized compensation cost related to restricted stock units. This cost is expected to be recognized over a weighted average period of approximately 1.34 years. Performance Stock Units Performance stock units are a form of share-based award similar to unvested shares, except that the number of shares ultimately issued is based on our performance against specific performance goals over a roughly three-year period. At the end of the performance period, the number of shares of stock issued will be determined in accordance with the specified performance target(s) in a range between 0% and 100%. Performance stock units vest solely in common stock and are treated as equity. Upon a change in control, performance stock units granted to officers vest on a pro-rated basis (based on time elapsed from the grant) to the extent not previously settled if they are not assumed or replaced by a publicly traded successor with an equivalent award (as such terms are defined in such officers’ change-in-control severance agreements). Performance Stock Units have been issued under the 2013 Plan, and the 2020 Plan as inducement awards. The following summarizes all performance stock unit activity during 2024 and 2023: Number of Units Weighted- Performance stock units outstanding as of December 31, 2022 142,000 $ 7.34 Granted — — Settled — — Forfeited (99,000) 7.14 Performance stock units outstanding as of December 31, 2023 43,000 $ 7.80 Granted 50,000 $ 7.53 Settled — — Forfeited (6,000) 7.96 Performance stock units outstanding as of December 31, 2024 87,000 $ 7.63 The fair value of each performance stock unit is estimated on the date of grant as the closing market price of our common stock on the date prior to the grant, minus the present value of anticipated dividend payments. Periodic compensation expense is based on the current estimate of future performance against specific performance goals over a three-year period and is adjusted up or down based on those estimates. As of December 31, 2024, the total unrecognized compensation cost related to performance stock units was $53,439. This cost is expected to be recognized over a weighted average period of approximately 0.3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rior to January 1, 1999, we provided a defined benefit pension plan for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At the end of 2020, the Board of Directors of the Company approved the division of the Qualified Pension Plan into two distinct plans, “Qualified Pension Plan I” and “Qualified Pension Plan II.” The assets and liabilities of the Qualified Pension Plan that were attributable to certain participants in Qualified Pension Plan II were spun off and transferred into Qualified Pension Plan II effective as of the end of December 31, 2021, in accordance with Internal Revenue Code section 414 (I) and ERISA Section 4044. In January 2023, the Board of Directors of the Company approved the termination of the Qualified Pension Plan I. The termination process took approximately eighteen months and was completed in June 2024, which resulted in the transfer of our obligations pursuant to this pension plan to an insurance company. We made a cash contribution of $6.7 million in the year ended December 31, 2024 to terminate the Qualified Pension Plan I. This contribution, together with the liquidation of pension assets was used to purchase annuities from an insurance company, which settled the liabilities for Pension Plan I participants as well as to submit the final filings to the Pension Benefit Guaranty Corporation. We recognized $37.5 million of pension termination charges which were reflected in our Consolidated Statements of Comprehensive Income (Loss) for the year ended December 31, 2024. The Qualified Pension Plans I and II, together with the Restoration Pension Plan are collectively referred to as the "defined benefit pension plans. The overfunded or underfunded status of our defined benefit pension plans is recorded as an asset or liability on our consolidated balance sheets. The funded status is measured as the difference between the fair value of plan assets and the projected benefit obligation. Periodic changes in the funded status are recognized through other comprehensive income in the Consolidated Statements of Comprehensive Income. We currently measure the funded status of our defined benefit plans as of December 31, the date of our year-end Consolidated Balance Sheets. The status of the defined benefit pension plans at year-end was as follows: Year Ended December 31, In thousands 2024 2023 Change in benefit obligation Benefit obligation at beginning of year $ 141,427 $ 143,521 Interest cost 5,032 7,088 Settlements (77,891) — Actuarial gain (loss) (7,361) 1,465 Benefits paid (6,670) (10,647) Benefit obligation at end of year $ 54,537 $ 141,427 Change in plan assets Fair value of plan assets at beginning of year $ 103,696 $ 103,891 Actual return on plan assets 1,790 7,128 Settlements (77,891) — Contributions 9,885 3,324 Benefits paid (7,361) (10,647) Fair value of plan assets at end of year $ 30,119 $ 103,696 Funded status at end of year $ (24,418) $ (37,731) The following amounts have been recognized in the Consolidated Balance Sheets as of December 31: In thousands 2024 2023 Current pension liabilities within accrued expenses $ 1,870 $ 8,561 Long term pension liabilities - Qualified plans 5,445 10,540 Long term pension liabilities - Nonqualified plan 17,103 18,630 Total pension liabilities $ 24,418 $ 37,731 The following amounts have been recognized in accumulated other comprehensive losses, net of tax, as of December 31: In thousands 2024 2023 Accumulated other comprehensive losses, net of tax $ 10,183 $ 42,456 Based on current estimates, we will be required to make $2.0 million in cash contributions to our Qualified Pension Plan II in 2025. We are not required to make and do not intend to make any contributions to our Restoration Pension Plan in 2025 other than to the extent needed to cover benefit payments. We made benefit payments under this supplemental plan of $1.8 million in 2024. The following information is presented for pension plans with an accumulated benefit obligation in excess of plan assets: In thousands 2024 2023 Projected benefit obligation $ 54,537 $ 141,427 Accumulated benefit obligation $ 54,537 $ 141,427 Fair value of plan assets $ 30,119 $ 103,696 The Restoration Pension Plan had an accumulated benefit obligation of $19.0 million and $20.5 million as of December 31, 2024, and 2023, respectively. The following table presents the components of net periodic benefit cost and other amounts recognized in other comprehensive income in the Consolidated Statements of Comprehensive Income for Qualified Pension Plan II and Restoration Pension Plans: Year Ended December 31, In thousands 2024 2023 Net Periodic Benefit Cost Interest cost $ 5,032 $ 7,088 Expected return on plan assets (3,633) (6,216) Recognized actuarial loss 1,557 2,521 Net periodic benefit cost 2,956 3,393 Amounts Recognized in Other Comprehensive Income Adjustment to pension liabilities (32,273) (1,723) Net cost recognized in net periodic benefit cost and other comprehensive income $ (29,317) $ 1,670 The components of net periodic benefit costs other than the service cost component are included in Other expenses, net The weighted-average assumptions used for measurement of the defined pension plans were as follows: Weighted-average assumptions used to determine net periodic benefit cost Year Ended December 31, 2024 2023 Discount rate Qualified Plan I 5.64 % 5.13 % Qualified Plan II 4.99 % 5.18 % Restoration Plan 4.92 % 5.12 % Expected return on plan assets Qualified Plan I 4.85 % 5.95 % Qualified Plan II 6.95 % 7.05 % Restoration Plan n/a n/a Weighted-average assumptions used to determine benefit obligations December 31, 2024 2023 Discount rate Qualified Plan I n/a 5.64 % Qualified Plan II 5.63 % 4.99 % Restoration Plan 5.64 % 4.92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year compounded returns, which were in excess of the forward-looking return expectations. The funded pension plan assets as of December 31, 2024 and 2023, by asset category, were as follows: In thousands 2024 % 2023 % Equity securities $ 23,658 79 % $ 20,635 20 % Debt securities 5,252 17 % 76,036 73 % Other 1,209 4 % 7,025 7 % Total plan assets $ 30,119 100 % $ 103,696 100 % The fair values presented have been prepared using values and information available as of December 31, 2024 and 2023. The following tables present the fair value measurements of the assets in our funded pension plan: As of December 31, 2024 In thousands Total Quoted Prices in Active Markets Significant Other Observable Significant Unobservable Inputs Equity securities $ 23,658 $ 23,658 $ — $ — Debt securities 5,252 3,669 1,583 — Total investments, excluding investments valued at NAV 28,910 27,327 1,583 — Investments valued at NAV (1) 1,209 — — — Total plan assets $ 30,119 $ 27,327 $ 1,583 $ — As of December 31, 2023 In thousands Total Quoted Prices in Active Markets Significant Other Observable Significant Unobservable Inputs Equity securities $ 20,635 $ 20,635 $ — $ — Debt securities $ 76,036 66,847 9,189 — Total investments, excluding investments valued at NAV 96,671 87,482 9,189 — Investments valued at NAV (1) $ 7,025 — — — Total plan assets $ 103,696 $ 87,482 $ 9,189 $ — (1) Investment valued at net asset value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investment policy for the Qualified Pension Plan II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3-5 years). The policy establishes the following investment mix, which is intended to subject the principal to an acceptable level of volatility while still meeting the desired return objectives: Qualified Pension Plan II Target Acceptable Range Benchmark Index Equities 77% 62% - 87% U.S. Large Cap 28% 18% - 38% Russell 1000 TR U.S. Mid Cap 18% 13% - 23% Russell Mid Cap Index TR U.S. Small Cap 9% 4% - 14% Russell 2000 TR International Equity Developed 16% 11% - 21% MSCI EAFE Net TR USD Index Emerging Markets 6% 0% - 9% MSCI Emerging Net Total Return Fixed Income 21% 11% - 31% Investment Grade 21% 11% - 31% BBG BARC US Aggregate Bond Index Cash Equivalent 2% 0%-40% ICE BofA US 3-Month Treasury Bill Index TR The funded pension plans provide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se plans. To address the issue of risk, the investment policy places high priority on the preservation of the value of capital (in real terms) over a market cycle. Investments are made in companies with a minimum five-year operating history and sufficient trading volume to facilitate, under most market conditions, prompt sales without severe market effects. Investments are diversified across numerous market sectors and individual companies.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Qualified Pension Plan II and Restoration Pension Plan over the next ten years as of December 31, 2024, are as follows: In thousands 2025 $ 4,110 2026 4,204 2027 4,302 2028 4,403 2029 4,582 2030 - 2034 22,944 Total $ 44,545 The Company also has two pension plans in its foreign jurisdictions, the associated pension liabilities are not material. We also sponsored a 401(k) retirement plan in which we match a portion of employees’ voluntary before-tax contributions prior. Under this plan, both employee and matching contributions vest immediately. We incurred $1.0 million and $1.2 million in 401k match expenses in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tax benefit are as follows: Year Ended December 31, In thousands 2024 2023 Current Federal $ — $ (10) State and local 428 264 Foreign 1,214 871 Total current $ 1,642 $ 1,125 Deferred Federal $ (7,729) $ (1,340) State and local (1,446) (216) Foreign (104) 82 Total deferred $ (9,279) $ (1,474) Total income tax benefit $ (7,637) $ (349) The U.S. and foreign components of loss before income taxes were as follows: Year Ended December 31, In thousands 2024 2023 United States $ (43,860) $ (7,546) Foreign 5,926 5,627 Total loss before income taxes $ (37,934) $ (1,919) The provision (benefit) for income taxes is based on the various rates set by federal, foreign and local authorities and is affected by permanent and temporary differences between financial accounting and tax reporting requirements. The principal reasons for the difference between the statutory rate and the annual effective rate for 2024 and 2023 were the state taxes, change in valuation allowance, federal and foreign income tax credits and the benefit of excess stock benefits on vested restricted stock, offset by flow-through partnership income from a United Kingdom affiliate. The differences between total income tax benefit and the amount computed by applying the statutory federal income tax rate of 21% to income (loss) before income taxes were as follows: Year Ended December 31, In thousands 2024 2023 Computed expected income tax benefit $ (7,966) $ (403) Net effect of state income taxes (1,885) (206) Foreign subsidiary dividend inclusions 666 507 Foreign tax rate differential 42 (257) Change in valuation allowance 991 (562) Return to Provision 599 706 Change in Rate (125) 165 Credits (346) (543) Adjustments to State Attributes 565 (137) Other Adjustments, net (178) 381 Income tax benefit $ (7,637) $ (349) The tax effects of temporary differences that gave rise to significant portions of the deferred tax assets and liabilities were as follows: Year Ended December 31, In thousands 2024 2023 Deferred tax assets Deferred compensation and retirement plan $ — $ 9,667 Accrued expenses not deductible until paid 173 1,177 Lease liability 6,201 6,979 Investment in foreign subsidiaries, outside basis difference 1,930 1,604 Interest Expense limitations 1,167 971 Other, net 1,979 1,320 Foreign net operating loss carryforwards 1,325 1,382 State net operating loss carryforwards 7,709 5,309 Federal net operating loss carryforwards 9,585 — Foreign tax credit carryforwards 3,726 3,730 General Business Credit Carryovers 591 538 Total gross deferred tax assets 34,386 32,677 Less valuation allowances (8,082) (7,091) Net deferred tax assets $ 26,304 $ 25,586 Deferred tax liabilities Property, plant and equipment $ (1,143) $ (1,485) Deferred compensation and retirement plan (3,394) — Right-of-use asset (5,624) (6,144) Other, net (966) (689) Total gross deferred tax liabilities (11,127) (8,318) Net deferred tax assets $ 15,177 $ 17,268 In assessing the realizability of deferred tax assets, we consider whether it is more likely than not that some portion or all of the deferred tax assets will not be realized. After considering the weight of available evidence, both positive and negative, the Company concluded that it is more-likely-than-not that it will realize the majority of its U.S. deferred tax assets. Certain foreign tax credits as well as certain state net operating loss carryovers will continue to have a valuation allowance until there is substantial evidence that enough future taxable income exists at a more likely than not level in order to utilize those deferred tax assets. The valuation allowance for deferred tax assets was $8.1 million and $7.1 million as of December 31, 2024 and 2023, respectively. The change in the valuation allowance was $1.0 million for the year ended December 31, 2024. We or one of our subsidiaries file income tax returns in the U.S. federal, U.S. state, and foreign jurisdictions. For U.S. state, federal and foreign returns, we are no longer subject to tax examinations for years prior to 2019. There is no balance of unrecognized tax benefits as of December 31, 2024 and 2023. Any adjustments to this liability as a result of the finalization of audits or potential settlements would not be material. We have elected to classify any interest and penalties related to income taxes within income tax expense in our Consolidated Statements of Comprehensive Income. There are no interest and penalties related to income taxes for the year ended December 31, 2024 and 2023. For U.S. tax return purposes, net operating losses and tax credits are normally available to be carried forward to future years, subject to limitations as discussed below. As of December 31, 2024, the Company has federal NOL carryforwards of $45.6 million. The entire amount was generated in 2024 and will be carried over indefinitely, but will generally limit the net operating deduction to the lesser of the net operating loss carryforward or 80% of a corporation's taxable income (subject to Section 382 of the Internal Revenue Code of 1986, as amended). The Company also has state NOL carryforward of $153.9 million and foreign NOL carryforwards of $4.3 million. The federal foreign tax carryforward credits of $3.7 million will expire on various dates from 2027 to 2035. General business credit carryforwards of $0.6 million will begin to expire on various dates from 2037 to 2045. Under Section 163(j) of the Internal Revenue Code, the deduction for business interest expense is limited to the sum of business interest income, 30% of adjusted taxable income, and floor plan financing interest. Any business interest expense that is disallowed due to the limitation can be carried forward indefinitely to future years. As of December 31, 2024 and 2023, the Company has disallowed business interest expense carryforwards of $3.8 million and $4.4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income (loss) per share (“EPS”) is calculated using the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and stock options under our stock incentive plans. Reconciliations of basic and diluted EPS are as follows: Year Ended December 31, In thousands, except per share amounts 2024 2023 Numerator: Net loss $ (30,297) $ (1,570) Denominator: Basic EPS denominator: 7,293 7,310 Diluted EPS denominator 7,293 7,310 Basic (loss) income per common share $ (4.15) $ (0.21) Diluted (loss) income per common share $ (4.15) $ (0.21) For the years ended December 31, 2024 and 2023, respectively, the following shares have been excluded from the calculation of shares used in the diluted EPS calculation: 349,129 and 99,791 shares of anti-dilutive market price options; 20,685 and 37,653 anti-dilutive unves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 Comprehensive income (loss) for a period encompasses net income (loss) and all other changes in equity other than from transactions with our stockholders. Changes in accumulated other comprehensive loss by component were as follows: In thousands Defined Benefit Pension Items Foreign Currency Items Total Balance at December 31, 2022 $ (44,120) $ (4,182) $ (48,302) Other comprehensive income, net of tax, before reclassifications — 2,548 2,548 Amounts reclassified from accumulated other comprehensive loss, net of tax 1,664 — 1,664 Net current period other comprehensive income (loss), net of tax 1,664 2,548 4,212 Balance at December 31, 2023 $ (42,456) $ (1,634) $ (44,090) Other comprehensive loss, net of tax, before reclassifications — (1,780) (1,780) Amounts reclassified from accumulated other comprehensive loss, net of tax 32,273 — 32,273 Net current period other comprehensive income, net of tax 32,273 (1,780) 30,493 Balance at December 31, 2024 $ (10,183) $ (3,414) $ (13,5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Litigation and Contingencies In the normal course of our business, we are obligated under some agreements to indemnify our clients as a result of third party claims that we infringe on the proprietary rights of third parties, or third party claims relating to other ad hoc contract obligations. The terms and duration of these commitments vary and, in some cases, may be indefinite, and some of these contractual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consolidated financial statements. We are also subject to various claims and legal proceedings in the ordinary course of conducting our business and, from time to time, we may become involved in additional claims and lawsuits incidental to our busines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t>
        </is>
      </c>
    </row>
    <row r="5">
      <c r="A5" s="4" t="inlineStr">
        <is>
          <t>Auditor Name</t>
        </is>
      </c>
      <c r="B5" s="4" t="inlineStr">
        <is>
          <t>Wolf &amp; Company, P.C.</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the second half of 2023, we engaged a consulting firm to help review and analyze the structure and operations of the Company. This review included greater than 200 meetings with personnel at all levels of the firm and led to the initiation of our transformation program named "Project Elevate". The program involves the optimization and rationalization of our business resources as well as the partial reinvestment of savings into the Company's sales and marketing team, technology, and strategy. A business transformation office was established at the beginning of 2024 to manage and measure these initiatives. Reorganization cost reductions from Project Elevate during 2024 through 2026 are estimated to be $16.0 million. We expect to incur total restructuring charges of $10.1 million through the end of 2025. For the year ended December 31, 2024 and 2023, we recorded restructuring charges of $2.4 million and $5.7 million, respectively. The following table summarizes the restructuring charges which are recorded in “Restructuring Expense” in the Consolidated Statement of Comprehensive Income. In thousands Year Ended December 31, 2024 Year Ended December 31, 2023 Consulting expense $ 803 $ 4,579 Severance 1,112 169 Facility, asset impairment and other expense Lease impairment and termination expense 98 798 Fixed Asset disposal and impairment charges 151 63 Facility and other expenses 238 78 Total facility, asset impairment and other expense 487 939 Total $ 2,402 $ 5,687 The following table summarizes the changes in liabilities related to restructuring activities: Year Ended December 31, 2024 In thousands Consulting Severance Facility, asset impairment and other expense Total Beginning balance: $ 3,574 $ 144 $ 38 $ 3,756 Additions 803 1,112 328 2,243 Payments and adjustment (4,377) (1,146) (366) (5,889) Ending balance: $ — $ 110 $ —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Harte Hanks is a leading global customer experience company. Based on the types of products and services we provide, we have organized our operations into three business segments: Marketing Services, Customer Care, and Fulfillment and logistics. Our Marketing Services segment leverages data, insight, and experience to support clients as they engage customers through digital, traditional, and emerging channels. We partner with clients to develop strategies and tactics to identify and prioritize customer audiences in B2C and B2B transactions. Our key service offerings include strategic business, brand, marketing, and communications planning; data strategy; audience identification and prioritization; predictive modeling; creative development and execution across traditional and digital channels; website and app development; platform architecture; database build and management, marketing automation, and performance measurement, reporting and optimization. Our Customer Care segment offers intelligently responsive contact center solutions that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gment comprises mail, product fulfillment, and logistics services. We offer a variety of product fulfillment solutions, including printing on demand, managing product recalls, and distributing literature and promotional products to support B2B trade, driving marketing campaigns, and improving customer experience. We are also a third-party logistics and freight optimization provider in the United States. There are three principal financial measures reported to our Interim COO (the chief operating decision maker) for use in assessing segment performance and allocating resources. Those measures are revenue, operating income and operating income plus depreciation and amortization (“EBITDA”). Operating income for segment reporting, disclosed below, is revenues less operating costs and allocated corporate expenses. Segment operating expenses are generally directly attributed to our segments and include allocations of certain centrally incurred costs such as employee benefits, occupancy, information systems, accounting services, internal legal staff, and human resources administration. These costs are allocated based on actual usage or other appropriate methods. Unallocated corporate expenses are corporate overhead expenses not attributable to the operating groups. Interest income and expense are not allocated to the segments. The Company does not allocate assets to our reportable segments for internal reporting purposes, nor does our Interim COO evaluate operating segments using discrete asset information. The accounting policies of the segments are consistent with those described in Note B, Significant Accounting Policies.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In the first quarter of 2024, the Sales Service segment was separated from Customer Care into its own operating segment for interim reporting. Changes in the operations of Sales Service during the fourth quarter caused management to combine this segment with Marketing Services segment for better alignment of our business strategy. We adopted ASU 2023-07 beginning with our 2024 annual reporting,and now disclose segment labor expenses separate from other segment operating expenses. We recast 2023 for the effects of ASU 2023-07 and change in the composition of our reportable segments as described above. The following table presents financial information by segment year ended December 31, 2024: (In thousands) Marketing Services Customer Care Fulfillment &amp; Logistics Restructuring Unallocated Corporate Total Operating revenue $ 50,332 $ 52,918 $ 81,992 $ — $ — $ 185,242 Segment labor expense 26,440 34,175 20,263 — 12,891 93,769 Other segment operating expense 11,468 6,260 52,770 — 8,927 79,425 Restructuring expense — — — 2,402 — 2,402 Contribution margin $ 12,424 $ 12,483 $ 8,959 $ (2,402) $ (21,818) $ 9,646 Overhead Allocation 4,074 2,355 3,198 — (9,627) — Goodwill and intangible assets impairment charges 3,168 — — — — 3,168 EBITDA (unaudited) $ 5,182 $ 10,128 $ 5,761 $ (2,402) $ (12,191) $ 6,478 Depreciation and amortization expense 1,459 207 1,256 — 1,463 4,385 Operating income (loss) $ 3,723 $ 9,921 $ 4,505 $ (2,402) $ (13,654) $ 2,093 The following table presents financial information by segment year ended December 31, 2023: (In thousands) Marketing Services Customer Care Fulfillment &amp; Logistics Restructuring Unallocated Corporate Total Operating revenue $ 52,910 $ 53,620 $ 84,962 $ — $ — $ 191,492 Segment labor expense 30,938 35,345 19,418 — 12,267 97,968 Other segment operating expense 12,351 6,013 53,797 — 8,080 80,241 Restructuring expense — — — 5,687 — 5,687 Contribution margin $ 9,621 $ 12,262 $ 11,747 $ (5,687) $ (20,347) $ 7,596 Overhead allocation 2,984 2,774 2,891 — (8,649) — EBITDA (unaudited) $ 6,637 $ 9,488 $ 8,856 $ (5,687) $ (11,698) $ 7,596 Depreciation and amortization expense 1,093 500 1,142 — 1,502 4,237 Operating income (loss) $ 5,544 $ 8,988 $ 7,714 $ (5,687) $ (13,200) $ 3,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30297</v>
      </c>
      <c r="C4" s="5" t="n">
        <v>-157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our technology infrastructure and information systems to interact with our clients, our employees, to sell our services, to utilize our data, to support and grow our client base, and to bill, collect, and make payments. Our technology infrastructure and information systems also support and form the foundation for our accounting and finance systems and form an integral part of our disclosure and accounting control environment. Our internally developed system and processes, as well as those systems and processes provided by third-party vendors that we contract with, may be susceptible to damage or interruption from cybersecurity threats, which include any unauthorized access to our information systems, and which may result in adverse effects on the confidentiality, integrity, or availability of such systems or the related information. Potential cybersecurity threats include terrorist or hacker attacks, the introduction of malicious computer viruses, ransomware, falsification of banking and other information, insider risk, or other security breaches. Such attacks have become more and more sophisticated over time, especially as threat actors have become increasingly well-funded by, or themselves include governmental actors or other actors with significant means. We expect that the sophistication of cyber-threats will continue to evolve as threat actors increase their use of AI and machine-learning technologies. We have implemented robust processes to assess, identify, and manage cybersecurity risks, including potentially material risks, related to our internal information systems and our products. Our Board of Directors, our internal Risk Steering Committee, in conjunction with our Chief Security Officer ("CSO"), have direct oversight of our management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robust processes to assess, identify, and manage cybersecurity risks, including potentially material risks, related to our internal information systems and our products. Our Board of Directors, our internal Risk Steering Committee, in conjunction with our Chief Security Officer ("CSO"), have direct oversight of our management of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our internal Risk Steering Committee, in conjunction with our Chief Security Officer ("CSO"), have direct oversight of our management of cybersecurity risks. Our CSO and the Risk Steering Committee ("RSC") oversees our enterprise risk management process. Under the direction and supervision of our CSO, we conduct an annual comprehensive enterprise risk assessment, which includes details of our management of enterprise-wide risk topics, such as those related to cybersecurity risks. </t>
        </is>
      </c>
    </row>
    <row r="11">
      <c r="A11" s="4" t="inlineStr">
        <is>
          <t>Cybersecurity Risk Board Committee or Subcommittee Responsible for Oversight [Text Block]</t>
        </is>
      </c>
      <c r="B11" s="4" t="inlineStr">
        <is>
          <t xml:space="preserve">Our CSO and the Risk Steering Committee ("RSC") oversees our enterprise risk management process. Under the direction and supervision of our CSO,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presented, a detailed description of the actions we have taken to mitigate these risks, and an analysis of cybersecurity threats and incidents across the industry. The CSO and RSC review the results of the enterprise risk assessment in detail with management on a regular basis and reports its findings, as needed, to the Board of Directors. </t>
        </is>
      </c>
    </row>
    <row r="12">
      <c r="A12" s="4" t="inlineStr">
        <is>
          <t>Cybersecurity Risk Process for Informing Board Committee or Subcommittee Responsible for Oversight [Text Block]</t>
        </is>
      </c>
      <c r="B12" s="4" t="inlineStr">
        <is>
          <t xml:space="preserve">Our CSO, reporting to our Interim Chief Operations Officer, and in conjunction with our IT Department, has principal responsibility for assessing and managing cybersecurity risks and threats, implementing the systems necessary to address such risks and threats and preparing updates for the Board of Directors. Our CSO has 3 decades of information technology and cybersecurity experience with the last 7 years leading the cybersecurity activities at Harte Hanks, as well as participating in numerous cyber readiness exercises with U.S. Government agencies, and has specialized training in cybersecurity risk management, cloud security and holds a CISSP certification offered by ISC2. Our CSO is also responsible for the operation of our cybersecurity program, and management of our cybersecurity incident response team. </t>
        </is>
      </c>
    </row>
    <row r="13">
      <c r="A13" s="4" t="inlineStr">
        <is>
          <t>Cybersecurity Risk Role of Management [Text Block]</t>
        </is>
      </c>
      <c r="B13" s="4" t="inlineStr">
        <is>
          <t>Our CSO and the Risk Steering Committee ("RSC") oversees our enterprise risk management process. Under the direction and supervision of our CSO,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presented, a detailed description of the actions we have taken to mitigate these risks, and an analysis of cybersecurity threats and incidents across the industry. The CSO and RSC review the results of the enterprise risk assessment in detail with management on a regular basis and reports its findings, as needed, to the Board of Directors. Our CSO, reporting to our Interim Chief Operations Officer, and in conjunction with our IT Department, has principal responsibility for assessing and managing cybersecurity risks and threats, implementing the systems necessary to address such risks and threats and preparing updates for the Board of Directors. Our CSO has 3 decades of information technology and cybersecurity experience with the last 7 years leading the cybersecurity activities at Harte Hanks, as well as participating in numerous cyber readiness exercises with U.S. Government agencies, and has specialized training in cybersecurity risk management, cloud security and holds a CISSP certification offered by ISC2. Our CSO is also responsible for the operation of our cybersecurity program, and management of our cybersecurity incident response team. As mentioned above, in response to the increasing threats presented by cyber incidents, in 2020 we established the RSC, which meets regularly. This committee is comprised of our Chief Security Officer, our Interim Chief Operations Officer, our General Counsel / Privacy Officer, our Head of Human Resources, each Director of Operations of each of our business units, and our Chief Financial Officer, as well as other key leaders. The RSC (in conjunction with the CSO), oversees activities related to monitoring, prevention, detection, mitigation and remediation of cybersecurity risks. The RSC, along with our CSO, develops and implements cybersecurity risk mitigation strategies and activities throughout the year, including the management of comprehensive incident response plans, oversees the cybersecurity risks posed by third-party vendors, and receives regular updates on cybersecurity-related matters. We have adopted the National Institute of Standards and Technology (“NIST”) Cybersecurity Framework to continually evaluate and enhance our cybersecurity procedures. Activities include mandatory yearly online training for all employees, technical security controls, enhanced data protection, the maintenance of backup and protective systems, policy review and implementation, the evaluation and retention of cybersecurity insurance, periodic assessments of third-party service providers to assess cyber preparedness of key vendors, and running simulated cybersecurity drills, including vulnerability scanning, penetration testing and disaster recovery exercises, throughout the organization. These cybersecurity drills are performed both in-house and by third-party service providers. We use automated tools that monitor, detect, and prevent cybersecurity risks and have a security operations center that operates 24 hours a day to alert us to any potential cybersecurity threats. As noted above, our RSC also has effected comprehensive incident response plans that outline the appropriate communication flow and response for certain categories of potential cybersecurity incidents. The RSC escalates events, including the Interim Chief Operating Officer and Board of Directors, as relevant, according to pre-defined criteri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SO, reporting to our Interim Chief Operations Officer, and in conjunction with our IT Department, has principal responsibility for assessing and managing cybersecurity risks and threats, implementing the systems necessary to address such risks and threats and preparing updates for the Board of Directors.  Our CSO has 3 decades of information technology and cybersecurity experience with the last 7 years leading the cybersecurity activities at Harte Hanks, as well as participating in numerous cyber readiness exercises with U.S. Government agencies, and has specialized training in cybersecurity risk management, cloud security and holds a CISSP certification offered by ISC2.  Our CSO is also responsible for the operation of our cybersecurity program, and management of our cybersecurity incident response team.</t>
        </is>
      </c>
    </row>
    <row r="16">
      <c r="A16" s="4" t="inlineStr">
        <is>
          <t>Cybersecurity Risk Management Expertise of Management Responsible [Text Block]</t>
        </is>
      </c>
      <c r="B16" s="4" t="inlineStr">
        <is>
          <t>Our CSO has 3 decades of information technology and cybersecurity experience with the last 7 years leading the cybersecurity activities at Harte Hanks, as well as participating in numerous cyber readiness exercises with U.S. Government agencies, and has specialized training in cybersecurity risk management, cloud security and holds a CISSP certification offered by ISC2.</t>
        </is>
      </c>
    </row>
    <row r="17">
      <c r="A17" s="4" t="inlineStr">
        <is>
          <t>Cybersecurity Risk Process for Informing Management or Committees Responsible [Text Block]</t>
        </is>
      </c>
      <c r="B17" s="4" t="inlineStr">
        <is>
          <t xml:space="preserve">Our CSO and the Risk Steering Committee ("RSC") oversees our enterprise risk management process. Under the direction and supervision of our CSO, we conduct an annual comprehensive enterprise risk assessment, which includes details of our management of enterprise-wide risk topics, such as those related to cybersecurity risks. The Board of Directors receives the full results of the annual enterprise risk assessment, including an evaluation of cybersecurity risks presented, a detailed description of the actions we have taken to mitigate these risks, and an analysis of cybersecurity threats and incidents across the industry. The CSO and RSC review the results of the enterprise risk assessment in detail with management on a regular basis and reports its findings, as needed, to the Board of Directors. Our CSO, reporting to our Interim Chief Operations Officer, and in conjunction with our IT Department, has principal responsibility for assessing and managing cybersecurity risks and threats, implementing the systems necessary to address such risks and threats and preparing updates for the Board of Directors. Our CSO has 3 decades of information technology and cybersecurity experience with the last 7 years leading the cybersecurity activities at Harte Hanks, as well as participating in numerous cyber readiness exercises with U.S. Government agencies, and has specialized training in cybersecurity risk management, cloud security and holds a CISSP certification offered by ISC2. Our CSO is also responsible for the operation of our cybersecurity program, and management of our cybersecurity incident response team.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t>
        </is>
      </c>
    </row>
    <row r="5">
      <c r="A5" s="4" t="inlineStr">
        <is>
          <t>Operating Expense Presentation in the Consolidated Statements of Comprehensive Income</t>
        </is>
      </c>
      <c r="B5" s="4" t="inlineStr">
        <is>
          <t>Operating Expense Presentation in the Consolidated Statements of Comprehensive Income The “Labor” line in the Consolidated Statements of Comprehensive Income includes all employee payroll and benefits costs, including stock-based compensation and temporary labor costs. The “Production and distribution” and “Advertising, selling, general and administrative” lines do not include labor, depreciation, or amortization expense. Certain labor costs are included in restructuring expense, please see Note M for details.</t>
        </is>
      </c>
    </row>
    <row r="6">
      <c r="A6" s="4" t="inlineStr">
        <is>
          <t>Use of Estimates</t>
        </is>
      </c>
      <c r="B6" s="4" t="inlineStr">
        <is>
          <t>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are not limited to, estimates related to revenue recognition;; income taxes; goodwill and intangible assets impairment . On an ongoing basis, management reviews its estimates and assumptions based on currently available information. Changes in facts and circumstances could result in revised estimates and assumptions.</t>
        </is>
      </c>
    </row>
    <row r="7">
      <c r="A7" s="4" t="inlineStr">
        <is>
          <t>Segment Reporting</t>
        </is>
      </c>
      <c r="B7" s="4" t="inlineStr">
        <is>
          <t>Segment Reporting The Company operates three business segments: Marketing Services; Customer Care; and Fulfillment &amp; Logistics Services. Our Interim Chief Operating Office r (“Interim COO”) is con</t>
        </is>
      </c>
    </row>
    <row r="8">
      <c r="A8" s="4" t="inlineStr">
        <is>
          <t>Cash Equivalents</t>
        </is>
      </c>
      <c r="B8" s="4" t="inlineStr">
        <is>
          <t>Cash Equivalents All highly liquid investments with an original maturity of 90 days or less at the time of purchase are considered to be cash equivalents. Cash equivalents are carried at cost, which approximates fair value.</t>
        </is>
      </c>
    </row>
    <row r="9">
      <c r="A9" s="4" t="inlineStr">
        <is>
          <t>Restricted Cash</t>
        </is>
      </c>
      <c r="B9" s="4" t="inlineStr">
        <is>
          <t>Restricted Cash In our normal business operation, we receive cash from our customers for certain customer program service funding. As these programs impose legal restrictions on the commingling of funds, we present this cash as restricted cash.</t>
        </is>
      </c>
    </row>
    <row r="10">
      <c r="A10" s="4" t="inlineStr">
        <is>
          <t>Accounts Receivable and Allowance for Credit Losses</t>
        </is>
      </c>
      <c r="B10" s="4" t="inlineStr">
        <is>
          <t>Accounts Receivable and Allowance for Credit Losses</t>
        </is>
      </c>
    </row>
    <row r="11">
      <c r="A11" s="4" t="inlineStr">
        <is>
          <t>Unbilled receivables</t>
        </is>
      </c>
      <c r="B11" s="4" t="inlineStr">
        <is>
          <t>Unbilled receivables For the majority of service contracts, the Company performs the services prior to billing the client, and this amount is captured as an unbilled receivable included in contract assets and unbilled accounts receivable, net on the consolidated balance sheet. Billing usually occurs in the month after the Company performs the services or in accordance with the specific contractual provisions.</t>
        </is>
      </c>
    </row>
    <row r="12">
      <c r="A12" s="4" t="inlineStr">
        <is>
          <t>Geographic Concentrations</t>
        </is>
      </c>
      <c r="B12" s="4" t="inlineStr">
        <is>
          <t>Geographic Concentrations Depending on the needs of our clients, our services are provided through an integrated approach through eleven facilities worldwide, of which five ar e located outside of the U.S.</t>
        </is>
      </c>
    </row>
    <row r="13">
      <c r="A13" s="4" t="inlineStr">
        <is>
          <t>Credit Risk and Concentration</t>
        </is>
      </c>
      <c r="B13" s="4" t="inlineStr">
        <is>
          <t>Credit Risk and Concentration Accounts receivables are typically unsecured and are derived from revenue earned from customers across different industries and countries. We perform ongoing credit evaluations of our customers and generally do not require collateral. In the event that accounts receivable collection cycle deteriorates, our operating results and financial position could be adversely affected.</t>
        </is>
      </c>
    </row>
    <row r="14">
      <c r="A14" s="4" t="inlineStr">
        <is>
          <t>Revenue Recognition</t>
        </is>
      </c>
      <c r="B14" s="4" t="inlineStr">
        <is>
          <t>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t>
        </is>
      </c>
    </row>
    <row r="15">
      <c r="A15" s="4" t="inlineStr">
        <is>
          <t>Fair Value of Financial Instruments</t>
        </is>
      </c>
      <c r="B15" s="4" t="inlineStr">
        <is>
          <t>Fair Value of Financial Instruments Fair value is defined by Financial Accounting Standards Board ("FASB") Accounting Standard Codification ("ASC") 820, Fair Value Measurements and Disclosures, ("ASC 820")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t>
        </is>
      </c>
    </row>
    <row r="16">
      <c r="A16" s="4" t="inlineStr">
        <is>
          <t>Property, Plant and Equipment</t>
        </is>
      </c>
      <c r="B16" s="4" t="inlineStr">
        <is>
          <t>Property, Plant and Equipment Property, plant and equipment, net consist of the following: Year Ended December 31, In thousands 2024 2023 Property, plant and equipment Buildings and improvements $ 4,550 $ 4,635 Equipment and furniture 20,336 20,881 Software 19,799 18,030 Software development and equipment installations in progress 1,906 1,842 Gross property, plant and equipment 46,591 45,388 Less accumulated depreciation (37,635) (36,533) Net property, plant and equipment $ 8,956 $ 8,855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For the year ended December 31, 2024, the Company recorded $3.5 million of depreciation expense compared to $3.4 million for the year ended December 31, 2023. Capitalized software costs for internally developed software and implementation of third-party software are amortized over a period of three</t>
        </is>
      </c>
    </row>
    <row r="17">
      <c r="A17" s="4" t="inlineStr">
        <is>
          <t>Leases</t>
        </is>
      </c>
      <c r="B17" s="4" t="inlineStr">
        <is>
          <t>Leases</t>
        </is>
      </c>
    </row>
    <row r="18">
      <c r="A18" s="4" t="inlineStr">
        <is>
          <t>Goodwill</t>
        </is>
      </c>
      <c r="B18" s="4" t="inlineStr">
        <is>
          <t>Goodwill Goodwill is the amount by which the cost of the acquired net assets in a business combination exceeds the fair value of the identifiable net assets on the date of purchase. Goodwill is not amortized. Goodwill is reviewed for impairment at least annually during the fourth quarter, or more frequently if events occur indicating the potential for impairment. The Company has three reporting segments, but the current goodwill balance is booked in the Marketing Services se</t>
        </is>
      </c>
    </row>
    <row r="19">
      <c r="A19" s="4" t="inlineStr">
        <is>
          <t>Intangible Assets</t>
        </is>
      </c>
      <c r="B19" s="4" t="inlineStr">
        <is>
          <t>Intangible Assets Intangible assets consist of finite-lived intangible asset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If circumstances require an intangible asset to be tested for possible impairment, the Company first compares undiscounted cash flows expected to be generated by that intangible asset to its carrying amount. If the carrying amount of the intangible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20">
      <c r="A20" s="4" t="inlineStr">
        <is>
          <t>Income Taxes</t>
        </is>
      </c>
      <c r="B20" s="4" t="inlineStr">
        <is>
          <t>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t>
        </is>
      </c>
    </row>
    <row r="21">
      <c r="A21" s="4" t="inlineStr">
        <is>
          <t>Earnings Per Share</t>
        </is>
      </c>
      <c r="B21" s="4" t="inlineStr">
        <is>
          <t>Earnings Per Share 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is>
      </c>
    </row>
    <row r="22">
      <c r="A22" s="4" t="inlineStr">
        <is>
          <t>Stock-Based Compensation</t>
        </is>
      </c>
      <c r="B22" s="4" t="inlineStr">
        <is>
          <t>Stock-Based Compensation All share-based awards are recognized as operating expense in the “Labor” line of the Consolidated Statements of Comprehensive Income. Calculated expense is based on the fair values of the awards on the date of grant and is recognized over the requisite service period or performance period of the awards. We account for forfeitures as they occur.</t>
        </is>
      </c>
    </row>
    <row r="23">
      <c r="A23" s="4" t="inlineStr">
        <is>
          <t>Reserve for Healthcare Benefit and Workers' Compensation Liability</t>
        </is>
      </c>
      <c r="B23" s="4" t="inlineStr">
        <is>
          <t>Reserve for Healthcare Benefit and Worker's Compensation Liability We are self-insured for the majority of our healthcare insurance. We pay actual medical claims up to a stop loss limit of $0.3 million.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On December 31, 2024 and 2023, our reserve for healthcare, and workers’ compensation, net, was $1.1 million and $1.1 million. Periodic changes to the reserve for workers’ compensation are recorded as increases or decreases to insurance expense, which is included in the “Advertising, selling, general and administrative” line of our Consolidated Statements of Comprehensive Income. Periodic changes to the reserve for healthcare are recorded as increases or decreases to employee benefits expense, which is included in the “Labor” line of our Consolidated Statements of Comprehensive Income.</t>
        </is>
      </c>
    </row>
    <row r="24">
      <c r="A24" s="4" t="inlineStr">
        <is>
          <t>Foreign Currencies</t>
        </is>
      </c>
      <c r="B24" s="4" t="inlineStr">
        <is>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t>
        </is>
      </c>
    </row>
    <row r="25">
      <c r="A25" s="4" t="inlineStr">
        <is>
          <t>Recent Accounting Guidance Adopted in the Current Year and Recent Accounting Guidance Not Yet Adopted</t>
        </is>
      </c>
      <c r="B25" s="4" t="inlineStr">
        <is>
          <t>Recent Accounting Guidance Adopted in the Current Year In November 2023, the Financial Accounting Standards Board (the “FASB”) issued Accounting Standards Update (“ASU”) 2023-07 to improve segment disclosure requirements under Accounting Standards Codification (“ASC”) 280, Segment Reporting, primarily through enhancing disclosures about significant segment expenses. The guidance requires entities to provide significant segment expenses that are regularly provided to the CODM and other segment expenses included in each reported measure of segment profitability. This ASU also enhances interim segment reporting requirements by aligning interim disclosures with information that must be disclosed annually in accordance with ASC 280. We adopted this ASU in the fourth quarter of 2024 an d added significant expenses reviewed by CODM for each reportable segment in Note O, Segment Reporting. The disclosures were applied retrospectively to 2023 for comparable presentation. There was no other impact to our financial statement disclosures as a result of adopting this ASU. Recent Accounting Guidance Not Yet Adopted In December 2023, FASB issued ASU 2023-09, which requires enhanced income tax disclosures, including disaggregation of information in the rate reconciliation table and disaggregated information related to income taxes paid. The amendments in ASU 2023-09 are effective for the fiscal year ending after December 15, 2025. The Company is currently evaluating the impact that this update will have on its disclosures in the consolidated financial statements. In November 2024, FASB issued ASU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No other new accounting pronouncements recently adopted or issued had or are expected to have a material impact on the consolidated financial statements.</t>
        </is>
      </c>
    </row>
    <row r="26">
      <c r="A26" s="4" t="inlineStr">
        <is>
          <t>Operating revenue from Contracts with Customers</t>
        </is>
      </c>
      <c r="B26" s="4" t="inlineStr">
        <is>
          <t>Operating revenue from Contracts with Customers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s sold or service provided. Payment terms can vary by contract, but the period between invoicing and when payment is due is not significant. The Company's contracts with its customers generally do not include rights of return or a significant financing component. We present sales taxes assessed on revenue-producing transactions on a net basis. Disaggregation of Revenue Further discussion of other performance obligations in each of our major revenue streams follows: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The customer can choose other services to supplement and support their own in-house sales team. These services can include leveraging data for lead generation, outsourcing sales play design and testing, up to full hiring and managing of a dedicated internal sales team. With these services, we help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Our database solutions are built around centralized marketing databases with services rendered to build custom databases, database hosting services, customer or target marketing lists and data processing services. These performance obligations, including services rendered to build a custom database, database hosting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Our contracts may include outsourced print production work for our clients. These contracts may include a promise to purchase postage on behalf of our clients. In such cases, we have determined we are an agent, rather than principal and therefore recognize net consideration as revenue. Customer Care We deliver customer care services in the United States, Asia and Europe to provide advanced solutions such as voice, SMS/chat, email, integrated voice response, web self-service, social cloud monitoring and analytics.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SPs.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 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Our direct mail business contracts may have included a promise to purchase postage on behalf of our clients; in such cases, we have determined we are an agent, rather than principal and therefore recognize net consideration as revenue. Transaction Price Allocated to Future Performance Obligations Contract Balances Costs to Obtain and Fulfill a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llowance for Doubtful Accounts</t>
        </is>
      </c>
      <c r="B4" s="4" t="inlineStr">
        <is>
          <t xml:space="preserve">The Company classifies unbilled receivables as Accounts receivable. The changes in the allowance for credit losses accounts consisted of the following: Year Ended December 31, In thousands 2024 2023 Balance at beginning of year $ 474 $ 163 Net charges to expense (86) 321 Amounts recovered against the allowance (338) (10) Balance at end of year $ 50 $ 474 </t>
        </is>
      </c>
    </row>
    <row r="5">
      <c r="A5" s="4" t="inlineStr">
        <is>
          <t>Operations in Different Geographic Areas</t>
        </is>
      </c>
      <c r="B5" s="4" t="inlineStr">
        <is>
          <t>The following table provides information about the operations in different geographic for the periods indicated: Revenue (1) Year Ended December 31, In thousands 2024 2023 United States $ 167,787 $ 173,162 Other countries 17,455 18,330 Total revenue $ 185,242 $ 191,492 (1) Geographic revenues are based on the location of the service being performed. Property, plant and equipment, net (2) December 31, In thousands 2024 2023 United States $ 8,374 $ 8,005 Other countries 582 850 Net property, plant and equipment $ 8,956 $ 8,855 (2) Property, plant and equipment are based on physical location.</t>
        </is>
      </c>
    </row>
    <row r="6">
      <c r="A6" s="4" t="inlineStr">
        <is>
          <t>Revenue by Top Customers</t>
        </is>
      </c>
      <c r="B6" s="4" t="inlineStr">
        <is>
          <t>The table below sets forth the percentage of our total revenue derived from our largest customers: Year Ended December 31, 2024 2023 Top ten customers 46.2 % 48.5 % Top twenty-five customers 72.1 % 71.7 %</t>
        </is>
      </c>
    </row>
    <row r="7">
      <c r="A7" s="4" t="inlineStr">
        <is>
          <t>Property, Plant and Equipment</t>
        </is>
      </c>
      <c r="B7" s="4" t="inlineStr">
        <is>
          <t>Property, plant and equipment, net consist of the following: Year Ended December 31, In thousands 2024 2023 Property, plant and equipment Buildings and improvements $ 4,550 $ 4,635 Equipment and furniture 20,336 20,881 Software 19,799 18,030 Software development and equipment installations in progress 1,906 1,842 Gross property, plant and equipment 46,591 45,388 Less accumulated depreciation (37,635) (36,533) Net property, plant and equipment $ 8,956 $ 8,855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t>
        </is>
      </c>
    </row>
    <row r="8">
      <c r="A8" s="4" t="inlineStr">
        <is>
          <t>Summary of Intangible Assets</t>
        </is>
      </c>
      <c r="B8" s="4" t="inlineStr">
        <is>
          <t xml:space="preserve">A summary of the Company’s intangible asset as of December 31, 2024, is as follows: In thousands Weighted Average Amortization Period Gross Carrying Amount Accumulated Amortization Net Carrying Customer Relationships 5 years $ 2,102 $ 1,539 $ 563 </t>
        </is>
      </c>
    </row>
    <row r="9">
      <c r="A9" s="4" t="inlineStr">
        <is>
          <t>Schedule of Future Amortization Expense</t>
        </is>
      </c>
      <c r="B9" s="4" t="inlineStr">
        <is>
          <t xml:space="preserve">Estimated future amortization expense related to intangible assets as of December 31, 2024, is as follows: In thousands Year Ending December 31, Amount 2025 $ 193 2026 193 2027 177 Total $ 5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summarize revenue from contracts with customers for the years ended December 31, 2024, and 2023 from our three business segments: Year Ended December 31, In thousands 2024 2023 Marketing Services $ 50,332 $ 52,910 Customer Care 52,918 53,621 Fulfillment &amp; Logistics Services 81,992 84,961 Total Revenue $ 185,242 $ 191,492 </t>
        </is>
      </c>
    </row>
    <row r="5">
      <c r="A5" s="4" t="inlineStr">
        <is>
          <t>Contract Balances</t>
        </is>
      </c>
      <c r="B5" s="4" t="inlineStr">
        <is>
          <t xml:space="preserve">The following table summarizes our contract balances as of December 31, 2024 and 2023: In thousands December 31, 2024 December 31, 2023 Contract assets $ 363 $ 258 Deferred revenue and customer advances 1,589 3,195 Deferred revenue included in other long-term liabilities 182 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t>
        </is>
      </c>
      <c r="B4" s="4" t="inlineStr">
        <is>
          <t xml:space="preserve">The following tables present supplemental balance sheet information related to our financing and operating leases: As of December 31, 2024 As of December 31, 2023 In thousands Operating Leases Finance Leases Total Operating Leases Finance Leases Total R ight-of-use Assets $ 21,678 $ 782 $ 22,460 $ 25,288 $ 129 $ 25,417 Liabilities: Short-term lease liabilities 3,578 158 3,736 4,773 42 4,815 L ong-term lease liabilities 20,235 625 20,860 23,687 4 23,691 Total Lease Liabilities $ 23,813 $ 783 $ 24,596 $ 28,460 $ 46 $ 28,506 </t>
        </is>
      </c>
    </row>
    <row r="5">
      <c r="A5" s="4" t="inlineStr">
        <is>
          <t>Components of Lease Expense</t>
        </is>
      </c>
      <c r="B5" s="4" t="inlineStr">
        <is>
          <t>For the years ended December 31, 2024 and 2023, the components of lease expense were as follows: In thousands Year Ended December 31, 2024 Year Ended December 31, 2023 Operating lease cost $ 5,315 $ 5,526 Finance lease cost Amortization of right-of-use assets 102 123 Interest on lease liabilities 31 7 Total Finance lease cost 133 130 Variable lease cost 1,875 2,068 Sublease income (368) (834) Total lease cost, net $ 6,955 $ 6,890 Other information related to leases was as follows: In thousands Year Ended December 31, 2024 Year Ended December 31, 2023 Supplemental Cash Flows Information Cash paid for amounts included in the measurement of lease liabilities: Operating cash flows from operating leases $ 11,170 $ 12,525 Operating cash flows from finance leases 28 21 Financing cash flows from finance leases 124 160 Weighted Average Remaining Lease term (in years) Operating leases 6.38 6.84 Finance leases 4.53 1.04 Weighted Average Discount Rate Operating leases 5.74% 5.65% Finance leases 7.77% 7.76%</t>
        </is>
      </c>
    </row>
    <row r="6">
      <c r="A6" s="4" t="inlineStr">
        <is>
          <t>Maturities of Finance and Operating Lease Liabilities</t>
        </is>
      </c>
      <c r="B6" s="4" t="inlineStr">
        <is>
          <t xml:space="preserve">The maturities of the Company’s finance and operating lease liabilities as of December 31, 2024 are as follows: In thousands Operating Leases Finance Leases Year Ending December 31, 2025 $ 4,777 $ 210 2026 4,219 206 2027 4,190 206 2028 4,094 206 2029 4,132 99 2030 &amp; Beyond 7,264 — Total future minimum lease payments 28,676 927 Less: Imputed interest 4,863 144 Total lease liabilities $ 23,813 $ 7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934000</v>
      </c>
      <c r="C3" s="5" t="n">
        <v>18364000</v>
      </c>
    </row>
    <row r="4">
      <c r="A4" s="4" t="inlineStr">
        <is>
          <t>Accounts receivable (less allowance of $50 and $474 at December 31, 2024 and 2023, respectively)</t>
        </is>
      </c>
      <c r="B4" s="6" t="n">
        <v>31648000</v>
      </c>
      <c r="C4" s="6" t="n">
        <v>34313000</v>
      </c>
    </row>
    <row r="5">
      <c r="A5" s="4" t="inlineStr">
        <is>
          <t>Contract assets and unbilled accounts receivable</t>
        </is>
      </c>
      <c r="B5" s="6" t="n">
        <v>8215000</v>
      </c>
      <c r="C5" s="6" t="n">
        <v>7935000</v>
      </c>
    </row>
    <row r="6">
      <c r="A6" s="4" t="inlineStr">
        <is>
          <t>Prepaid expenses</t>
        </is>
      </c>
      <c r="B6" s="6" t="n">
        <v>1511000</v>
      </c>
      <c r="C6" s="6" t="n">
        <v>1915000</v>
      </c>
    </row>
    <row r="7">
      <c r="A7" s="4" t="inlineStr">
        <is>
          <t>Prepaid income tax and income tax receivable</t>
        </is>
      </c>
      <c r="B7" s="6" t="n">
        <v>938000</v>
      </c>
      <c r="C7" s="6" t="n">
        <v>1758000</v>
      </c>
    </row>
    <row r="8">
      <c r="A8" s="4" t="inlineStr">
        <is>
          <t>Other current assets</t>
        </is>
      </c>
      <c r="B8" s="6" t="n">
        <v>1368000</v>
      </c>
      <c r="C8" s="6" t="n">
        <v>928000</v>
      </c>
    </row>
    <row r="9">
      <c r="A9" s="4" t="inlineStr">
        <is>
          <t>Total current assets</t>
        </is>
      </c>
      <c r="B9" s="6" t="n">
        <v>53614000</v>
      </c>
      <c r="C9" s="6" t="n">
        <v>65213000</v>
      </c>
    </row>
    <row r="10">
      <c r="A10" s="4" t="inlineStr">
        <is>
          <t>Net property, plant and equipment</t>
        </is>
      </c>
      <c r="B10" s="6" t="n">
        <v>8956000</v>
      </c>
      <c r="C10" s="6" t="n">
        <v>8855000</v>
      </c>
    </row>
    <row r="11">
      <c r="A11" s="4" t="inlineStr">
        <is>
          <t>Right-of-use assets</t>
        </is>
      </c>
      <c r="B11" s="6" t="n">
        <v>22460000</v>
      </c>
      <c r="C11" s="6" t="n">
        <v>25417000</v>
      </c>
    </row>
    <row r="12">
      <c r="A12" s="3" t="inlineStr">
        <is>
          <t>Other assets</t>
        </is>
      </c>
      <c r="B12" s="4" t="inlineStr">
        <is>
          <t xml:space="preserve"> </t>
        </is>
      </c>
      <c r="C12" s="4" t="inlineStr">
        <is>
          <t xml:space="preserve"> </t>
        </is>
      </c>
    </row>
    <row r="13">
      <c r="A13" s="4" t="inlineStr">
        <is>
          <t>Intangible assets, net</t>
        </is>
      </c>
      <c r="B13" s="6" t="n">
        <v>563000</v>
      </c>
      <c r="C13" s="6" t="n">
        <v>2820000</v>
      </c>
    </row>
    <row r="14">
      <c r="A14" s="4" t="inlineStr">
        <is>
          <t>Goodwill</t>
        </is>
      </c>
      <c r="B14" s="6" t="n">
        <v>295000</v>
      </c>
      <c r="C14" s="6" t="n">
        <v>1926000</v>
      </c>
    </row>
    <row r="15">
      <c r="A15" s="4" t="inlineStr">
        <is>
          <t>Deferred tax assets, net</t>
        </is>
      </c>
      <c r="B15" s="6" t="n">
        <v>15177000</v>
      </c>
      <c r="C15" s="6" t="n">
        <v>17268000</v>
      </c>
    </row>
    <row r="16">
      <c r="A16" s="4" t="inlineStr">
        <is>
          <t>Other long-term assets</t>
        </is>
      </c>
      <c r="B16" s="6" t="n">
        <v>717000</v>
      </c>
      <c r="C16" s="6" t="n">
        <v>1258000</v>
      </c>
    </row>
    <row r="17">
      <c r="A17" s="4" t="inlineStr">
        <is>
          <t>Total other assets</t>
        </is>
      </c>
      <c r="B17" s="6" t="n">
        <v>16752000</v>
      </c>
      <c r="C17" s="6" t="n">
        <v>23272000</v>
      </c>
    </row>
    <row r="18">
      <c r="A18" s="4" t="inlineStr">
        <is>
          <t>Total assets</t>
        </is>
      </c>
      <c r="B18" s="6" t="n">
        <v>101782000</v>
      </c>
      <c r="C18" s="6" t="n">
        <v>122757000</v>
      </c>
    </row>
    <row r="19">
      <c r="A19" s="3" t="inlineStr">
        <is>
          <t>Current liabilities</t>
        </is>
      </c>
      <c r="B19" s="4" t="inlineStr">
        <is>
          <t xml:space="preserve"> </t>
        </is>
      </c>
      <c r="C19" s="4" t="inlineStr">
        <is>
          <t xml:space="preserve"> </t>
        </is>
      </c>
    </row>
    <row r="20">
      <c r="A20" s="4" t="inlineStr">
        <is>
          <t>Accounts payable and accrued expenses</t>
        </is>
      </c>
      <c r="B20" s="6" t="n">
        <v>21832000</v>
      </c>
      <c r="C20" s="6" t="n">
        <v>23176000</v>
      </c>
    </row>
    <row r="21">
      <c r="A21" s="4" t="inlineStr">
        <is>
          <t>Accrued payroll and related expenses</t>
        </is>
      </c>
      <c r="B21" s="6" t="n">
        <v>3210000</v>
      </c>
      <c r="C21" s="6" t="n">
        <v>5615000</v>
      </c>
    </row>
    <row r="22">
      <c r="A22" s="4" t="inlineStr">
        <is>
          <t>Deferred revenue and customer advances</t>
        </is>
      </c>
      <c r="B22" s="6" t="n">
        <v>1589000</v>
      </c>
      <c r="C22" s="6" t="n">
        <v>3195000</v>
      </c>
    </row>
    <row r="23">
      <c r="A23" s="4" t="inlineStr">
        <is>
          <t>Customer postage and program deposits</t>
        </is>
      </c>
      <c r="B23" s="6" t="n">
        <v>1625000</v>
      </c>
      <c r="C23" s="6" t="n">
        <v>1815000</v>
      </c>
    </row>
    <row r="24">
      <c r="A24" s="4" t="inlineStr">
        <is>
          <t>Other current liabilities</t>
        </is>
      </c>
      <c r="B24" s="6" t="n">
        <v>3145000</v>
      </c>
      <c r="C24" s="6" t="n">
        <v>9495000</v>
      </c>
    </row>
    <row r="25">
      <c r="A25" s="4" t="inlineStr">
        <is>
          <t>Short-term lease liabilities</t>
        </is>
      </c>
      <c r="B25" s="6" t="n">
        <v>3736000</v>
      </c>
      <c r="C25" s="6" t="n">
        <v>4815000</v>
      </c>
    </row>
    <row r="26">
      <c r="A26" s="4" t="inlineStr">
        <is>
          <t>Total current liabilities</t>
        </is>
      </c>
      <c r="B26" s="6" t="n">
        <v>35137000</v>
      </c>
      <c r="C26" s="6" t="n">
        <v>48111000</v>
      </c>
    </row>
    <row r="27">
      <c r="A27" s="4" t="inlineStr">
        <is>
          <t>Long-term lease liabilities</t>
        </is>
      </c>
      <c r="B27" s="6" t="n">
        <v>20860000</v>
      </c>
      <c r="C27" s="6" t="n">
        <v>23691000</v>
      </c>
    </row>
    <row r="28">
      <c r="A28" s="4" t="inlineStr">
        <is>
          <t>Other long-term liabilities</t>
        </is>
      </c>
      <c r="B28" s="6" t="n">
        <v>1548000</v>
      </c>
      <c r="C28" s="6" t="n">
        <v>1928000</v>
      </c>
    </row>
    <row r="29">
      <c r="A29" s="4" t="inlineStr">
        <is>
          <t>Total liabilities</t>
        </is>
      </c>
      <c r="B29" s="6" t="n">
        <v>80093000</v>
      </c>
      <c r="C29" s="6" t="n">
        <v>102900000</v>
      </c>
    </row>
    <row r="30">
      <c r="A30" s="3" t="inlineStr">
        <is>
          <t>Stockholders’ equity</t>
        </is>
      </c>
      <c r="B30" s="4" t="inlineStr">
        <is>
          <t xml:space="preserve"> </t>
        </is>
      </c>
      <c r="C30" s="4" t="inlineStr">
        <is>
          <t xml:space="preserve"> </t>
        </is>
      </c>
    </row>
    <row r="31">
      <c r="A31" s="4" t="inlineStr">
        <is>
          <t>Common stock, $1 par value, 25,000,000 shares authorized,12,221,484 shares issued, 7,357,450 and 7,224,718 shares outstanding at December 31, 2024 and 2023, respectively</t>
        </is>
      </c>
      <c r="B31" s="6" t="n">
        <v>12221000</v>
      </c>
      <c r="C31" s="6" t="n">
        <v>12221000</v>
      </c>
    </row>
    <row r="32">
      <c r="A32" s="4" t="inlineStr">
        <is>
          <t>Additional paid-in capital</t>
        </is>
      </c>
      <c r="B32" s="6" t="n">
        <v>124194000</v>
      </c>
      <c r="C32" s="6" t="n">
        <v>157889000</v>
      </c>
    </row>
    <row r="33">
      <c r="A33" s="4" t="inlineStr">
        <is>
          <t>Retained earnings</t>
        </is>
      </c>
      <c r="B33" s="6" t="n">
        <v>814623000</v>
      </c>
      <c r="C33" s="6" t="n">
        <v>844920000</v>
      </c>
    </row>
    <row r="34">
      <c r="A34" s="4" t="inlineStr">
        <is>
          <t>Less treasury stock, 4,864,034 and 4,996,766 shares at December 31, 2024 and 2023, respectively, at cost</t>
        </is>
      </c>
      <c r="B34" s="6" t="n">
        <v>-915752000</v>
      </c>
      <c r="C34" s="6" t="n">
        <v>-951083000</v>
      </c>
    </row>
    <row r="35">
      <c r="A35" s="4" t="inlineStr">
        <is>
          <t>Accumulated other comprehensive loss</t>
        </is>
      </c>
      <c r="B35" s="6" t="n">
        <v>-13597000</v>
      </c>
      <c r="C35" s="6" t="n">
        <v>-44090000</v>
      </c>
    </row>
    <row r="36">
      <c r="A36" s="4" t="inlineStr">
        <is>
          <t>Total stockholders’ equity</t>
        </is>
      </c>
      <c r="B36" s="6" t="n">
        <v>21689000</v>
      </c>
      <c r="C36" s="6" t="n">
        <v>19857000</v>
      </c>
    </row>
    <row r="37">
      <c r="A37" s="4" t="inlineStr">
        <is>
          <t>Total liabilities and stockholders’ equity</t>
        </is>
      </c>
      <c r="B37" s="6" t="n">
        <v>101782000</v>
      </c>
      <c r="C37" s="6" t="n">
        <v>122757000</v>
      </c>
    </row>
    <row r="38">
      <c r="A38" s="4" t="inlineStr">
        <is>
          <t>Qualified Plan</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ension liabilities</t>
        </is>
      </c>
      <c r="B40" s="6" t="n">
        <v>5445000</v>
      </c>
      <c r="C40" s="6" t="n">
        <v>10540000</v>
      </c>
    </row>
    <row r="41">
      <c r="A41" s="4" t="inlineStr">
        <is>
          <t>Nonqualified Plan</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ension liabilities</t>
        </is>
      </c>
      <c r="B43" s="5" t="n">
        <v>17103000</v>
      </c>
      <c r="C43" s="5" t="n">
        <v>186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The following summarizes all stock option activity during the years ended December 31, 2024 and 2023: Number of Shares Weighted-Average Exercise Price Weighted- Average Remaining Contractual Term (Years) Aggregate Intrinsic Value (In thousands) Options outstanding at December 31, 2022 12,668 $ 78.88 1.16 $ — Granted 240,000 5.59 9.63 288 Exercised — — — — Unvested options forfeited — — — — Vested options expired (6,005) 77.38 — — Options outstanding at December 31, 2023 246,663 $ 7.61 9.67 288 Granted 148,200 $ 7.59 — — Exercised — — — — Unvested options forfeited — — — — Vested options expired (4,937) 81.35 — — Options outstanding at December 31, 2024 389,926 $ 6.67 8.84 $ — Vested and expected to vest at December 31, 2024 389,926 $ 6.67 8.84 $ — Exercisable at December 31, 2024 81,726 $ 7.10 8.45 $ — </t>
        </is>
      </c>
    </row>
    <row r="5">
      <c r="A5" s="4" t="inlineStr">
        <is>
          <t>Information About Stock Option</t>
        </is>
      </c>
      <c r="B5" s="4" t="inlineStr">
        <is>
          <t xml:space="preserve">The following table summarizes information about stock options outstanding at December 31, 2024: Range of Number Weighted-Average Weighted-Average Remaining Life Number Weighted-Average price per share $5.59 - 76.80 389,356 $ 6.60 8.51 81,156 $ 6.60 $77.60 - 116.40 570 $ 77.60 0.1 570 $ 77.60 </t>
        </is>
      </c>
    </row>
    <row r="6">
      <c r="A6" s="4" t="inlineStr">
        <is>
          <t>Restricted Stock Units' Activity</t>
        </is>
      </c>
      <c r="B6" s="4" t="inlineStr">
        <is>
          <t>The following summarizes all restricted stock units’ activity during 2024 and 2023: Number of Shares Weighted-Average Grant Date Fair Value Unvested shares outstanding at December 31, 2022 516,176 $6.43 Granted in 2023 80,225 5.73 Vested in 2023 (308,523) 5.53 Forfeited in 2023 (44,437) 7.02 Unvested shares outstanding at December 31, 2023 243,441 $7.24 Granted in 2024 98,192 7.61 Vested in 2024 (187,778) 6.76 Forfeited in 2024 (32,662) 7.49 Unvested shares outstanding at December 31, 2024 121,193 $8.21</t>
        </is>
      </c>
    </row>
    <row r="7">
      <c r="A7" s="4" t="inlineStr">
        <is>
          <t>Performance Stock Units Activity</t>
        </is>
      </c>
      <c r="B7" s="4" t="inlineStr">
        <is>
          <t xml:space="preserve">The following summarizes all performance stock unit activity during 2024 and 2023: Number of Units Weighted- Performance stock units outstanding as of December 31, 2022 142,000 $ 7.34 Granted — — Settled — — Forfeited (99,000) 7.14 Performance stock units outstanding as of December 31, 2023 43,000 $ 7.80 Granted 50,000 $ 7.53 Settled — — Forfeited (6,000) 7.96 Performance stock units outstanding as of December 31, 2024 87,000 $ 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s</t>
        </is>
      </c>
      <c r="B4" s="4" t="inlineStr">
        <is>
          <t>The status of the defined benefit pension plans at year-end was as follows: Year Ended December 31, In thousands 2024 2023 Change in benefit obligation Benefit obligation at beginning of year $ 141,427 $ 143,521 Interest cost 5,032 7,088 Settlements (77,891) — Actuarial gain (loss) (7,361) 1,465 Benefits paid (6,670) (10,647) Benefit obligation at end of year $ 54,537 $ 141,427 Change in plan assets Fair value of plan assets at beginning of year $ 103,696 $ 103,891 Actual return on plan assets 1,790 7,128 Settlements (77,891) — Contributions 9,885 3,324 Benefits paid (7,361) (10,647) Fair value of plan assets at end of year $ 30,119 $ 103,696 Funded status at end of year $ (24,418) $ (37,731)</t>
        </is>
      </c>
    </row>
    <row r="5">
      <c r="A5" s="4" t="inlineStr">
        <is>
          <t>Recognized in Balance Sheet</t>
        </is>
      </c>
      <c r="B5" s="4" t="inlineStr">
        <is>
          <t xml:space="preserve">The following amounts have been recognized in the Consolidated Balance Sheets as of December 31: In thousands 2024 2023 Current pension liabilities within accrued expenses $ 1,870 $ 8,561 Long term pension liabilities - Qualified plans 5,445 10,540 Long term pension liabilities - Nonqualified plan 17,103 18,630 Total pension liabilities $ 24,418 $ 37,731 </t>
        </is>
      </c>
    </row>
    <row r="6">
      <c r="A6" s="4" t="inlineStr">
        <is>
          <t>Recognized in Accumulated Other Comprehensive Loss</t>
        </is>
      </c>
      <c r="B6" s="4" t="inlineStr">
        <is>
          <t xml:space="preserve">The following amounts have been recognized in accumulated other comprehensive losses, net of tax, as of December 31: In thousands 2024 2023 Accumulated other comprehensive losses, net of tax $ 10,183 $ 42,456 </t>
        </is>
      </c>
    </row>
    <row r="7">
      <c r="A7" s="4" t="inlineStr">
        <is>
          <t>Accumulated Benefit of Obligation in Excess of Plan Asset</t>
        </is>
      </c>
      <c r="B7" s="4" t="inlineStr">
        <is>
          <t xml:space="preserve">The following information is presented for pension plans with an accumulated benefit obligation in excess of plan assets: In thousands 2024 2023 Projected benefit obligation $ 54,537 $ 141,427 Accumulated benefit obligation $ 54,537 $ 141,427 Fair value of plan assets $ 30,119 $ 103,696 </t>
        </is>
      </c>
    </row>
    <row r="8">
      <c r="A8" s="4" t="inlineStr">
        <is>
          <t>Net Period of Net Periodic Cost</t>
        </is>
      </c>
      <c r="B8" s="4" t="inlineStr">
        <is>
          <t xml:space="preserve">The following table presents the components of net periodic benefit cost and other amounts recognized in other comprehensive income in the Consolidated Statements of Comprehensive Income for Qualified Pension Plan II and Restoration Pension Plans: Year Ended December 31, In thousands 2024 2023 Net Periodic Benefit Cost Interest cost $ 5,032 $ 7,088 Expected return on plan assets (3,633) (6,216) Recognized actuarial loss 1,557 2,521 Net periodic benefit cost 2,956 3,393 Amounts Recognized in Other Comprehensive Income Adjustment to pension liabilities (32,273) (1,723) Net cost recognized in net periodic benefit cost and other comprehensive income $ (29,317) $ 1,670 </t>
        </is>
      </c>
    </row>
    <row r="9">
      <c r="A9" s="4" t="inlineStr">
        <is>
          <t>Weighted-Average Assumptions Used for Measurement of Defined Pension Plans</t>
        </is>
      </c>
      <c r="B9" s="4" t="inlineStr">
        <is>
          <t>The weighted-average assumptions used for measurement of the defined pension plans were as follows: Weighted-average assumptions used to determine net periodic benefit cost Year Ended December 31, 2024 2023 Discount rate Qualified Plan I 5.64 % 5.13 % Qualified Plan II 4.99 % 5.18 % Restoration Plan 4.92 % 5.12 % Expected return on plan assets Qualified Plan I 4.85 % 5.95 % Qualified Plan II 6.95 % 7.05 % Restoration Plan n/a n/a Weighted-average assumptions used to determine benefit obligations December 31, 2024 2023 Discount rate Qualified Plan I n/a 5.64 % Qualified Plan II 5.63 % 4.99 % Restoration Plan 5.64 % 4.92 %</t>
        </is>
      </c>
    </row>
    <row r="10">
      <c r="A10" s="4" t="inlineStr">
        <is>
          <t>Plan Assets</t>
        </is>
      </c>
      <c r="B10" s="4" t="inlineStr">
        <is>
          <t>The funded pension plan assets as of December 31, 2024 and 2023, by asset category, were as follows: In thousands 2024 % 2023 % Equity securities $ 23,658 79 % $ 20,635 20 % Debt securities 5,252 17 % 76,036 73 % Other 1,209 4 % 7,025 7 % Total plan assets $ 30,119 100 % $ 103,696 100 % The following tables present the fair value measurements of the assets in our funded pension plan: As of December 31, 2024 In thousands Total Quoted Prices in Active Markets Significant Other Observable Significant Unobservable Inputs Equity securities $ 23,658 $ 23,658 $ — $ — Debt securities 5,252 3,669 1,583 — Total investments, excluding investments valued at NAV 28,910 27,327 1,583 — Investments valued at NAV (1) 1,209 — — — Total plan assets $ 30,119 $ 27,327 $ 1,583 $ — As of December 31, 2023 In thousands Total Quoted Prices in Active Markets Significant Other Observable Significant Unobservable Inputs Equity securities $ 20,635 $ 20,635 $ — $ — Debt securities $ 76,036 66,847 9,189 — Total investments, excluding investments valued at NAV 96,671 87,482 9,189 — Investments valued at NAV (1) $ 7,025 — — — Total plan assets $ 103,696 $ 87,482 $ 9,189 $ — (1) Investment valued at net asset value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t>
        </is>
      </c>
    </row>
    <row r="11">
      <c r="A11" s="4" t="inlineStr">
        <is>
          <t>Acceptable Level of Volatility</t>
        </is>
      </c>
      <c r="B11" s="4" t="inlineStr">
        <is>
          <t>The policy establishes the following investment mix, which is intended to subject the principal to an acceptable level of volatility while still meeting the desired return objectives: Qualified Pension Plan II Target Acceptable Range Benchmark Index Equities 77% 62% - 87% U.S. Large Cap 28% 18% - 38% Russell 1000 TR U.S. Mid Cap 18% 13% - 23% Russell Mid Cap Index TR U.S. Small Cap 9% 4% - 14% Russell 2000 TR International Equity Developed 16% 11% - 21% MSCI EAFE Net TR USD Index Emerging Markets 6% 0% - 9% MSCI Emerging Net Total Return Fixed Income 21% 11% - 31% Investment Grade 21% 11% - 31% BBG BARC US Aggregate Bond Index Cash Equivalent 2% 0%-40% ICE BofA US 3-Month Treasury Bill Index TR</t>
        </is>
      </c>
    </row>
    <row r="12">
      <c r="A12" s="4" t="inlineStr">
        <is>
          <t>Expected Future Benefit Payments</t>
        </is>
      </c>
      <c r="B12" s="4" t="inlineStr">
        <is>
          <t xml:space="preserve">The expected future benefit payments for Qualified Pension Plan II and Restoration Pension Plan over the next ten years as of December 31, 2024, are as follows: In thousands 2025 $ 4,110 2026 4,204 2027 4,302 2028 4,403 2029 4,582 2030 - 2034 22,944 Total $ 44,5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Benefit</t>
        </is>
      </c>
      <c r="B4" s="4" t="inlineStr">
        <is>
          <t>The components of income tax benefit are as follows: Year Ended December 31, In thousands 2024 2023 Current Federal $ — $ (10) State and local 428 264 Foreign 1,214 871 Total current $ 1,642 $ 1,125 Deferred Federal $ (7,729) $ (1,340) State and local (1,446) (216) Foreign (104) 82 Total deferred $ (9,279) $ (1,474) Total income tax benefit $ (7,637) $ (349)</t>
        </is>
      </c>
    </row>
    <row r="5">
      <c r="A5" s="4" t="inlineStr">
        <is>
          <t>Components of Income (Loss) Before Income Taxes</t>
        </is>
      </c>
      <c r="B5" s="4" t="inlineStr">
        <is>
          <t>The U.S. and foreign components of loss before income taxes were as follows: Year Ended December 31, In thousands 2024 2023 United States $ (43,860) $ (7,546) Foreign 5,926 5,627 Total loss before income taxes $ (37,934) $ (1,919)</t>
        </is>
      </c>
    </row>
    <row r="6">
      <c r="A6" s="4" t="inlineStr">
        <is>
          <t>Differences Between Total Expense (Benefit)</t>
        </is>
      </c>
      <c r="B6" s="4" t="inlineStr">
        <is>
          <t>The differences between total income tax benefit and the amount computed by applying the statutory federal income tax rate of 21% to income (loss) before income taxes were as follows: Year Ended December 31, In thousands 2024 2023 Computed expected income tax benefit $ (7,966) $ (403) Net effect of state income taxes (1,885) (206) Foreign subsidiary dividend inclusions 666 507 Foreign tax rate differential 42 (257) Change in valuation allowance 991 (562) Return to Provision 599 706 Change in Rate (125) 165 Credits (346) (543) Adjustments to State Attributes 565 (137) Other Adjustments, net (178) 381 Income tax benefit $ (7,637) $ (349)</t>
        </is>
      </c>
    </row>
    <row r="7">
      <c r="A7" s="4" t="inlineStr">
        <is>
          <t>Significant Portions of the Deferred Tax Assets and Deferred Tax Liabilities</t>
        </is>
      </c>
      <c r="B7" s="4" t="inlineStr">
        <is>
          <t xml:space="preserve">The tax effects of temporary differences that gave rise to significant portions of the deferred tax assets and liabilities were as follows: Year Ended December 31, In thousands 2024 2023 Deferred tax assets Deferred compensation and retirement plan $ — $ 9,667 Accrued expenses not deductible until paid 173 1,177 Lease liability 6,201 6,979 Investment in foreign subsidiaries, outside basis difference 1,930 1,604 Interest Expense limitations 1,167 971 Other, net 1,979 1,320 Foreign net operating loss carryforwards 1,325 1,382 State net operating loss carryforwards 7,709 5,309 Federal net operating loss carryforwards 9,585 — Foreign tax credit carryforwards 3,726 3,730 General Business Credit Carryovers 591 538 Total gross deferred tax assets 34,386 32,677 Less valuation allowances (8,082) (7,091) Net deferred tax assets $ 26,304 $ 25,586 Deferred tax liabilities Property, plant and equipment $ (1,143) $ (1,485) Deferred compensation and retirement plan (3,394) — Right-of-use asset (5,624) (6,144) Other, net (966) (689) Total gross deferred tax liabilities (11,127) (8,318) Net deferred tax assets $ 15,177 $ 17,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s of Basic and Diluted EPS</t>
        </is>
      </c>
      <c r="B4" s="4" t="inlineStr">
        <is>
          <t>Reconciliations of basic and diluted EPS are as follows: Year Ended December 31, In thousands, except per share amounts 2024 2023 Numerator: Net loss $ (30,297) $ (1,570) Denominator: Basic EPS denominator: 7,293 7,310 Diluted EPS denominator 7,293 7,310 Basic (loss) income per common share $ (4.15) $ (0.21) Diluted (loss) income per common share $ (4.15) $ (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by component were as follows: In thousands Defined Benefit Pension Items Foreign Currency Items Total Balance at December 31, 2022 $ (44,120) $ (4,182) $ (48,302) Other comprehensive income, net of tax, before reclassifications — 2,548 2,548 Amounts reclassified from accumulated other comprehensive loss, net of tax 1,664 — 1,664 Net current period other comprehensive income (loss), net of tax 1,664 2,548 4,212 Balance at December 31, 2023 $ (42,456) $ (1,634) $ (44,090) Other comprehensive loss, net of tax, before reclassifications — (1,780) (1,780) Amounts reclassified from accumulated other comprehensive loss, net of tax 32,273 — 32,273 Net current period other comprehensive income, net of tax 32,273 (1,780) 30,493 Balance at December 31, 2024 $ (10,183) $ (3,414) $ (13,5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t>
        </is>
      </c>
      <c r="B4" s="4" t="inlineStr">
        <is>
          <t xml:space="preserve">The following table summarizes the restructuring charges which are recorded in “Restructuring Expense” in the Consolidated Statement of Comprehensive Income. In thousands Year Ended December 31, 2024 Year Ended December 31, 2023 Consulting expense $ 803 $ 4,579 Severance 1,112 169 Facility, asset impairment and other expense Lease impairment and termination expense 98 798 Fixed Asset disposal and impairment charges 151 63 Facility and other expenses 238 78 Total facility, asset impairment and other expense 487 939 Total $ 2,402 $ 5,687 </t>
        </is>
      </c>
    </row>
    <row r="5">
      <c r="A5" s="4" t="inlineStr">
        <is>
          <t>Changes in Liabilities</t>
        </is>
      </c>
      <c r="B5" s="4" t="inlineStr">
        <is>
          <t xml:space="preserve">The following table summarizes the changes in liabilities related to restructuring activities: Year Ended December 31, 2024 In thousands Consulting Severance Facility, asset impairment and other expense Total Beginning balance: $ 3,574 $ 144 $ 38 $ 3,756 Additions 803 1,112 328 2,243 Payments and adjustment (4,377) (1,146) (366) (5,889) Ending balance: $ — $ 110 $ — $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Segment</t>
        </is>
      </c>
      <c r="B4" s="4" t="inlineStr">
        <is>
          <t xml:space="preserve">The following table presents financial information by segment year ended December 31, 2024: (In thousands) Marketing Services Customer Care Fulfillment &amp; Logistics Restructuring Unallocated Corporate Total Operating revenue $ 50,332 $ 52,918 $ 81,992 $ — $ — $ 185,242 Segment labor expense 26,440 34,175 20,263 — 12,891 93,769 Other segment operating expense 11,468 6,260 52,770 — 8,927 79,425 Restructuring expense — — — 2,402 — 2,402 Contribution margin $ 12,424 $ 12,483 $ 8,959 $ (2,402) $ (21,818) $ 9,646 Overhead Allocation 4,074 2,355 3,198 — (9,627) — Goodwill and intangible assets impairment charges 3,168 — — — — 3,168 EBITDA (unaudited) $ 5,182 $ 10,128 $ 5,761 $ (2,402) $ (12,191) $ 6,478 Depreciation and amortization expense 1,459 207 1,256 — 1,463 4,385 Operating income (loss) $ 3,723 $ 9,921 $ 4,505 $ (2,402) $ (13,654) $ 2,093 The following table presents financial information by segment year ended December 31, 2023: (In thousands) Marketing Services Customer Care Fulfillment &amp; Logistics Restructuring Unallocated Corporate Total Operating revenue $ 52,910 $ 53,620 $ 84,962 $ — $ — $ 191,492 Segment labor expense 30,938 35,345 19,418 — 12,267 97,968 Other segment operating expense 12,351 6,013 53,797 — 8,080 80,241 Restructuring expense — — — 5,687 — 5,687 Contribution margin $ 9,621 $ 12,262 $ 11,747 $ (5,687) $ (20,347) $ 7,596 Overhead allocation 2,984 2,774 2,891 — (8,649) — EBITDA (unaudited) $ 6,637 $ 9,488 $ 8,856 $ (5,687) $ (11,698) $ 7,596 Depreciation and amortization expense 1,093 500 1,142 — 1,502 4,237 Operating income (loss) $ 5,544 $ 8,988 $ 7,714 $ (5,687) $ (13,200) $ 3,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9" customWidth="1" min="2" max="2"/>
    <col width="36" customWidth="1" min="3" max="3"/>
  </cols>
  <sheetData>
    <row r="1">
      <c r="A1" s="1" t="inlineStr">
        <is>
          <t>Significant Accounting Policies - Narrative (Details)</t>
        </is>
      </c>
      <c r="B1" s="2" t="inlineStr">
        <is>
          <t>12 Months Ended</t>
        </is>
      </c>
    </row>
    <row r="2">
      <c r="B2" s="2" t="inlineStr">
        <is>
          <t>Dec. 31, 2024 USD ($) facility segment</t>
        </is>
      </c>
      <c r="C2" s="2" t="inlineStr">
        <is>
          <t>Dec. 31, 2023 USD ($)</t>
        </is>
      </c>
    </row>
    <row r="3">
      <c r="A3" s="3" t="inlineStr">
        <is>
          <t>Concentration Risk [Line Items]</t>
        </is>
      </c>
      <c r="B3" s="4" t="inlineStr">
        <is>
          <t xml:space="preserve"> </t>
        </is>
      </c>
      <c r="C3" s="4" t="inlineStr">
        <is>
          <t xml:space="preserve"> </t>
        </is>
      </c>
    </row>
    <row r="4">
      <c r="A4" s="4" t="inlineStr">
        <is>
          <t>Number of segments | segment</t>
        </is>
      </c>
      <c r="B4" s="6" t="n">
        <v>3</v>
      </c>
      <c r="C4" s="4" t="inlineStr">
        <is>
          <t xml:space="preserve"> </t>
        </is>
      </c>
    </row>
    <row r="5">
      <c r="A5" s="4" t="inlineStr">
        <is>
          <t>Accounts receivable, net</t>
        </is>
      </c>
      <c r="B5" s="5" t="n">
        <v>31648000</v>
      </c>
      <c r="C5" s="5" t="n">
        <v>34313000</v>
      </c>
    </row>
    <row r="6">
      <c r="A6" s="4" t="inlineStr">
        <is>
          <t>Number of facilities | facility</t>
        </is>
      </c>
      <c r="B6" s="6" t="n">
        <v>11</v>
      </c>
      <c r="C6" s="4" t="inlineStr">
        <is>
          <t xml:space="preserve"> </t>
        </is>
      </c>
    </row>
    <row r="7">
      <c r="A7" s="4" t="inlineStr">
        <is>
          <t>Depreciation and amortization expense</t>
        </is>
      </c>
      <c r="B7" s="5" t="n">
        <v>3500000</v>
      </c>
      <c r="C7" s="6" t="n">
        <v>3400000</v>
      </c>
    </row>
    <row r="8">
      <c r="A8" s="4" t="inlineStr">
        <is>
          <t>Impairment of long-lived assets</t>
        </is>
      </c>
      <c r="B8" s="5" t="n">
        <v>0</v>
      </c>
      <c r="C8" s="5" t="n">
        <v>100000</v>
      </c>
    </row>
    <row r="9">
      <c r="A9" s="4" t="inlineStr">
        <is>
          <t>Impairment, Long-Lived Asset, Held-for-Use, Statement of Income or Comprehensive Income [Extensible Enumeration]</t>
        </is>
      </c>
      <c r="B9" s="4" t="inlineStr">
        <is>
          <t>Restructuring expense</t>
        </is>
      </c>
      <c r="C9" s="4" t="inlineStr">
        <is>
          <t>Other Nonoperating Income (Expense)</t>
        </is>
      </c>
    </row>
    <row r="10">
      <c r="A10" s="4" t="inlineStr">
        <is>
          <t>Number of reportable segments | segment</t>
        </is>
      </c>
      <c r="B10" s="6" t="n">
        <v>3</v>
      </c>
      <c r="C10" s="4" t="inlineStr">
        <is>
          <t xml:space="preserve"> </t>
        </is>
      </c>
    </row>
    <row r="11">
      <c r="A11" s="4" t="inlineStr">
        <is>
          <t>Goodwill impairment charge</t>
        </is>
      </c>
      <c r="B11" s="5" t="n">
        <v>1631000</v>
      </c>
      <c r="C11" s="5" t="n">
        <v>0</v>
      </c>
    </row>
    <row r="12">
      <c r="A12" s="4" t="inlineStr">
        <is>
          <t>Goodwill</t>
        </is>
      </c>
      <c r="B12" s="6" t="n">
        <v>295000</v>
      </c>
      <c r="C12" s="6" t="n">
        <v>1926000</v>
      </c>
    </row>
    <row r="13">
      <c r="A13" s="4" t="inlineStr">
        <is>
          <t>Impairment of intangible assets</t>
        </is>
      </c>
      <c r="B13" s="5" t="n">
        <v>1537000</v>
      </c>
      <c r="C13" s="6" t="n">
        <v>0</v>
      </c>
    </row>
    <row r="14">
      <c r="A14" s="4" t="inlineStr">
        <is>
          <t>Impairment, Intangible Asset, Statement of Income or Comprehensive Income [Extensible Enumeration]</t>
        </is>
      </c>
      <c r="B14" s="4" t="inlineStr">
        <is>
          <t>Costs and Expenses</t>
        </is>
      </c>
      <c r="C14" s="4" t="inlineStr">
        <is>
          <t xml:space="preserve"> </t>
        </is>
      </c>
    </row>
    <row r="15">
      <c r="A15" s="4" t="inlineStr">
        <is>
          <t>Net Carrying Amount</t>
        </is>
      </c>
      <c r="B15" s="5" t="n">
        <v>563000</v>
      </c>
      <c r="C15" s="4" t="inlineStr">
        <is>
          <t xml:space="preserve"> </t>
        </is>
      </c>
    </row>
    <row r="16">
      <c r="A16" s="4" t="inlineStr">
        <is>
          <t>Stop loss limit, up to</t>
        </is>
      </c>
      <c r="B16" s="6" t="n">
        <v>300000</v>
      </c>
      <c r="C16" s="4" t="inlineStr">
        <is>
          <t xml:space="preserve"> </t>
        </is>
      </c>
    </row>
    <row r="17">
      <c r="A17" s="4" t="inlineStr">
        <is>
          <t>Reserve for healthcare, workers' compensation, net, automobile and general liability</t>
        </is>
      </c>
      <c r="B17" s="5" t="n">
        <v>1100000</v>
      </c>
      <c r="C17" s="5" t="n">
        <v>1100000</v>
      </c>
    </row>
    <row r="18">
      <c r="A18" s="4" t="inlineStr">
        <is>
          <t>Other countri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Number of facilities | facility</t>
        </is>
      </c>
      <c r="B20" s="6" t="n">
        <v>5</v>
      </c>
      <c r="C20" s="4" t="inlineStr">
        <is>
          <t xml:space="preserve"> </t>
        </is>
      </c>
    </row>
    <row r="21">
      <c r="A21" s="4" t="inlineStr">
        <is>
          <t>Minimum | Capitalized Software Development Cost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Estimated useful lives (in years)</t>
        </is>
      </c>
      <c r="B23" s="4" t="inlineStr">
        <is>
          <t>3 years</t>
        </is>
      </c>
      <c r="C23" s="4" t="inlineStr">
        <is>
          <t xml:space="preserve"> </t>
        </is>
      </c>
    </row>
    <row r="24">
      <c r="A24" s="4" t="inlineStr">
        <is>
          <t>Maximum | Capitalized Software Development Costs</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Estimated useful lives (in years)</t>
        </is>
      </c>
      <c r="B26" s="4" t="inlineStr">
        <is>
          <t>5 years</t>
        </is>
      </c>
      <c r="C26" s="4" t="inlineStr">
        <is>
          <t xml:space="preserve"> </t>
        </is>
      </c>
    </row>
    <row r="27">
      <c r="A27" s="4" t="inlineStr">
        <is>
          <t>One Customer | Accounts Receivable | Customer Concentration Risk</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t>
        </is>
      </c>
      <c r="B29" s="8" t="n">
        <v>0.119</v>
      </c>
      <c r="C29" s="8" t="n">
        <v>0.112</v>
      </c>
    </row>
    <row r="30">
      <c r="A30" s="4" t="inlineStr">
        <is>
          <t>One Customer | Revenue Benchmark | Customer Concentration Risk</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t>
        </is>
      </c>
      <c r="B32" s="8" t="n">
        <v>0.094</v>
      </c>
      <c r="C32" s="8" t="n">
        <v>0.11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474</v>
      </c>
      <c r="C4" s="5" t="n">
        <v>163</v>
      </c>
    </row>
    <row r="5">
      <c r="A5" s="4" t="inlineStr">
        <is>
          <t>Net charges to expense</t>
        </is>
      </c>
      <c r="B5" s="6" t="n">
        <v>-86</v>
      </c>
      <c r="C5" s="6" t="n">
        <v>321</v>
      </c>
    </row>
    <row r="6">
      <c r="A6" s="4" t="inlineStr">
        <is>
          <t>Amounts recovered against the allowance</t>
        </is>
      </c>
      <c r="B6" s="6" t="n">
        <v>-338</v>
      </c>
      <c r="C6" s="6" t="n">
        <v>-10</v>
      </c>
    </row>
    <row r="7">
      <c r="A7" s="4" t="inlineStr">
        <is>
          <t>Balance at end of year</t>
        </is>
      </c>
      <c r="B7" s="5" t="n">
        <v>50</v>
      </c>
      <c r="C7" s="5" t="n">
        <v>47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perations in Different Geographic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t>
        </is>
      </c>
      <c r="B4" s="5" t="n">
        <v>185242</v>
      </c>
      <c r="C4" s="5" t="n">
        <v>191492</v>
      </c>
    </row>
    <row r="5">
      <c r="A5" s="4" t="inlineStr">
        <is>
          <t>Net property, plant and equipment</t>
        </is>
      </c>
      <c r="B5" s="6" t="n">
        <v>8956</v>
      </c>
      <c r="C5" s="6" t="n">
        <v>8855</v>
      </c>
    </row>
    <row r="6">
      <c r="A6" s="4" t="inlineStr">
        <is>
          <t>United Stat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Total revenue</t>
        </is>
      </c>
      <c r="B8" s="6" t="n">
        <v>167787</v>
      </c>
      <c r="C8" s="6" t="n">
        <v>173162</v>
      </c>
    </row>
    <row r="9">
      <c r="A9" s="4" t="inlineStr">
        <is>
          <t>Net property, plant and equipment</t>
        </is>
      </c>
      <c r="B9" s="6" t="n">
        <v>8374</v>
      </c>
      <c r="C9" s="6" t="n">
        <v>8005</v>
      </c>
    </row>
    <row r="10">
      <c r="A10" s="4" t="inlineStr">
        <is>
          <t>Other countries</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revenue</t>
        </is>
      </c>
      <c r="B12" s="6" t="n">
        <v>17455</v>
      </c>
      <c r="C12" s="6" t="n">
        <v>18330</v>
      </c>
    </row>
    <row r="13">
      <c r="A13" s="4" t="inlineStr">
        <is>
          <t>Net property, plant and equipment</t>
        </is>
      </c>
      <c r="B13" s="5" t="n">
        <v>582</v>
      </c>
      <c r="C13" s="5" t="n">
        <v>85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5" t="n">
        <v>50</v>
      </c>
      <c r="C3" s="5" t="n">
        <v>474</v>
      </c>
    </row>
    <row r="4">
      <c r="A4" s="4" t="inlineStr">
        <is>
          <t>Common stock, par value (in dollars per share)</t>
        </is>
      </c>
      <c r="B4" s="5" t="n">
        <v>1</v>
      </c>
      <c r="C4" s="5" t="n">
        <v>1</v>
      </c>
    </row>
    <row r="5">
      <c r="A5" s="4" t="inlineStr">
        <is>
          <t>Common stock, shares authorized (in shares)</t>
        </is>
      </c>
      <c r="B5" s="6" t="n">
        <v>25000000</v>
      </c>
      <c r="C5" s="6" t="n">
        <v>25000000</v>
      </c>
    </row>
    <row r="6">
      <c r="A6" s="4" t="inlineStr">
        <is>
          <t>Common stock, shares issued (in shares)</t>
        </is>
      </c>
      <c r="B6" s="6" t="n">
        <v>12221484</v>
      </c>
      <c r="C6" s="6" t="n">
        <v>12221484</v>
      </c>
    </row>
    <row r="7">
      <c r="A7" s="4" t="inlineStr">
        <is>
          <t>Common stock, shares outstanding (in shares)</t>
        </is>
      </c>
      <c r="B7" s="6" t="n">
        <v>7357450</v>
      </c>
      <c r="C7" s="6" t="n">
        <v>7224718</v>
      </c>
    </row>
    <row r="8">
      <c r="A8" s="4" t="inlineStr">
        <is>
          <t>Treasure stock shares at cost (in shares)</t>
        </is>
      </c>
      <c r="B8" s="6" t="n">
        <v>4864034</v>
      </c>
      <c r="C8" s="6" t="n">
        <v>4996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by Top Customers (Details) - Revenue Benchmark - Customer Concentration Risk</t>
        </is>
      </c>
      <c r="B1" s="2" t="inlineStr">
        <is>
          <t>12 Months Ended</t>
        </is>
      </c>
    </row>
    <row r="2">
      <c r="B2" s="2" t="inlineStr">
        <is>
          <t>Dec. 31, 2024</t>
        </is>
      </c>
      <c r="C2" s="2" t="inlineStr">
        <is>
          <t>Dec. 31, 2023</t>
        </is>
      </c>
    </row>
    <row r="3">
      <c r="A3" s="4" t="inlineStr">
        <is>
          <t>Top ten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8" t="n">
        <v>0.462</v>
      </c>
      <c r="C5" s="8" t="n">
        <v>0.485</v>
      </c>
    </row>
    <row r="6">
      <c r="A6" s="4" t="inlineStr">
        <is>
          <t>Top twenty-five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8" t="n">
        <v>0.721</v>
      </c>
      <c r="C8" s="8" t="n">
        <v>0.71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Buildings and improvements</t>
        </is>
      </c>
      <c r="B3" s="5" t="n">
        <v>4550</v>
      </c>
      <c r="C3" s="5" t="n">
        <v>4635</v>
      </c>
    </row>
    <row r="4">
      <c r="A4" s="4" t="inlineStr">
        <is>
          <t>Equipment and furniture</t>
        </is>
      </c>
      <c r="B4" s="6" t="n">
        <v>20336</v>
      </c>
      <c r="C4" s="6" t="n">
        <v>20881</v>
      </c>
    </row>
    <row r="5">
      <c r="A5" s="4" t="inlineStr">
        <is>
          <t>Software</t>
        </is>
      </c>
      <c r="B5" s="6" t="n">
        <v>19799</v>
      </c>
      <c r="C5" s="6" t="n">
        <v>18030</v>
      </c>
    </row>
    <row r="6">
      <c r="A6" s="4" t="inlineStr">
        <is>
          <t>Software development and equipment installations in progress</t>
        </is>
      </c>
      <c r="B6" s="6" t="n">
        <v>1906</v>
      </c>
      <c r="C6" s="6" t="n">
        <v>1842</v>
      </c>
    </row>
    <row r="7">
      <c r="A7" s="4" t="inlineStr">
        <is>
          <t>Gross property, plant and equipment</t>
        </is>
      </c>
      <c r="B7" s="6" t="n">
        <v>46591</v>
      </c>
      <c r="C7" s="6" t="n">
        <v>45388</v>
      </c>
    </row>
    <row r="8">
      <c r="A8" s="4" t="inlineStr">
        <is>
          <t>Less accumulated depreciation</t>
        </is>
      </c>
      <c r="B8" s="6" t="n">
        <v>-37635</v>
      </c>
      <c r="C8" s="6" t="n">
        <v>-36533</v>
      </c>
    </row>
    <row r="9">
      <c r="A9" s="4" t="inlineStr">
        <is>
          <t>Net property, plant and equipment</t>
        </is>
      </c>
      <c r="B9" s="5" t="n">
        <v>8956</v>
      </c>
      <c r="C9" s="5" t="n">
        <v>8855</v>
      </c>
    </row>
    <row r="10">
      <c r="A10" s="4" t="inlineStr">
        <is>
          <t>Minimum | 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 years</t>
        </is>
      </c>
      <c r="C12" s="4" t="inlineStr">
        <is>
          <t xml:space="preserve"> </t>
        </is>
      </c>
    </row>
    <row r="13">
      <c r="A13" s="4" t="inlineStr">
        <is>
          <t>Minimum |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in years)</t>
        </is>
      </c>
      <c r="B15" s="4" t="inlineStr">
        <is>
          <t>2 years</t>
        </is>
      </c>
      <c r="C15" s="4" t="inlineStr">
        <is>
          <t xml:space="preserve"> </t>
        </is>
      </c>
    </row>
    <row r="16">
      <c r="A16" s="4" t="inlineStr">
        <is>
          <t>Minimum | Equipment and 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in years)</t>
        </is>
      </c>
      <c r="B18" s="4" t="inlineStr">
        <is>
          <t>3 years</t>
        </is>
      </c>
      <c r="C18" s="4" t="inlineStr">
        <is>
          <t xml:space="preserve"> </t>
        </is>
      </c>
    </row>
    <row r="19">
      <c r="A19" s="4" t="inlineStr">
        <is>
          <t>Maximum | 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in years)</t>
        </is>
      </c>
      <c r="B21" s="4" t="inlineStr">
        <is>
          <t>40 years</t>
        </is>
      </c>
      <c r="C21" s="4" t="inlineStr">
        <is>
          <t xml:space="preserve"> </t>
        </is>
      </c>
    </row>
    <row r="22">
      <c r="A22" s="4" t="inlineStr">
        <is>
          <t>Maximum |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in years)</t>
        </is>
      </c>
      <c r="B24" s="4" t="inlineStr">
        <is>
          <t>10 years</t>
        </is>
      </c>
      <c r="C24" s="4" t="inlineStr">
        <is>
          <t xml:space="preserve"> </t>
        </is>
      </c>
    </row>
    <row r="25">
      <c r="A25" s="4" t="inlineStr">
        <is>
          <t>Maximum | Equipment and furnitu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in years)</t>
        </is>
      </c>
      <c r="B27" s="4" t="inlineStr">
        <is>
          <t>20 years</t>
        </is>
      </c>
      <c r="C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Intangible Assets (Details) $ in Thousands</t>
        </is>
      </c>
      <c r="B1" s="2" t="inlineStr">
        <is>
          <t>Dec. 31, 2024 USD ($)</t>
        </is>
      </c>
    </row>
    <row r="2">
      <c r="A2" s="3" t="inlineStr">
        <is>
          <t>Acquired Finite-Lived Intangible Assets [Line Items]</t>
        </is>
      </c>
      <c r="B2" s="4" t="inlineStr">
        <is>
          <t xml:space="preserve"> </t>
        </is>
      </c>
    </row>
    <row r="3">
      <c r="A3" s="4" t="inlineStr">
        <is>
          <t>Weighted Average Amortization Period</t>
        </is>
      </c>
      <c r="B3" s="4" t="inlineStr">
        <is>
          <t>5 years</t>
        </is>
      </c>
    </row>
    <row r="4">
      <c r="A4" s="4" t="inlineStr">
        <is>
          <t>Net Carrying Amount</t>
        </is>
      </c>
      <c r="B4" s="5" t="n">
        <v>563</v>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Gross Carrying Amount</t>
        </is>
      </c>
      <c r="B7" s="6" t="n">
        <v>2102</v>
      </c>
    </row>
    <row r="8">
      <c r="A8" s="4" t="inlineStr">
        <is>
          <t>Accumulated Amortization</t>
        </is>
      </c>
      <c r="B8" s="6" t="n">
        <v>1539</v>
      </c>
    </row>
    <row r="9">
      <c r="A9" s="4" t="inlineStr">
        <is>
          <t>Net Carrying Amount</t>
        </is>
      </c>
      <c r="B9" s="5" t="n">
        <v>5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chedule of Future Amortization Expense (Details) $ in Thousands</t>
        </is>
      </c>
      <c r="B1" s="2" t="inlineStr">
        <is>
          <t>Dec. 31, 2024 USD ($)</t>
        </is>
      </c>
    </row>
    <row r="2">
      <c r="A2" s="3" t="inlineStr">
        <is>
          <t>Accounting Policies [Abstract]</t>
        </is>
      </c>
      <c r="B2" s="4" t="inlineStr">
        <is>
          <t xml:space="preserve"> </t>
        </is>
      </c>
    </row>
    <row r="3">
      <c r="A3" s="4" t="inlineStr">
        <is>
          <t>2025</t>
        </is>
      </c>
      <c r="B3" s="5" t="n">
        <v>193</v>
      </c>
    </row>
    <row r="4">
      <c r="A4" s="4" t="inlineStr">
        <is>
          <t>2026</t>
        </is>
      </c>
      <c r="B4" s="6" t="n">
        <v>193</v>
      </c>
    </row>
    <row r="5">
      <c r="A5" s="4" t="inlineStr">
        <is>
          <t>2027</t>
        </is>
      </c>
      <c r="B5" s="6" t="n">
        <v>177</v>
      </c>
    </row>
    <row r="6">
      <c r="A6" s="4" t="inlineStr">
        <is>
          <t>Net Carrying Amount</t>
        </is>
      </c>
      <c r="B6" s="5" t="n">
        <v>5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revenue from Contracts with Customers - Narrative (Details) $ in Thousands</t>
        </is>
      </c>
      <c r="B1" s="2" t="inlineStr">
        <is>
          <t>12 Months Ended</t>
        </is>
      </c>
    </row>
    <row r="2">
      <c r="B2" s="2" t="inlineStr">
        <is>
          <t>Dec. 31, 2024 USD ($) segment</t>
        </is>
      </c>
      <c r="C2" s="2" t="inlineStr">
        <is>
          <t>Dec. 31, 2023 USD ($)</t>
        </is>
      </c>
    </row>
    <row r="3">
      <c r="A3" s="3" t="inlineStr">
        <is>
          <t>Revenue, Remaining Performance Obligation, Expected Timing of Satisfaction [Line Items]</t>
        </is>
      </c>
      <c r="B3" s="4" t="inlineStr">
        <is>
          <t xml:space="preserve"> </t>
        </is>
      </c>
      <c r="C3" s="4" t="inlineStr">
        <is>
          <t xml:space="preserve"> </t>
        </is>
      </c>
    </row>
    <row r="4">
      <c r="A4" s="4" t="inlineStr">
        <is>
          <t>Number of segments | segment</t>
        </is>
      </c>
      <c r="B4" s="6" t="n">
        <v>3</v>
      </c>
      <c r="C4" s="4" t="inlineStr">
        <is>
          <t xml:space="preserve"> </t>
        </is>
      </c>
    </row>
    <row r="5">
      <c r="A5" s="4" t="inlineStr">
        <is>
          <t>Operating revenue</t>
        </is>
      </c>
      <c r="B5" s="5" t="n">
        <v>185242</v>
      </c>
      <c r="C5" s="5" t="n">
        <v>191492</v>
      </c>
    </row>
    <row r="6">
      <c r="A6" s="4" t="inlineStr">
        <is>
          <t>Transaction price allocated to unsatisfied or partially satisfied performance obligations</t>
        </is>
      </c>
      <c r="B6" s="6" t="n">
        <v>0</v>
      </c>
      <c r="C6" s="4" t="inlineStr">
        <is>
          <t xml:space="preserve"> </t>
        </is>
      </c>
    </row>
    <row r="7">
      <c r="A7" s="4" t="inlineStr">
        <is>
          <t>Revenue recognized</t>
        </is>
      </c>
      <c r="B7" s="6" t="n">
        <v>3000</v>
      </c>
      <c r="C7" s="6" t="n">
        <v>4300</v>
      </c>
    </row>
    <row r="8">
      <c r="A8" s="4" t="inlineStr">
        <is>
          <t>Unamortized contract costs</t>
        </is>
      </c>
      <c r="B8" s="6" t="n">
        <v>200</v>
      </c>
      <c r="C8" s="6" t="n">
        <v>600</v>
      </c>
    </row>
    <row r="9">
      <c r="A9" s="4" t="inlineStr">
        <is>
          <t>Impairment</t>
        </is>
      </c>
      <c r="B9" s="5" t="n">
        <v>0</v>
      </c>
      <c r="C9" s="6" t="n">
        <v>0</v>
      </c>
    </row>
    <row r="10">
      <c r="A10" s="4" t="inlineStr">
        <is>
          <t>Transferred at Point in Tim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Operating revenue</t>
        </is>
      </c>
      <c r="B12" s="4" t="inlineStr">
        <is>
          <t xml:space="preserve"> </t>
        </is>
      </c>
      <c r="C12" s="5" t="n">
        <v>202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revenue from Contracts with Customers - Disaggregation of Revenue (Details) - USD ($) $ in Thousand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Total revenue</t>
        </is>
      </c>
      <c r="B4" s="5" t="n">
        <v>185242</v>
      </c>
      <c r="C4" s="5" t="n">
        <v>191492</v>
      </c>
    </row>
    <row r="5">
      <c r="A5" s="4" t="inlineStr">
        <is>
          <t>Marketing Services</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Total revenue</t>
        </is>
      </c>
      <c r="B7" s="6" t="n">
        <v>50332</v>
      </c>
      <c r="C7" s="6" t="n">
        <v>52910</v>
      </c>
    </row>
    <row r="8">
      <c r="A8" s="4" t="inlineStr">
        <is>
          <t>Customer Care</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Total revenue</t>
        </is>
      </c>
      <c r="B10" s="6" t="n">
        <v>52918</v>
      </c>
      <c r="C10" s="6" t="n">
        <v>53621</v>
      </c>
    </row>
    <row r="11">
      <c r="A11" s="4" t="inlineStr">
        <is>
          <t>Fulfillment &amp; Logistics Servic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Total revenue</t>
        </is>
      </c>
      <c r="B13" s="5" t="n">
        <v>81992</v>
      </c>
      <c r="C13" s="5" t="n">
        <v>8496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revenue from Contracts with Customers -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363</v>
      </c>
      <c r="C3" s="5" t="n">
        <v>258</v>
      </c>
    </row>
    <row r="4">
      <c r="A4" s="4" t="inlineStr">
        <is>
          <t>Deferred revenue and customer advances</t>
        </is>
      </c>
      <c r="B4" s="6" t="n">
        <v>1589</v>
      </c>
      <c r="C4" s="6" t="n">
        <v>3195</v>
      </c>
    </row>
    <row r="5">
      <c r="A5" s="4" t="inlineStr">
        <is>
          <t>Deferred revenue included in other long-term liabilities</t>
        </is>
      </c>
      <c r="B5" s="5" t="n">
        <v>182</v>
      </c>
      <c r="C5" s="5" t="n">
        <v>2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22" customWidth="1" min="2" max="2"/>
    <col width="37" customWidth="1" min="3" max="3"/>
  </cols>
  <sheetData>
    <row r="1">
      <c r="A1" s="1" t="inlineStr">
        <is>
          <t>Leases - Narrative (Details) $ in Thousands</t>
        </is>
      </c>
      <c r="B1" s="2" t="inlineStr">
        <is>
          <t>12 Months Ended</t>
        </is>
      </c>
    </row>
    <row r="2">
      <c r="B2" s="2" t="inlineStr">
        <is>
          <t>Dec. 31, 2024 USD ($)</t>
        </is>
      </c>
      <c r="C2" s="2" t="inlineStr">
        <is>
          <t>Dec. 31, 2023 USD ($) impaired_lease</t>
        </is>
      </c>
    </row>
    <row r="3">
      <c r="A3" s="3" t="inlineStr">
        <is>
          <t>Lessee, Lease, Description [Line Items]</t>
        </is>
      </c>
      <c r="B3" s="4" t="inlineStr">
        <is>
          <t xml:space="preserve"> </t>
        </is>
      </c>
      <c r="C3" s="4" t="inlineStr">
        <is>
          <t xml:space="preserve"> </t>
        </is>
      </c>
    </row>
    <row r="4">
      <c r="A4" s="4" t="inlineStr">
        <is>
          <t>Finance lease</t>
        </is>
      </c>
      <c r="B4" s="5" t="n">
        <v>782</v>
      </c>
      <c r="C4" s="5" t="n">
        <v>129</v>
      </c>
    </row>
    <row r="5">
      <c r="A5" s="4" t="inlineStr">
        <is>
          <t>Operating lease</t>
        </is>
      </c>
      <c r="B5" s="6" t="n">
        <v>21678</v>
      </c>
      <c r="C5" s="6" t="n">
        <v>25288</v>
      </c>
    </row>
    <row r="6">
      <c r="A6" s="4" t="inlineStr">
        <is>
          <t>Accumulated amortization</t>
        </is>
      </c>
      <c r="B6" s="6" t="n">
        <v>100</v>
      </c>
      <c r="C6" s="5" t="n">
        <v>100</v>
      </c>
    </row>
    <row r="7">
      <c r="A7" s="4" t="inlineStr">
        <is>
          <t>Number of leases impaired | impaired_lease</t>
        </is>
      </c>
      <c r="B7" s="4" t="inlineStr">
        <is>
          <t xml:space="preserve"> </t>
        </is>
      </c>
      <c r="C7" s="6" t="n">
        <v>2</v>
      </c>
    </row>
    <row r="8">
      <c r="A8" s="4" t="inlineStr">
        <is>
          <t>Impairment of leases</t>
        </is>
      </c>
      <c r="B8" s="5" t="n">
        <v>0</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 (in years)</t>
        </is>
      </c>
      <c r="B14" s="4" t="inlineStr">
        <is>
          <t>8 years</t>
        </is>
      </c>
      <c r="C14" s="4" t="inlineStr">
        <is>
          <t xml:space="preserve"> </t>
        </is>
      </c>
    </row>
    <row r="15">
      <c r="A15" s="4" t="inlineStr">
        <is>
          <t>Renewal term (in years)</t>
        </is>
      </c>
      <c r="B15" s="4" t="inlineStr">
        <is>
          <t>5 years</t>
        </is>
      </c>
      <c r="C1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upplemental Balance Sheet Information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Assets</t>
        </is>
      </c>
      <c r="C3" s="4" t="inlineStr">
        <is>
          <t>Right-of-use Assets</t>
        </is>
      </c>
    </row>
    <row r="4">
      <c r="A4" s="4" t="inlineStr">
        <is>
          <t>Finance Lease, Right-of-Use Asset, Statement of Financial Position [Extensible Enumeration]</t>
        </is>
      </c>
      <c r="B4" s="4" t="inlineStr">
        <is>
          <t>Right-of-use Assets</t>
        </is>
      </c>
      <c r="C4" s="4" t="inlineStr">
        <is>
          <t>Right-of-use Assets</t>
        </is>
      </c>
    </row>
    <row r="5">
      <c r="A5" s="4" t="inlineStr">
        <is>
          <t>Operating Lease, Liability, Current, Statement of Financial Position [Extensible Enumeration]</t>
        </is>
      </c>
      <c r="B5" s="4" t="inlineStr">
        <is>
          <t>Short-term lease liabilities</t>
        </is>
      </c>
      <c r="C5" s="4" t="inlineStr">
        <is>
          <t>Short-term lease liabilities</t>
        </is>
      </c>
    </row>
    <row r="6">
      <c r="A6" s="4" t="inlineStr">
        <is>
          <t>Finance Lease, Liability, Current, Statement of Financial Position [Extensible Enumeration]</t>
        </is>
      </c>
      <c r="B6" s="4" t="inlineStr">
        <is>
          <t>Short-term lease liabilities</t>
        </is>
      </c>
      <c r="C6" s="4" t="inlineStr">
        <is>
          <t>Short-term lease liabilities</t>
        </is>
      </c>
    </row>
    <row r="7">
      <c r="A7" s="4" t="inlineStr">
        <is>
          <t>Operating Lease, Liability, Noncurrent, Statement of Financial Position [Extensible Enumeration]</t>
        </is>
      </c>
      <c r="B7" s="4" t="inlineStr">
        <is>
          <t>Long-term lease liabilities</t>
        </is>
      </c>
      <c r="C7" s="4" t="inlineStr">
        <is>
          <t>Long-term lease liabilities</t>
        </is>
      </c>
    </row>
    <row r="8">
      <c r="A8" s="4" t="inlineStr">
        <is>
          <t>Finance Lease, Liability, Noncurrent, Statement of Financial Position [Extensible Enumeration]</t>
        </is>
      </c>
      <c r="B8" s="4" t="inlineStr">
        <is>
          <t>Long-term lease liabilities</t>
        </is>
      </c>
      <c r="C8" s="4" t="inlineStr">
        <is>
          <t>Long-term lease liabilities</t>
        </is>
      </c>
    </row>
    <row r="9">
      <c r="A9" s="4" t="inlineStr">
        <is>
          <t>Finance Lease, Liability, Statement of Financial Position [Extensible Enumeration]</t>
        </is>
      </c>
      <c r="B9" s="4" t="inlineStr">
        <is>
          <t>Short-term lease liabilities, Long-term lease liabilities</t>
        </is>
      </c>
      <c r="C9" s="4" t="inlineStr">
        <is>
          <t>Short-term lease liabilities, Long-term lease liabilities</t>
        </is>
      </c>
    </row>
    <row r="10">
      <c r="A10" s="4" t="inlineStr">
        <is>
          <t>Operating Leases, Right-of-use Assets</t>
        </is>
      </c>
      <c r="B10" s="5" t="n">
        <v>21678000</v>
      </c>
      <c r="C10" s="5" t="n">
        <v>25288000</v>
      </c>
    </row>
    <row r="11">
      <c r="A11" s="4" t="inlineStr">
        <is>
          <t>Finance Leases, Right-of-use Assets</t>
        </is>
      </c>
      <c r="B11" s="6" t="n">
        <v>782000</v>
      </c>
      <c r="C11" s="6" t="n">
        <v>129000</v>
      </c>
    </row>
    <row r="12">
      <c r="A12" s="4" t="inlineStr">
        <is>
          <t>Right-of-use Assets</t>
        </is>
      </c>
      <c r="B12" s="6" t="n">
        <v>22460000</v>
      </c>
      <c r="C12" s="6" t="n">
        <v>25417000</v>
      </c>
    </row>
    <row r="13">
      <c r="A13" s="4" t="inlineStr">
        <is>
          <t>Operating Leases, Short-term lease liabilities</t>
        </is>
      </c>
      <c r="B13" s="6" t="n">
        <v>3578000</v>
      </c>
      <c r="C13" s="6" t="n">
        <v>4773000</v>
      </c>
    </row>
    <row r="14">
      <c r="A14" s="4" t="inlineStr">
        <is>
          <t>Finance Leases, Short-term lease liabilities</t>
        </is>
      </c>
      <c r="B14" s="6" t="n">
        <v>158000</v>
      </c>
      <c r="C14" s="6" t="n">
        <v>42000</v>
      </c>
    </row>
    <row r="15">
      <c r="A15" s="4" t="inlineStr">
        <is>
          <t>Short-term lease liabilities</t>
        </is>
      </c>
      <c r="B15" s="6" t="n">
        <v>3736000</v>
      </c>
      <c r="C15" s="6" t="n">
        <v>4815000</v>
      </c>
    </row>
    <row r="16">
      <c r="A16" s="4" t="inlineStr">
        <is>
          <t>Operating Leases, Long-term lease liabilities</t>
        </is>
      </c>
      <c r="B16" s="6" t="n">
        <v>20235000</v>
      </c>
      <c r="C16" s="6" t="n">
        <v>23687000</v>
      </c>
    </row>
    <row r="17">
      <c r="A17" s="4" t="inlineStr">
        <is>
          <t>Finance Leases, Long-term lease liabilities</t>
        </is>
      </c>
      <c r="B17" s="6" t="n">
        <v>625000</v>
      </c>
      <c r="C17" s="6" t="n">
        <v>4000</v>
      </c>
    </row>
    <row r="18">
      <c r="A18" s="4" t="inlineStr">
        <is>
          <t>Long-term lease liabilities</t>
        </is>
      </c>
      <c r="B18" s="6" t="n">
        <v>20860000</v>
      </c>
      <c r="C18" s="6" t="n">
        <v>23691000</v>
      </c>
    </row>
    <row r="19">
      <c r="A19" s="4" t="inlineStr">
        <is>
          <t>Operating Leases, Total Lease Liabilities</t>
        </is>
      </c>
      <c r="B19" s="6" t="n">
        <v>23813000</v>
      </c>
      <c r="C19" s="6" t="n">
        <v>28460000</v>
      </c>
    </row>
    <row r="20">
      <c r="A20" s="4" t="inlineStr">
        <is>
          <t>Finance Leases, Total Lease Liabilities</t>
        </is>
      </c>
      <c r="B20" s="6" t="n">
        <v>783000</v>
      </c>
      <c r="C20" s="6" t="n">
        <v>46000</v>
      </c>
    </row>
    <row r="21">
      <c r="A21" s="4" t="inlineStr">
        <is>
          <t>Total Lease Liabilities</t>
        </is>
      </c>
      <c r="B21" s="5" t="n">
        <v>24596000</v>
      </c>
      <c r="C21" s="5" t="n">
        <v>2850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315</v>
      </c>
      <c r="C4" s="5" t="n">
        <v>5526</v>
      </c>
    </row>
    <row r="5">
      <c r="A5" s="4" t="inlineStr">
        <is>
          <t>Amortization of right-of-use assets</t>
        </is>
      </c>
      <c r="B5" s="6" t="n">
        <v>102</v>
      </c>
      <c r="C5" s="6" t="n">
        <v>123</v>
      </c>
    </row>
    <row r="6">
      <c r="A6" s="4" t="inlineStr">
        <is>
          <t>Interest on lease liabilities</t>
        </is>
      </c>
      <c r="B6" s="6" t="n">
        <v>31</v>
      </c>
      <c r="C6" s="6" t="n">
        <v>7</v>
      </c>
    </row>
    <row r="7">
      <c r="A7" s="4" t="inlineStr">
        <is>
          <t>Total Finance lease cost</t>
        </is>
      </c>
      <c r="B7" s="6" t="n">
        <v>133</v>
      </c>
      <c r="C7" s="6" t="n">
        <v>130</v>
      </c>
    </row>
    <row r="8">
      <c r="A8" s="4" t="inlineStr">
        <is>
          <t>Variable lease cost</t>
        </is>
      </c>
      <c r="B8" s="6" t="n">
        <v>1875</v>
      </c>
      <c r="C8" s="6" t="n">
        <v>2068</v>
      </c>
    </row>
    <row r="9">
      <c r="A9" s="4" t="inlineStr">
        <is>
          <t>Sublease income</t>
        </is>
      </c>
      <c r="B9" s="6" t="n">
        <v>-368</v>
      </c>
      <c r="C9" s="6" t="n">
        <v>-834</v>
      </c>
    </row>
    <row r="10">
      <c r="A10" s="4" t="inlineStr">
        <is>
          <t>Total lease cost, net</t>
        </is>
      </c>
      <c r="B10" s="6" t="n">
        <v>6955</v>
      </c>
      <c r="C10" s="6" t="n">
        <v>6890</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6" t="n">
        <v>11170</v>
      </c>
      <c r="C12" s="6" t="n">
        <v>12525</v>
      </c>
    </row>
    <row r="13">
      <c r="A13" s="4" t="inlineStr">
        <is>
          <t>Operating cash flows from finance leases</t>
        </is>
      </c>
      <c r="B13" s="6" t="n">
        <v>28</v>
      </c>
      <c r="C13" s="6" t="n">
        <v>21</v>
      </c>
    </row>
    <row r="14">
      <c r="A14" s="4" t="inlineStr">
        <is>
          <t>Financing cash flows from finance leases</t>
        </is>
      </c>
      <c r="B14" s="5" t="n">
        <v>124</v>
      </c>
      <c r="C14" s="5" t="n">
        <v>160</v>
      </c>
    </row>
    <row r="15">
      <c r="A15" s="3" t="inlineStr">
        <is>
          <t>Weighted Average Remaining Lease term (in years)</t>
        </is>
      </c>
      <c r="B15" s="4" t="inlineStr">
        <is>
          <t xml:space="preserve"> </t>
        </is>
      </c>
      <c r="C15" s="4" t="inlineStr">
        <is>
          <t xml:space="preserve"> </t>
        </is>
      </c>
    </row>
    <row r="16">
      <c r="A16" s="4" t="inlineStr">
        <is>
          <t>Operating leases (in years)</t>
        </is>
      </c>
      <c r="B16" s="4" t="inlineStr">
        <is>
          <t>6 years 4 months 17 days</t>
        </is>
      </c>
      <c r="C16" s="4" t="inlineStr">
        <is>
          <t>6 years 10 months 2 days</t>
        </is>
      </c>
    </row>
    <row r="17">
      <c r="A17" s="4" t="inlineStr">
        <is>
          <t>Finance leases (in years)</t>
        </is>
      </c>
      <c r="B17" s="4" t="inlineStr">
        <is>
          <t>4 years 6 months 10 days</t>
        </is>
      </c>
      <c r="C17" s="4" t="inlineStr">
        <is>
          <t>1 year 14 days</t>
        </is>
      </c>
    </row>
    <row r="18">
      <c r="A18" s="3" t="inlineStr">
        <is>
          <t>Weighted Average Discount Rate</t>
        </is>
      </c>
      <c r="B18" s="4" t="inlineStr">
        <is>
          <t xml:space="preserve"> </t>
        </is>
      </c>
      <c r="C18" s="4" t="inlineStr">
        <is>
          <t xml:space="preserve"> </t>
        </is>
      </c>
    </row>
    <row r="19">
      <c r="A19" s="4" t="inlineStr">
        <is>
          <t>Operating leases</t>
        </is>
      </c>
      <c r="B19" s="8" t="n">
        <v>0.0574</v>
      </c>
      <c r="C19" s="8" t="n">
        <v>0.0565</v>
      </c>
    </row>
    <row r="20">
      <c r="A20" s="4" t="inlineStr">
        <is>
          <t>Finance leases</t>
        </is>
      </c>
      <c r="B20" s="8" t="n">
        <v>0.07770000000000001</v>
      </c>
      <c r="C20" s="8" t="n">
        <v>0.07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shares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Operating revenue</t>
        </is>
      </c>
      <c r="B4" s="5" t="n">
        <v>185242000</v>
      </c>
      <c r="C4" s="5" t="n">
        <v>191492000</v>
      </c>
    </row>
    <row r="5">
      <c r="A5" s="3" t="inlineStr">
        <is>
          <t>Operating expenses</t>
        </is>
      </c>
      <c r="B5" s="4" t="inlineStr">
        <is>
          <t xml:space="preserve"> </t>
        </is>
      </c>
      <c r="C5" s="4" t="inlineStr">
        <is>
          <t xml:space="preserve"> </t>
        </is>
      </c>
    </row>
    <row r="6">
      <c r="A6" s="4" t="inlineStr">
        <is>
          <t>Labor</t>
        </is>
      </c>
      <c r="B6" s="6" t="n">
        <v>93769000</v>
      </c>
      <c r="C6" s="6" t="n">
        <v>97968000</v>
      </c>
    </row>
    <row r="7">
      <c r="A7" s="4" t="inlineStr">
        <is>
          <t>Production and distribution</t>
        </is>
      </c>
      <c r="B7" s="6" t="n">
        <v>56644000</v>
      </c>
      <c r="C7" s="6" t="n">
        <v>59568000</v>
      </c>
    </row>
    <row r="8">
      <c r="A8" s="4" t="inlineStr">
        <is>
          <t>Advertising, selling, general and administrative</t>
        </is>
      </c>
      <c r="B8" s="6" t="n">
        <v>22781000</v>
      </c>
      <c r="C8" s="6" t="n">
        <v>20673000</v>
      </c>
    </row>
    <row r="9">
      <c r="A9" s="4" t="inlineStr">
        <is>
          <t>Restructuring expense</t>
        </is>
      </c>
      <c r="B9" s="6" t="n">
        <v>2402000</v>
      </c>
      <c r="C9" s="6" t="n">
        <v>5687000</v>
      </c>
    </row>
    <row r="10">
      <c r="A10" s="4" t="inlineStr">
        <is>
          <t>Depreciation and amortization expense</t>
        </is>
      </c>
      <c r="B10" s="6" t="n">
        <v>4385000</v>
      </c>
      <c r="C10" s="6" t="n">
        <v>4237000</v>
      </c>
    </row>
    <row r="11">
      <c r="A11" s="4" t="inlineStr">
        <is>
          <t>Total operating expenses</t>
        </is>
      </c>
      <c r="B11" s="6" t="n">
        <v>183149000</v>
      </c>
      <c r="C11" s="6" t="n">
        <v>188133000</v>
      </c>
    </row>
    <row r="12">
      <c r="A12" s="4" t="inlineStr">
        <is>
          <t>Operating income (loss)</t>
        </is>
      </c>
      <c r="B12" s="6" t="n">
        <v>2093000</v>
      </c>
      <c r="C12" s="6" t="n">
        <v>3359000</v>
      </c>
    </row>
    <row r="13">
      <c r="A13" s="3" t="inlineStr">
        <is>
          <t>Other expenses, net</t>
        </is>
      </c>
      <c r="B13" s="4" t="inlineStr">
        <is>
          <t xml:space="preserve"> </t>
        </is>
      </c>
      <c r="C13" s="4" t="inlineStr">
        <is>
          <t xml:space="preserve"> </t>
        </is>
      </c>
    </row>
    <row r="14">
      <c r="A14" s="4" t="inlineStr">
        <is>
          <t>Interest expense (income), net</t>
        </is>
      </c>
      <c r="B14" s="6" t="n">
        <v>187000</v>
      </c>
      <c r="C14" s="6" t="n">
        <v>-135000</v>
      </c>
    </row>
    <row r="15">
      <c r="A15" s="4" t="inlineStr">
        <is>
          <t>Pension Plan termination charges</t>
        </is>
      </c>
      <c r="B15" s="6" t="n">
        <v>37505000</v>
      </c>
      <c r="C15" s="6" t="n">
        <v>0</v>
      </c>
    </row>
    <row r="16">
      <c r="A16" s="4" t="inlineStr">
        <is>
          <t>Goodwill impairment charge</t>
        </is>
      </c>
      <c r="B16" s="6" t="n">
        <v>1631000</v>
      </c>
      <c r="C16" s="6" t="n">
        <v>0</v>
      </c>
    </row>
    <row r="17">
      <c r="A17" s="4" t="inlineStr">
        <is>
          <t>Impairment of intangible assets</t>
        </is>
      </c>
      <c r="B17" s="6" t="n">
        <v>1537000</v>
      </c>
      <c r="C17" s="6" t="n">
        <v>0</v>
      </c>
    </row>
    <row r="18">
      <c r="A18" s="4" t="inlineStr">
        <is>
          <t>Other expenses, net</t>
        </is>
      </c>
      <c r="B18" s="6" t="n">
        <v>2335000</v>
      </c>
      <c r="C18" s="6" t="n">
        <v>5413000</v>
      </c>
    </row>
    <row r="19">
      <c r="A19" s="4" t="inlineStr">
        <is>
          <t>Total other expenses, net</t>
        </is>
      </c>
      <c r="B19" s="6" t="n">
        <v>40027000</v>
      </c>
      <c r="C19" s="6" t="n">
        <v>5278000</v>
      </c>
    </row>
    <row r="20">
      <c r="A20" s="4" t="inlineStr">
        <is>
          <t>Loss before income taxes</t>
        </is>
      </c>
      <c r="B20" s="6" t="n">
        <v>-37934000</v>
      </c>
      <c r="C20" s="6" t="n">
        <v>-1919000</v>
      </c>
    </row>
    <row r="21">
      <c r="A21" s="4" t="inlineStr">
        <is>
          <t>Income tax benefit</t>
        </is>
      </c>
      <c r="B21" s="6" t="n">
        <v>-7637000</v>
      </c>
      <c r="C21" s="6" t="n">
        <v>-349000</v>
      </c>
    </row>
    <row r="22">
      <c r="A22" s="4" t="inlineStr">
        <is>
          <t>Net loss</t>
        </is>
      </c>
      <c r="B22" s="5" t="n">
        <v>-30297000</v>
      </c>
      <c r="C22" s="5" t="n">
        <v>-1570000</v>
      </c>
    </row>
    <row r="23">
      <c r="A23" s="3" t="inlineStr">
        <is>
          <t>Loss per common share</t>
        </is>
      </c>
      <c r="B23" s="4" t="inlineStr">
        <is>
          <t xml:space="preserve"> </t>
        </is>
      </c>
      <c r="C23" s="4" t="inlineStr">
        <is>
          <t xml:space="preserve"> </t>
        </is>
      </c>
    </row>
    <row r="24">
      <c r="A24" s="4" t="inlineStr">
        <is>
          <t>Basic (in dollars per share)</t>
        </is>
      </c>
      <c r="B24" s="7" t="n">
        <v>-4.15</v>
      </c>
      <c r="C24" s="7" t="n">
        <v>-0.21</v>
      </c>
    </row>
    <row r="25">
      <c r="A25" s="4" t="inlineStr">
        <is>
          <t>Diluted (in dollars per share)</t>
        </is>
      </c>
      <c r="B25" s="7" t="n">
        <v>-4.15</v>
      </c>
      <c r="C25" s="7" t="n">
        <v>-0.21</v>
      </c>
    </row>
    <row r="26">
      <c r="A26" s="3" t="inlineStr">
        <is>
          <t>Weighted-average shares used to compute loss per share attributable to common shares</t>
        </is>
      </c>
      <c r="B26" s="4" t="inlineStr">
        <is>
          <t xml:space="preserve"> </t>
        </is>
      </c>
      <c r="C26" s="4" t="inlineStr">
        <is>
          <t xml:space="preserve"> </t>
        </is>
      </c>
    </row>
    <row r="27">
      <c r="A27" s="4" t="inlineStr">
        <is>
          <t>Basic (in shares)</t>
        </is>
      </c>
      <c r="B27" s="6" t="n">
        <v>7293</v>
      </c>
      <c r="C27" s="6" t="n">
        <v>7310</v>
      </c>
    </row>
    <row r="28">
      <c r="A28" s="4" t="inlineStr">
        <is>
          <t>Diluted (in shares)</t>
        </is>
      </c>
      <c r="B28" s="6" t="n">
        <v>7293</v>
      </c>
      <c r="C28" s="6" t="n">
        <v>7310</v>
      </c>
    </row>
    <row r="29">
      <c r="A29" s="3" t="inlineStr">
        <is>
          <t>Comprehensive income, net of tax</t>
        </is>
      </c>
      <c r="B29" s="4" t="inlineStr">
        <is>
          <t xml:space="preserve"> </t>
        </is>
      </c>
      <c r="C29" s="4" t="inlineStr">
        <is>
          <t xml:space="preserve"> </t>
        </is>
      </c>
    </row>
    <row r="30">
      <c r="A30" s="4" t="inlineStr">
        <is>
          <t>Net loss</t>
        </is>
      </c>
      <c r="B30" s="5" t="n">
        <v>-30297000</v>
      </c>
      <c r="C30" s="5" t="n">
        <v>-1570000</v>
      </c>
    </row>
    <row r="31">
      <c r="A31" s="4" t="inlineStr">
        <is>
          <t>Adjustment to pension liabilities</t>
        </is>
      </c>
      <c r="B31" s="6" t="n">
        <v>32273000</v>
      </c>
      <c r="C31" s="6" t="n">
        <v>1664000</v>
      </c>
    </row>
    <row r="32">
      <c r="A32" s="4" t="inlineStr">
        <is>
          <t>Foreign currency translation adjustments</t>
        </is>
      </c>
      <c r="B32" s="6" t="n">
        <v>-1780000</v>
      </c>
      <c r="C32" s="6" t="n">
        <v>2548000</v>
      </c>
    </row>
    <row r="33">
      <c r="A33" s="4" t="inlineStr">
        <is>
          <t>Net current period other comprehensive income (loss), net of tax</t>
        </is>
      </c>
      <c r="B33" s="6" t="n">
        <v>30493000</v>
      </c>
      <c r="C33" s="6" t="n">
        <v>4212000</v>
      </c>
    </row>
    <row r="34">
      <c r="A34" s="4" t="inlineStr">
        <is>
          <t>Comprehensive income</t>
        </is>
      </c>
      <c r="B34" s="5" t="n">
        <v>196000</v>
      </c>
      <c r="C34" s="5" t="n">
        <v>2642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777</v>
      </c>
      <c r="C3" s="4" t="inlineStr">
        <is>
          <t xml:space="preserve"> </t>
        </is>
      </c>
    </row>
    <row r="4">
      <c r="A4" s="4" t="inlineStr">
        <is>
          <t>2026</t>
        </is>
      </c>
      <c r="B4" s="6" t="n">
        <v>4219</v>
      </c>
      <c r="C4" s="4" t="inlineStr">
        <is>
          <t xml:space="preserve"> </t>
        </is>
      </c>
    </row>
    <row r="5">
      <c r="A5" s="4" t="inlineStr">
        <is>
          <t>2027</t>
        </is>
      </c>
      <c r="B5" s="6" t="n">
        <v>4190</v>
      </c>
      <c r="C5" s="4" t="inlineStr">
        <is>
          <t xml:space="preserve"> </t>
        </is>
      </c>
    </row>
    <row r="6">
      <c r="A6" s="4" t="inlineStr">
        <is>
          <t>2028</t>
        </is>
      </c>
      <c r="B6" s="6" t="n">
        <v>4094</v>
      </c>
      <c r="C6" s="4" t="inlineStr">
        <is>
          <t xml:space="preserve"> </t>
        </is>
      </c>
    </row>
    <row r="7">
      <c r="A7" s="4" t="inlineStr">
        <is>
          <t>2029</t>
        </is>
      </c>
      <c r="B7" s="6" t="n">
        <v>4132</v>
      </c>
      <c r="C7" s="4" t="inlineStr">
        <is>
          <t xml:space="preserve"> </t>
        </is>
      </c>
    </row>
    <row r="8">
      <c r="A8" s="4" t="inlineStr">
        <is>
          <t>2030 &amp; Beyond</t>
        </is>
      </c>
      <c r="B8" s="6" t="n">
        <v>7264</v>
      </c>
      <c r="C8" s="4" t="inlineStr">
        <is>
          <t xml:space="preserve"> </t>
        </is>
      </c>
    </row>
    <row r="9">
      <c r="A9" s="4" t="inlineStr">
        <is>
          <t>Total future minimum lease payments</t>
        </is>
      </c>
      <c r="B9" s="6" t="n">
        <v>28676</v>
      </c>
      <c r="C9" s="4" t="inlineStr">
        <is>
          <t xml:space="preserve"> </t>
        </is>
      </c>
    </row>
    <row r="10">
      <c r="A10" s="4" t="inlineStr">
        <is>
          <t>Less: Imputed interest</t>
        </is>
      </c>
      <c r="B10" s="6" t="n">
        <v>4863</v>
      </c>
      <c r="C10" s="4" t="inlineStr">
        <is>
          <t xml:space="preserve"> </t>
        </is>
      </c>
    </row>
    <row r="11">
      <c r="A11" s="4" t="inlineStr">
        <is>
          <t>Total lease liabilities</t>
        </is>
      </c>
      <c r="B11" s="6" t="n">
        <v>23813</v>
      </c>
      <c r="C11" s="5" t="n">
        <v>28460</v>
      </c>
    </row>
    <row r="12">
      <c r="A12" s="3" t="inlineStr">
        <is>
          <t>Finance Leases</t>
        </is>
      </c>
      <c r="B12" s="4" t="inlineStr">
        <is>
          <t xml:space="preserve"> </t>
        </is>
      </c>
      <c r="C12" s="4" t="inlineStr">
        <is>
          <t xml:space="preserve"> </t>
        </is>
      </c>
    </row>
    <row r="13">
      <c r="A13" s="4" t="inlineStr">
        <is>
          <t>2025</t>
        </is>
      </c>
      <c r="B13" s="6" t="n">
        <v>210</v>
      </c>
      <c r="C13" s="4" t="inlineStr">
        <is>
          <t xml:space="preserve"> </t>
        </is>
      </c>
    </row>
    <row r="14">
      <c r="A14" s="4" t="inlineStr">
        <is>
          <t>2026</t>
        </is>
      </c>
      <c r="B14" s="6" t="n">
        <v>206</v>
      </c>
      <c r="C14" s="4" t="inlineStr">
        <is>
          <t xml:space="preserve"> </t>
        </is>
      </c>
    </row>
    <row r="15">
      <c r="A15" s="4" t="inlineStr">
        <is>
          <t>2027</t>
        </is>
      </c>
      <c r="B15" s="6" t="n">
        <v>206</v>
      </c>
      <c r="C15" s="4" t="inlineStr">
        <is>
          <t xml:space="preserve"> </t>
        </is>
      </c>
    </row>
    <row r="16">
      <c r="A16" s="4" t="inlineStr">
        <is>
          <t>2028</t>
        </is>
      </c>
      <c r="B16" s="6" t="n">
        <v>206</v>
      </c>
      <c r="C16" s="4" t="inlineStr">
        <is>
          <t xml:space="preserve"> </t>
        </is>
      </c>
    </row>
    <row r="17">
      <c r="A17" s="4" t="inlineStr">
        <is>
          <t>2029</t>
        </is>
      </c>
      <c r="B17" s="6" t="n">
        <v>99</v>
      </c>
      <c r="C17" s="4" t="inlineStr">
        <is>
          <t xml:space="preserve"> </t>
        </is>
      </c>
    </row>
    <row r="18">
      <c r="A18" s="4" t="inlineStr">
        <is>
          <t>2030 &amp; Beyond</t>
        </is>
      </c>
      <c r="B18" s="6" t="n">
        <v>0</v>
      </c>
      <c r="C18" s="4" t="inlineStr">
        <is>
          <t xml:space="preserve"> </t>
        </is>
      </c>
    </row>
    <row r="19">
      <c r="A19" s="4" t="inlineStr">
        <is>
          <t>Total future minimum lease payments</t>
        </is>
      </c>
      <c r="B19" s="6" t="n">
        <v>927</v>
      </c>
      <c r="C19" s="4" t="inlineStr">
        <is>
          <t xml:space="preserve"> </t>
        </is>
      </c>
    </row>
    <row r="20">
      <c r="A20" s="4" t="inlineStr">
        <is>
          <t>Less: Imputed interest</t>
        </is>
      </c>
      <c r="B20" s="6" t="n">
        <v>144</v>
      </c>
      <c r="C20" s="4" t="inlineStr">
        <is>
          <t xml:space="preserve"> </t>
        </is>
      </c>
    </row>
    <row r="21">
      <c r="A21" s="4" t="inlineStr">
        <is>
          <t>Total lease liabilities</t>
        </is>
      </c>
      <c r="B21" s="5" t="n">
        <v>783</v>
      </c>
      <c r="C21" s="5" t="n">
        <v>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Preferred Stock and Share Repurchase Program (Details) - USD ($) $ in Thousands, shares in Millions</t>
        </is>
      </c>
      <c r="B1" s="2" t="inlineStr">
        <is>
          <t>12 Months Ended</t>
        </is>
      </c>
    </row>
    <row r="2">
      <c r="B2" s="2" t="inlineStr">
        <is>
          <t>Dec. 31, 2023</t>
        </is>
      </c>
      <c r="C2" s="2" t="inlineStr">
        <is>
          <t>May 02, 2023</t>
        </is>
      </c>
    </row>
    <row r="3">
      <c r="A3" s="3" t="inlineStr">
        <is>
          <t>Equity [Abstract]</t>
        </is>
      </c>
      <c r="B3" s="4" t="inlineStr">
        <is>
          <t xml:space="preserve"> </t>
        </is>
      </c>
      <c r="C3" s="4" t="inlineStr">
        <is>
          <t xml:space="preserve"> </t>
        </is>
      </c>
    </row>
    <row r="4">
      <c r="A4" s="4" t="inlineStr">
        <is>
          <t>Authorization amount</t>
        </is>
      </c>
      <c r="B4" s="4" t="inlineStr">
        <is>
          <t xml:space="preserve"> </t>
        </is>
      </c>
      <c r="C4" s="5" t="n">
        <v>6500</v>
      </c>
    </row>
    <row r="5">
      <c r="A5" s="4" t="inlineStr">
        <is>
          <t>Repurchased shares (in shares)</t>
        </is>
      </c>
      <c r="B5" s="9" t="n">
        <v>0.4</v>
      </c>
      <c r="C5" s="4" t="inlineStr">
        <is>
          <t xml:space="preserve"> </t>
        </is>
      </c>
    </row>
    <row r="6">
      <c r="A6" s="4" t="inlineStr">
        <is>
          <t>Repurchase of common stock</t>
        </is>
      </c>
      <c r="B6" s="5" t="n">
        <v>237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Credit Facility (Details) - USD ($) $ in Millions</t>
        </is>
      </c>
      <c r="D1" s="2" t="inlineStr">
        <is>
          <t>12 Months Ended</t>
        </is>
      </c>
    </row>
    <row r="2">
      <c r="B2" s="2" t="inlineStr">
        <is>
          <t>Dec. 29, 2023</t>
        </is>
      </c>
      <c r="C2" s="2" t="inlineStr">
        <is>
          <t>Dec. 21, 2021</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etter of credit outstanding</t>
        </is>
      </c>
      <c r="B4" s="4" t="inlineStr">
        <is>
          <t xml:space="preserve"> </t>
        </is>
      </c>
      <c r="C4" s="4" t="inlineStr">
        <is>
          <t xml:space="preserve"> </t>
        </is>
      </c>
      <c r="D4" s="5" t="n">
        <v>1</v>
      </c>
      <c r="E4" s="10" t="n">
        <v>0.8</v>
      </c>
    </row>
    <row r="5">
      <c r="A5" s="4" t="inlineStr">
        <is>
          <t>Amounts drawn against letters of credit</t>
        </is>
      </c>
      <c r="B5" s="4" t="inlineStr">
        <is>
          <t xml:space="preserve"> </t>
        </is>
      </c>
      <c r="C5" s="4" t="inlineStr">
        <is>
          <t xml:space="preserve"> </t>
        </is>
      </c>
      <c r="D5" s="5" t="n">
        <v>0</v>
      </c>
      <c r="E5" s="4" t="inlineStr">
        <is>
          <t xml:space="preserve"> </t>
        </is>
      </c>
    </row>
    <row r="6">
      <c r="A6" s="4" t="inlineStr">
        <is>
          <t>Texas Capital Ban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4" t="inlineStr">
        <is>
          <t xml:space="preserve"> </t>
        </is>
      </c>
      <c r="D8" s="8" t="n">
        <v>0.06710000000000001</v>
      </c>
      <c r="E8" s="4" t="inlineStr">
        <is>
          <t xml:space="preserve"> </t>
        </is>
      </c>
    </row>
    <row r="9">
      <c r="A9" s="4" t="inlineStr">
        <is>
          <t>Unused commitment balance accrued fees</t>
        </is>
      </c>
      <c r="B9" s="4" t="inlineStr">
        <is>
          <t xml:space="preserve"> </t>
        </is>
      </c>
      <c r="C9" s="4" t="inlineStr">
        <is>
          <t xml:space="preserve"> </t>
        </is>
      </c>
      <c r="D9" s="8" t="n">
        <v>0.0025</v>
      </c>
      <c r="E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etter of credit outstanding</t>
        </is>
      </c>
      <c r="B12" s="4" t="inlineStr">
        <is>
          <t xml:space="preserve"> </t>
        </is>
      </c>
      <c r="C12" s="4" t="inlineStr">
        <is>
          <t xml:space="preserve"> </t>
        </is>
      </c>
      <c r="D12" s="5" t="n">
        <v>0</v>
      </c>
      <c r="E12" s="5" t="n">
        <v>0</v>
      </c>
    </row>
    <row r="13">
      <c r="A13" s="4" t="inlineStr">
        <is>
          <t>Additional borrowing capacity</t>
        </is>
      </c>
      <c r="B13" s="4" t="inlineStr">
        <is>
          <t xml:space="preserve"> </t>
        </is>
      </c>
      <c r="C13" s="4" t="inlineStr">
        <is>
          <t xml:space="preserve"> </t>
        </is>
      </c>
      <c r="D13" s="5" t="n">
        <v>24</v>
      </c>
      <c r="E13" s="4" t="inlineStr">
        <is>
          <t xml:space="preserve"> </t>
        </is>
      </c>
    </row>
    <row r="14">
      <c r="A14" s="4" t="inlineStr">
        <is>
          <t>Revolving Credit Facility | Texas Capital Bank</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t>
        </is>
      </c>
      <c r="B16" s="4" t="inlineStr">
        <is>
          <t xml:space="preserve"> </t>
        </is>
      </c>
      <c r="C16" s="8" t="n">
        <v>0.0225</v>
      </c>
      <c r="D16" s="4" t="inlineStr">
        <is>
          <t xml:space="preserve"> </t>
        </is>
      </c>
      <c r="E16" s="4" t="inlineStr">
        <is>
          <t xml:space="preserve"> </t>
        </is>
      </c>
    </row>
    <row r="17">
      <c r="A17" s="4" t="inlineStr">
        <is>
          <t>Revolving Credit Facility | Credit Facility | Texas Capital Bank</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Term of debt (in years)</t>
        </is>
      </c>
      <c r="B19" s="4" t="inlineStr">
        <is>
          <t xml:space="preserve"> </t>
        </is>
      </c>
      <c r="C19" s="4" t="inlineStr">
        <is>
          <t>3 years</t>
        </is>
      </c>
      <c r="D19" s="4" t="inlineStr">
        <is>
          <t xml:space="preserve"> </t>
        </is>
      </c>
      <c r="E19" s="4" t="inlineStr">
        <is>
          <t xml:space="preserve"> </t>
        </is>
      </c>
    </row>
    <row r="20">
      <c r="A20" s="4" t="inlineStr">
        <is>
          <t>Maximum borrowing capacity</t>
        </is>
      </c>
      <c r="B20" s="4" t="inlineStr">
        <is>
          <t xml:space="preserve"> </t>
        </is>
      </c>
      <c r="C20" s="5" t="n">
        <v>25</v>
      </c>
      <c r="D20" s="4" t="inlineStr">
        <is>
          <t xml:space="preserve"> </t>
        </is>
      </c>
      <c r="E20" s="4" t="inlineStr">
        <is>
          <t xml:space="preserve"> </t>
        </is>
      </c>
    </row>
    <row r="21">
      <c r="A21" s="4" t="inlineStr">
        <is>
          <t>Renewal term (in months)</t>
        </is>
      </c>
      <c r="B21" s="4" t="inlineStr">
        <is>
          <t>6 months</t>
        </is>
      </c>
      <c r="C21" s="4" t="inlineStr">
        <is>
          <t xml:space="preserve"> </t>
        </is>
      </c>
      <c r="D21" s="4" t="inlineStr">
        <is>
          <t xml:space="preserve"> </t>
        </is>
      </c>
      <c r="E21" s="4" t="inlineStr">
        <is>
          <t xml:space="preserve"> </t>
        </is>
      </c>
    </row>
    <row r="22">
      <c r="A22" s="4" t="inlineStr">
        <is>
          <t>Letter of Credit | Credit Facility | Texas Capital Bank</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4" t="inlineStr">
        <is>
          <t xml:space="preserve"> </t>
        </is>
      </c>
      <c r="C24" s="5" t="n">
        <v>3</v>
      </c>
      <c r="D24" s="4" t="inlineStr">
        <is>
          <t xml:space="preserve"> </t>
        </is>
      </c>
      <c r="E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s>
  <sheetData>
    <row r="1">
      <c r="A1" s="1" t="inlineStr">
        <is>
          <t>Stock-Based Compensation - Narrative (Details) - USD ($)</t>
        </is>
      </c>
      <c r="B1" s="2" t="inlineStr">
        <is>
          <t>1 Months Ended</t>
        </is>
      </c>
      <c r="C1" s="2" t="inlineStr">
        <is>
          <t>12 Months Ended</t>
        </is>
      </c>
    </row>
    <row r="2">
      <c r="B2" s="2" t="inlineStr">
        <is>
          <t>Aug. 31, 2023</t>
        </is>
      </c>
      <c r="C2" s="2" t="inlineStr">
        <is>
          <t>Dec. 31, 2024</t>
        </is>
      </c>
      <c r="D2" s="2" t="inlineStr">
        <is>
          <t>Dec. 31, 2023</t>
        </is>
      </c>
      <c r="E2" s="2" t="inlineStr">
        <is>
          <t>Dec. 31, 2022</t>
        </is>
      </c>
      <c r="F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2000000</v>
      </c>
      <c r="D4" s="5" t="n">
        <v>1400000</v>
      </c>
      <c r="E4" s="4" t="inlineStr">
        <is>
          <t xml:space="preserve"> </t>
        </is>
      </c>
      <c r="F4" s="4" t="inlineStr">
        <is>
          <t xml:space="preserve"> </t>
        </is>
      </c>
    </row>
    <row r="5">
      <c r="A5" s="4" t="inlineStr">
        <is>
          <t>Exercise price, lower range (in dollars per share)</t>
        </is>
      </c>
      <c r="B5" s="4" t="inlineStr">
        <is>
          <t xml:space="preserve"> </t>
        </is>
      </c>
      <c r="C5" s="7" t="n">
        <v>77.59999999999999</v>
      </c>
      <c r="D5" s="4" t="inlineStr">
        <is>
          <t xml:space="preserve"> </t>
        </is>
      </c>
      <c r="E5" s="4" t="inlineStr">
        <is>
          <t xml:space="preserve"> </t>
        </is>
      </c>
      <c r="F5" s="4" t="inlineStr">
        <is>
          <t xml:space="preserve"> </t>
        </is>
      </c>
    </row>
    <row r="6">
      <c r="A6" s="4" t="inlineStr">
        <is>
          <t>Exercise price, upper range (in dollars per share)</t>
        </is>
      </c>
      <c r="B6" s="4" t="inlineStr">
        <is>
          <t xml:space="preserve"> </t>
        </is>
      </c>
      <c r="C6" s="7" t="n">
        <v>116.4</v>
      </c>
      <c r="D6" s="4" t="inlineStr">
        <is>
          <t xml:space="preserve"> </t>
        </is>
      </c>
      <c r="E6" s="4" t="inlineStr">
        <is>
          <t xml:space="preserve"> </t>
        </is>
      </c>
      <c r="F6" s="4" t="inlineStr">
        <is>
          <t xml:space="preserve"> </t>
        </is>
      </c>
    </row>
    <row r="7">
      <c r="A7" s="4" t="inlineStr">
        <is>
          <t>Options outstanding (in shares)</t>
        </is>
      </c>
      <c r="B7" s="4" t="inlineStr">
        <is>
          <t xml:space="preserve"> </t>
        </is>
      </c>
      <c r="C7" s="6" t="n">
        <v>389926</v>
      </c>
      <c r="D7" s="6" t="n">
        <v>246663</v>
      </c>
      <c r="E7" s="6" t="n">
        <v>12668</v>
      </c>
      <c r="F7" s="4" t="inlineStr">
        <is>
          <t xml:space="preserve"> </t>
        </is>
      </c>
    </row>
    <row r="8">
      <c r="A8" s="4" t="inlineStr">
        <is>
          <t>Share-Based Payment Arrangement,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 cost</t>
        </is>
      </c>
      <c r="B10" s="4" t="inlineStr">
        <is>
          <t xml:space="preserve"> </t>
        </is>
      </c>
      <c r="C10" s="5" t="n">
        <v>1000000</v>
      </c>
      <c r="D10" s="4" t="inlineStr">
        <is>
          <t xml:space="preserve"> </t>
        </is>
      </c>
      <c r="E10" s="4" t="inlineStr">
        <is>
          <t xml:space="preserve"> </t>
        </is>
      </c>
      <c r="F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t>
        </is>
      </c>
      <c r="B13" s="4" t="inlineStr">
        <is>
          <t xml:space="preserve"> </t>
        </is>
      </c>
      <c r="C13" s="5" t="n">
        <v>535763</v>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Weighted average period (in years)</t>
        </is>
      </c>
      <c r="B15" s="4" t="inlineStr">
        <is>
          <t xml:space="preserve"> </t>
        </is>
      </c>
      <c r="C15" s="4" t="inlineStr">
        <is>
          <t>1 year 4 months 2 days</t>
        </is>
      </c>
      <c r="D15" s="4" t="inlineStr">
        <is>
          <t xml:space="preserve"> </t>
        </is>
      </c>
      <c r="E15" s="4" t="inlineStr">
        <is>
          <t xml:space="preserve"> </t>
        </is>
      </c>
      <c r="F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compensation cost</t>
        </is>
      </c>
      <c r="B18" s="4" t="inlineStr">
        <is>
          <t xml:space="preserve"> </t>
        </is>
      </c>
      <c r="C18" s="5" t="n">
        <v>53439</v>
      </c>
      <c r="D18" s="4" t="inlineStr">
        <is>
          <t xml:space="preserve"> </t>
        </is>
      </c>
      <c r="E18" s="4" t="inlineStr">
        <is>
          <t xml:space="preserve"> </t>
        </is>
      </c>
      <c r="F18" s="4" t="inlineStr">
        <is>
          <t xml:space="preserve"> </t>
        </is>
      </c>
    </row>
    <row r="19">
      <c r="A19" s="4" t="inlineStr">
        <is>
          <t>Weighted average period (in years)</t>
        </is>
      </c>
      <c r="B19" s="4" t="inlineStr">
        <is>
          <t xml:space="preserve"> </t>
        </is>
      </c>
      <c r="C19" s="4" t="inlineStr">
        <is>
          <t>4 months 6 days</t>
        </is>
      </c>
      <c r="D19" s="4" t="inlineStr">
        <is>
          <t xml:space="preserve"> </t>
        </is>
      </c>
      <c r="E19" s="4" t="inlineStr">
        <is>
          <t xml:space="preserve"> </t>
        </is>
      </c>
      <c r="F19" s="4" t="inlineStr">
        <is>
          <t xml:space="preserve"> </t>
        </is>
      </c>
    </row>
    <row r="20">
      <c r="A20" s="4" t="inlineStr">
        <is>
          <t>Performance measurement period (in year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award to be issued</t>
        </is>
      </c>
      <c r="B23" s="4" t="inlineStr">
        <is>
          <t xml:space="preserve"> </t>
        </is>
      </c>
      <c r="C23" s="11" t="n">
        <v>0</v>
      </c>
      <c r="D23" s="4" t="inlineStr">
        <is>
          <t xml:space="preserve"> </t>
        </is>
      </c>
      <c r="E23" s="4" t="inlineStr">
        <is>
          <t xml:space="preserve"> </t>
        </is>
      </c>
      <c r="F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award to be issued</t>
        </is>
      </c>
      <c r="B26" s="4" t="inlineStr">
        <is>
          <t xml:space="preserve"> </t>
        </is>
      </c>
      <c r="C26" s="11" t="n">
        <v>1</v>
      </c>
      <c r="D26" s="4" t="inlineStr">
        <is>
          <t xml:space="preserve"> </t>
        </is>
      </c>
      <c r="E26" s="4" t="inlineStr">
        <is>
          <t xml:space="preserve"> </t>
        </is>
      </c>
      <c r="F26" s="4" t="inlineStr">
        <is>
          <t xml:space="preserve"> </t>
        </is>
      </c>
    </row>
    <row r="27">
      <c r="A27" s="4" t="inlineStr">
        <is>
          <t>Equity Incentive Plan 202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authorized (in shares)</t>
        </is>
      </c>
      <c r="B29" s="4" t="inlineStr">
        <is>
          <t xml:space="preserve"> </t>
        </is>
      </c>
      <c r="C29" s="4" t="inlineStr">
        <is>
          <t xml:space="preserve"> </t>
        </is>
      </c>
      <c r="D29" s="4" t="inlineStr">
        <is>
          <t xml:space="preserve"> </t>
        </is>
      </c>
      <c r="E29" s="4" t="inlineStr">
        <is>
          <t xml:space="preserve"> </t>
        </is>
      </c>
      <c r="F29" s="6" t="n">
        <v>2521244</v>
      </c>
    </row>
    <row r="30">
      <c r="A30" s="4" t="inlineStr">
        <is>
          <t>Omnibus Incentive Plan 201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available for grant (in shares)</t>
        </is>
      </c>
      <c r="B32" s="4" t="inlineStr">
        <is>
          <t xml:space="preserve"> </t>
        </is>
      </c>
      <c r="C32" s="6" t="n">
        <v>195124</v>
      </c>
      <c r="D32" s="6" t="n">
        <v>190187</v>
      </c>
      <c r="E32" s="4" t="inlineStr">
        <is>
          <t xml:space="preserve"> </t>
        </is>
      </c>
      <c r="F32" s="6" t="n">
        <v>0</v>
      </c>
    </row>
    <row r="33">
      <c r="A33" s="4" t="inlineStr">
        <is>
          <t>Shares granted (in shares)</t>
        </is>
      </c>
      <c r="B33" s="4" t="inlineStr">
        <is>
          <t xml:space="preserve"> </t>
        </is>
      </c>
      <c r="C33" s="6" t="n">
        <v>1726</v>
      </c>
      <c r="D33" s="6" t="n">
        <v>6663</v>
      </c>
      <c r="E33" s="4" t="inlineStr">
        <is>
          <t xml:space="preserve"> </t>
        </is>
      </c>
      <c r="F33" s="4" t="inlineStr">
        <is>
          <t xml:space="preserve"> </t>
        </is>
      </c>
    </row>
    <row r="34">
      <c r="A34" s="4" t="inlineStr">
        <is>
          <t>Exercise price, lower range (in dollars per share)</t>
        </is>
      </c>
      <c r="B34" s="4" t="inlineStr">
        <is>
          <t xml:space="preserve"> </t>
        </is>
      </c>
      <c r="C34" s="7" t="n">
        <v>5.59</v>
      </c>
      <c r="D34" s="7" t="n">
        <v>5.59</v>
      </c>
      <c r="E34" s="4" t="inlineStr">
        <is>
          <t xml:space="preserve"> </t>
        </is>
      </c>
      <c r="F34" s="4" t="inlineStr">
        <is>
          <t xml:space="preserve"> </t>
        </is>
      </c>
    </row>
    <row r="35">
      <c r="A35" s="4" t="inlineStr">
        <is>
          <t>Exercise price, upper range (in dollars per share)</t>
        </is>
      </c>
      <c r="B35" s="4" t="inlineStr">
        <is>
          <t xml:space="preserve"> </t>
        </is>
      </c>
      <c r="C35" s="7" t="n">
        <v>116.4</v>
      </c>
      <c r="D35" s="7" t="n">
        <v>116.4</v>
      </c>
      <c r="E35" s="4" t="inlineStr">
        <is>
          <t xml:space="preserve"> </t>
        </is>
      </c>
      <c r="F35" s="4" t="inlineStr">
        <is>
          <t xml:space="preserve"> </t>
        </is>
      </c>
    </row>
    <row r="36">
      <c r="A36" s="4" t="inlineStr">
        <is>
          <t>Equity Incentive Plan 202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available for grant (in shares)</t>
        </is>
      </c>
      <c r="B38" s="4" t="inlineStr">
        <is>
          <t xml:space="preserve"> </t>
        </is>
      </c>
      <c r="C38" s="6" t="n">
        <v>1100000</v>
      </c>
      <c r="D38" s="6" t="n">
        <v>1300000</v>
      </c>
      <c r="E38" s="4" t="inlineStr">
        <is>
          <t xml:space="preserve"> </t>
        </is>
      </c>
      <c r="F38" s="4" t="inlineStr">
        <is>
          <t xml:space="preserve"> </t>
        </is>
      </c>
    </row>
    <row r="39">
      <c r="A39" s="4" t="inlineStr">
        <is>
          <t>Options outstanding (in shares)</t>
        </is>
      </c>
      <c r="B39" s="4" t="inlineStr">
        <is>
          <t xml:space="preserve"> </t>
        </is>
      </c>
      <c r="C39" s="6" t="n">
        <v>0</v>
      </c>
      <c r="D39" s="6" t="n">
        <v>0</v>
      </c>
      <c r="E39" s="4" t="inlineStr">
        <is>
          <t xml:space="preserve"> </t>
        </is>
      </c>
      <c r="F39" s="4" t="inlineStr">
        <is>
          <t xml:space="preserve"> </t>
        </is>
      </c>
    </row>
    <row r="40">
      <c r="A40" s="4" t="inlineStr">
        <is>
          <t>Equity Incentive Plan 2020 | Share-Based Payment Arrangement, Op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piration period (in years)</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Equity Incentive Plan 2020 | Share-Based Payment Arrangement, Option | First Four Anniversar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4" t="inlineStr">
        <is>
          <t xml:space="preserve"> </t>
        </is>
      </c>
      <c r="C45" s="11" t="n">
        <v>0.25</v>
      </c>
      <c r="D45" s="4" t="inlineStr">
        <is>
          <t xml:space="preserve"> </t>
        </is>
      </c>
      <c r="E45" s="4" t="inlineStr">
        <is>
          <t xml:space="preserve"> </t>
        </is>
      </c>
      <c r="F45" s="4" t="inlineStr">
        <is>
          <t xml:space="preserve"> </t>
        </is>
      </c>
    </row>
    <row r="46">
      <c r="A46" s="4" t="inlineStr">
        <is>
          <t>2023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granted (in shares)</t>
        </is>
      </c>
      <c r="B48" s="6" t="n">
        <v>240000</v>
      </c>
      <c r="C48" s="6" t="n">
        <v>148200</v>
      </c>
      <c r="D48" s="6" t="n">
        <v>240000</v>
      </c>
      <c r="E48" s="4" t="inlineStr">
        <is>
          <t xml:space="preserve"> </t>
        </is>
      </c>
      <c r="F48" s="4" t="inlineStr">
        <is>
          <t xml:space="preserve"> </t>
        </is>
      </c>
    </row>
    <row r="49">
      <c r="A49" s="4" t="inlineStr">
        <is>
          <t>Exercise price, lower range (in dollars per share)</t>
        </is>
      </c>
      <c r="B49" s="4" t="inlineStr">
        <is>
          <t xml:space="preserve"> </t>
        </is>
      </c>
      <c r="C49" s="7" t="n">
        <v>5.59</v>
      </c>
      <c r="D49" s="4" t="inlineStr">
        <is>
          <t xml:space="preserve"> </t>
        </is>
      </c>
      <c r="E49" s="4" t="inlineStr">
        <is>
          <t xml:space="preserve"> </t>
        </is>
      </c>
      <c r="F49" s="4" t="inlineStr">
        <is>
          <t xml:space="preserve"> </t>
        </is>
      </c>
    </row>
    <row r="50">
      <c r="A50" s="4" t="inlineStr">
        <is>
          <t>Exercise price, upper range (in dollars per share)</t>
        </is>
      </c>
      <c r="B50" s="4" t="inlineStr">
        <is>
          <t xml:space="preserve"> </t>
        </is>
      </c>
      <c r="C50" s="12" t="n">
        <v>76.8</v>
      </c>
      <c r="D50" s="4" t="inlineStr">
        <is>
          <t xml:space="preserve"> </t>
        </is>
      </c>
      <c r="E50" s="4" t="inlineStr">
        <is>
          <t xml:space="preserve"> </t>
        </is>
      </c>
      <c r="F50" s="4" t="inlineStr">
        <is>
          <t xml:space="preserve"> </t>
        </is>
      </c>
    </row>
    <row r="51">
      <c r="A51" s="4" t="inlineStr">
        <is>
          <t>Weighted average grant date fair value (in dollars per share)</t>
        </is>
      </c>
      <c r="B51" s="4" t="inlineStr">
        <is>
          <t xml:space="preserve"> </t>
        </is>
      </c>
      <c r="C51" s="7" t="n">
        <v>5.08</v>
      </c>
      <c r="D51" s="4" t="inlineStr">
        <is>
          <t xml:space="preserve"> </t>
        </is>
      </c>
      <c r="E51" s="4" t="inlineStr">
        <is>
          <t xml:space="preserve"> </t>
        </is>
      </c>
      <c r="F51" s="4" t="inlineStr">
        <is>
          <t xml:space="preserve"> </t>
        </is>
      </c>
    </row>
    <row r="52">
      <c r="A52" s="4" t="inlineStr">
        <is>
          <t>2023 Plan | Share-Based Payment Arrangement, O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granted (in shares)</t>
        </is>
      </c>
      <c r="B54" s="4" t="inlineStr">
        <is>
          <t xml:space="preserve"> </t>
        </is>
      </c>
      <c r="C54" s="6" t="n">
        <v>388200</v>
      </c>
      <c r="D54" s="6" t="n">
        <v>240000</v>
      </c>
      <c r="E54" s="4" t="inlineStr">
        <is>
          <t xml:space="preserve"> </t>
        </is>
      </c>
      <c r="F54" s="4" t="inlineStr">
        <is>
          <t xml:space="preserve"> </t>
        </is>
      </c>
    </row>
    <row r="55">
      <c r="A55" s="4" t="inlineStr">
        <is>
          <t>Expiration period (in years)</t>
        </is>
      </c>
      <c r="B55" s="4" t="inlineStr">
        <is>
          <t xml:space="preserve"> </t>
        </is>
      </c>
      <c r="C55" s="4" t="inlineStr">
        <is>
          <t>10 years</t>
        </is>
      </c>
      <c r="D55" s="4" t="inlineStr">
        <is>
          <t xml:space="preserve"> </t>
        </is>
      </c>
      <c r="E55" s="4" t="inlineStr">
        <is>
          <t xml:space="preserve"> </t>
        </is>
      </c>
      <c r="F55" s="4" t="inlineStr">
        <is>
          <t xml:space="preserve"> </t>
        </is>
      </c>
    </row>
    <row r="56">
      <c r="A56" s="4" t="inlineStr">
        <is>
          <t>Exercise price, lower range (in dollars per share)</t>
        </is>
      </c>
      <c r="B56" s="4" t="inlineStr">
        <is>
          <t xml:space="preserve"> </t>
        </is>
      </c>
      <c r="C56" s="7" t="n">
        <v>5.59</v>
      </c>
      <c r="D56" s="7" t="n">
        <v>5.59</v>
      </c>
      <c r="E56" s="4" t="inlineStr">
        <is>
          <t xml:space="preserve"> </t>
        </is>
      </c>
      <c r="F56" s="4" t="inlineStr">
        <is>
          <t xml:space="preserve"> </t>
        </is>
      </c>
    </row>
    <row r="57">
      <c r="A57" s="4" t="inlineStr">
        <is>
          <t>Exercise price, upper range (in dollars per share)</t>
        </is>
      </c>
      <c r="B57" s="4" t="inlineStr">
        <is>
          <t xml:space="preserve"> </t>
        </is>
      </c>
      <c r="C57" s="7" t="n">
        <v>76.8</v>
      </c>
      <c r="D57" s="7" t="n">
        <v>76.8</v>
      </c>
      <c r="E57" s="4" t="inlineStr">
        <is>
          <t xml:space="preserve"> </t>
        </is>
      </c>
      <c r="F57" s="4" t="inlineStr">
        <is>
          <t xml:space="preserve"> </t>
        </is>
      </c>
    </row>
    <row r="58">
      <c r="A58" s="4" t="inlineStr">
        <is>
          <t>2023 Plan | Share-Based Payment Arrangement, Option | First Three Anniversar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centage</t>
        </is>
      </c>
      <c r="B60" s="4" t="inlineStr">
        <is>
          <t xml:space="preserve"> </t>
        </is>
      </c>
      <c r="C60" s="8" t="n">
        <v>0.333</v>
      </c>
      <c r="D60" s="4" t="inlineStr">
        <is>
          <t xml:space="preserve"> </t>
        </is>
      </c>
      <c r="E60" s="4" t="inlineStr">
        <is>
          <t xml:space="preserve"> </t>
        </is>
      </c>
      <c r="F60" s="4" t="inlineStr">
        <is>
          <t xml:space="preserve"> </t>
        </is>
      </c>
    </row>
    <row r="61">
      <c r="A61" s="4" t="inlineStr">
        <is>
          <t>Omnibus Incentive Plan 2005</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ptions outstanding (in shares)</t>
        </is>
      </c>
      <c r="B63" s="4" t="inlineStr">
        <is>
          <t xml:space="preserve"> </t>
        </is>
      </c>
      <c r="C63" s="6" t="n">
        <v>0</v>
      </c>
      <c r="D63" s="6" t="n">
        <v>0</v>
      </c>
      <c r="E63" s="4" t="inlineStr">
        <is>
          <t xml:space="preserve"> </t>
        </is>
      </c>
      <c r="F63"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in shares)</t>
        </is>
      </c>
      <c r="B4" s="6" t="n">
        <v>246663</v>
      </c>
      <c r="C4" s="6" t="n">
        <v>12668</v>
      </c>
      <c r="D4" s="4" t="inlineStr">
        <is>
          <t xml:space="preserve"> </t>
        </is>
      </c>
    </row>
    <row r="5">
      <c r="A5" s="4" t="inlineStr">
        <is>
          <t>Granted (in shares)</t>
        </is>
      </c>
      <c r="B5" s="6" t="n">
        <v>148200</v>
      </c>
      <c r="C5" s="6" t="n">
        <v>240000</v>
      </c>
      <c r="D5" s="4" t="inlineStr">
        <is>
          <t xml:space="preserve"> </t>
        </is>
      </c>
    </row>
    <row r="6">
      <c r="A6" s="4" t="inlineStr">
        <is>
          <t>Exercised (in shares)</t>
        </is>
      </c>
      <c r="B6" s="6" t="n">
        <v>0</v>
      </c>
      <c r="C6" s="6" t="n">
        <v>0</v>
      </c>
      <c r="D6" s="4" t="inlineStr">
        <is>
          <t xml:space="preserve"> </t>
        </is>
      </c>
    </row>
    <row r="7">
      <c r="A7" s="4" t="inlineStr">
        <is>
          <t>Unvested options forfeited (in shares)</t>
        </is>
      </c>
      <c r="B7" s="6" t="n">
        <v>0</v>
      </c>
      <c r="C7" s="6" t="n">
        <v>0</v>
      </c>
      <c r="D7" s="4" t="inlineStr">
        <is>
          <t xml:space="preserve"> </t>
        </is>
      </c>
    </row>
    <row r="8">
      <c r="A8" s="4" t="inlineStr">
        <is>
          <t>Vested options expired (in shares)</t>
        </is>
      </c>
      <c r="B8" s="6" t="n">
        <v>-4937</v>
      </c>
      <c r="C8" s="6" t="n">
        <v>-6005</v>
      </c>
      <c r="D8" s="4" t="inlineStr">
        <is>
          <t xml:space="preserve"> </t>
        </is>
      </c>
    </row>
    <row r="9">
      <c r="A9" s="4" t="inlineStr">
        <is>
          <t>Options outstanding, Ending (in shares)</t>
        </is>
      </c>
      <c r="B9" s="6" t="n">
        <v>389926</v>
      </c>
      <c r="C9" s="6" t="n">
        <v>246663</v>
      </c>
      <c r="D9" s="6" t="n">
        <v>12668</v>
      </c>
    </row>
    <row r="10">
      <c r="A10" s="4" t="inlineStr">
        <is>
          <t>Vested and expected to vest (in shares)</t>
        </is>
      </c>
      <c r="B10" s="6" t="n">
        <v>389926</v>
      </c>
      <c r="C10" s="4" t="inlineStr">
        <is>
          <t xml:space="preserve"> </t>
        </is>
      </c>
      <c r="D10" s="4" t="inlineStr">
        <is>
          <t xml:space="preserve"> </t>
        </is>
      </c>
    </row>
    <row r="11">
      <c r="A11" s="4" t="inlineStr">
        <is>
          <t>Exercisable (in shares)</t>
        </is>
      </c>
      <c r="B11" s="6" t="n">
        <v>81726</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ptions outstanding, Weighted-Average Exercise Price, Beginning (in dollars per share)</t>
        </is>
      </c>
      <c r="B13" s="7" t="n">
        <v>7.61</v>
      </c>
      <c r="C13" s="7" t="n">
        <v>78.88</v>
      </c>
      <c r="D13" s="4" t="inlineStr">
        <is>
          <t xml:space="preserve"> </t>
        </is>
      </c>
    </row>
    <row r="14">
      <c r="A14" s="4" t="inlineStr">
        <is>
          <t>Granted (in dollars per share)</t>
        </is>
      </c>
      <c r="B14" s="12" t="n">
        <v>7.59</v>
      </c>
      <c r="C14" s="12" t="n">
        <v>5.59</v>
      </c>
      <c r="D14" s="4" t="inlineStr">
        <is>
          <t xml:space="preserve"> </t>
        </is>
      </c>
    </row>
    <row r="15">
      <c r="A15" s="4" t="inlineStr">
        <is>
          <t>Exercised (in dollars per share)</t>
        </is>
      </c>
      <c r="B15" s="6" t="n">
        <v>0</v>
      </c>
      <c r="C15" s="6" t="n">
        <v>0</v>
      </c>
      <c r="D15" s="4" t="inlineStr">
        <is>
          <t xml:space="preserve"> </t>
        </is>
      </c>
    </row>
    <row r="16">
      <c r="A16" s="4" t="inlineStr">
        <is>
          <t>Unvested options forfeited (in dollars per share)</t>
        </is>
      </c>
      <c r="B16" s="6" t="n">
        <v>0</v>
      </c>
      <c r="C16" s="6" t="n">
        <v>0</v>
      </c>
      <c r="D16" s="4" t="inlineStr">
        <is>
          <t xml:space="preserve"> </t>
        </is>
      </c>
    </row>
    <row r="17">
      <c r="A17" s="4" t="inlineStr">
        <is>
          <t>Vested options expired (in dollars per share)</t>
        </is>
      </c>
      <c r="B17" s="12" t="n">
        <v>81.34999999999999</v>
      </c>
      <c r="C17" s="12" t="n">
        <v>77.38</v>
      </c>
      <c r="D17" s="4" t="inlineStr">
        <is>
          <t xml:space="preserve"> </t>
        </is>
      </c>
    </row>
    <row r="18">
      <c r="A18" s="4" t="inlineStr">
        <is>
          <t>Options outstanding, Weighted-Average Exercise Price, Ending (in dollars per share)</t>
        </is>
      </c>
      <c r="B18" s="12" t="n">
        <v>6.67</v>
      </c>
      <c r="C18" s="7" t="n">
        <v>7.61</v>
      </c>
      <c r="D18" s="7" t="n">
        <v>78.88</v>
      </c>
    </row>
    <row r="19">
      <c r="A19" s="4" t="inlineStr">
        <is>
          <t>Vested and expected to vest (in dollars per share)</t>
        </is>
      </c>
      <c r="B19" s="12" t="n">
        <v>6.67</v>
      </c>
      <c r="C19" s="4" t="inlineStr">
        <is>
          <t xml:space="preserve"> </t>
        </is>
      </c>
      <c r="D19" s="4" t="inlineStr">
        <is>
          <t xml:space="preserve"> </t>
        </is>
      </c>
    </row>
    <row r="20">
      <c r="A20" s="4" t="inlineStr">
        <is>
          <t>Exercisable (in dollars per share)</t>
        </is>
      </c>
      <c r="B20" s="7" t="n">
        <v>7.1</v>
      </c>
      <c r="C20" s="4" t="inlineStr">
        <is>
          <t xml:space="preserve"> </t>
        </is>
      </c>
      <c r="D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row>
    <row r="22">
      <c r="A22" s="4" t="inlineStr">
        <is>
          <t>Weighted-Average Remaining Contractual Term, Options outstanding (in years)</t>
        </is>
      </c>
      <c r="B22" s="4" t="inlineStr">
        <is>
          <t>8 years 10 months 2 days</t>
        </is>
      </c>
      <c r="C22" s="4" t="inlineStr">
        <is>
          <t>9 years 8 months 1 day</t>
        </is>
      </c>
      <c r="D22" s="4" t="inlineStr">
        <is>
          <t>1 year 1 month 28 days</t>
        </is>
      </c>
    </row>
    <row r="23">
      <c r="A23" s="4" t="inlineStr">
        <is>
          <t>Weighted-Average Remaining Contractual Term, Granted (in years)</t>
        </is>
      </c>
      <c r="B23" s="4" t="inlineStr">
        <is>
          <t xml:space="preserve"> </t>
        </is>
      </c>
      <c r="C23" s="4" t="inlineStr">
        <is>
          <t>9 years 7 months 17 days</t>
        </is>
      </c>
      <c r="D23" s="4" t="inlineStr">
        <is>
          <t xml:space="preserve"> </t>
        </is>
      </c>
    </row>
    <row r="24">
      <c r="A24" s="4" t="inlineStr">
        <is>
          <t>Weighted-Average Remaining Contractual Term, Vested and expected to vest (in years)</t>
        </is>
      </c>
      <c r="B24" s="4" t="inlineStr">
        <is>
          <t>8 years 10 months 2 days</t>
        </is>
      </c>
      <c r="C24" s="4" t="inlineStr">
        <is>
          <t xml:space="preserve"> </t>
        </is>
      </c>
      <c r="D24" s="4" t="inlineStr">
        <is>
          <t xml:space="preserve"> </t>
        </is>
      </c>
    </row>
    <row r="25">
      <c r="A25" s="4" t="inlineStr">
        <is>
          <t>Weighted-Average Remaining Contractual Term, Exercisable (in years)</t>
        </is>
      </c>
      <c r="B25" s="4" t="inlineStr">
        <is>
          <t>8 years 5 months 12 days</t>
        </is>
      </c>
      <c r="C25" s="4" t="inlineStr">
        <is>
          <t xml:space="preserve"> </t>
        </is>
      </c>
      <c r="D25" s="4" t="inlineStr">
        <is>
          <t xml:space="preserve"> </t>
        </is>
      </c>
    </row>
    <row r="26">
      <c r="A26" s="3" t="inlineStr">
        <is>
          <t>Aggregate Intrinsic Value (In thousands)</t>
        </is>
      </c>
      <c r="B26" s="4" t="inlineStr">
        <is>
          <t xml:space="preserve"> </t>
        </is>
      </c>
      <c r="C26" s="4" t="inlineStr">
        <is>
          <t xml:space="preserve"> </t>
        </is>
      </c>
      <c r="D26" s="4" t="inlineStr">
        <is>
          <t xml:space="preserve"> </t>
        </is>
      </c>
    </row>
    <row r="27">
      <c r="A27" s="4" t="inlineStr">
        <is>
          <t>Options outstanding, Beginning</t>
        </is>
      </c>
      <c r="B27" s="5" t="n">
        <v>288</v>
      </c>
      <c r="C27" s="5" t="n">
        <v>0</v>
      </c>
      <c r="D27" s="4" t="inlineStr">
        <is>
          <t xml:space="preserve"> </t>
        </is>
      </c>
    </row>
    <row r="28">
      <c r="A28" s="4" t="inlineStr">
        <is>
          <t>Granted</t>
        </is>
      </c>
      <c r="B28" s="6" t="n">
        <v>0</v>
      </c>
      <c r="C28" s="6" t="n">
        <v>288</v>
      </c>
      <c r="D28" s="4" t="inlineStr">
        <is>
          <t xml:space="preserve"> </t>
        </is>
      </c>
    </row>
    <row r="29">
      <c r="A29" s="4" t="inlineStr">
        <is>
          <t>Options outstanding, Ending</t>
        </is>
      </c>
      <c r="B29" s="6" t="n">
        <v>0</v>
      </c>
      <c r="C29" s="5" t="n">
        <v>288</v>
      </c>
      <c r="D29" s="5" t="n">
        <v>0</v>
      </c>
    </row>
    <row r="30">
      <c r="A30" s="4" t="inlineStr">
        <is>
          <t>Aggregate Intrinsic Value, Vested and expected to vest</t>
        </is>
      </c>
      <c r="B30" s="6" t="n">
        <v>0</v>
      </c>
      <c r="C30" s="4" t="inlineStr">
        <is>
          <t xml:space="preserve"> </t>
        </is>
      </c>
      <c r="D30" s="4" t="inlineStr">
        <is>
          <t xml:space="preserve"> </t>
        </is>
      </c>
    </row>
    <row r="31">
      <c r="A31" s="4" t="inlineStr">
        <is>
          <t>Aggregate Intrinsic Value, Exercisable</t>
        </is>
      </c>
      <c r="B31" s="5" t="n">
        <v>0</v>
      </c>
      <c r="C31" s="4" t="inlineStr">
        <is>
          <t xml:space="preserve"> </t>
        </is>
      </c>
      <c r="D3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Information About Stock Option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Exercise price, lower range (in dollars per share)</t>
        </is>
      </c>
      <c r="B4" s="7" t="n">
        <v>77.59999999999999</v>
      </c>
    </row>
    <row r="5">
      <c r="A5" s="4" t="inlineStr">
        <is>
          <t>Exercise price, upper range (in dollars per share)</t>
        </is>
      </c>
      <c r="B5" s="7" t="n">
        <v>116.4</v>
      </c>
    </row>
    <row r="6">
      <c r="A6" s="4" t="inlineStr">
        <is>
          <t>Number Outstanding (in shares) | shares</t>
        </is>
      </c>
      <c r="B6" s="6" t="n">
        <v>570</v>
      </c>
    </row>
    <row r="7">
      <c r="A7" s="4" t="inlineStr">
        <is>
          <t>Weighted-Average Exercise Price (in dollars per share)</t>
        </is>
      </c>
      <c r="B7" s="7" t="n">
        <v>77.59999999999999</v>
      </c>
    </row>
    <row r="8">
      <c r="A8" s="4" t="inlineStr">
        <is>
          <t>Weighted-Average Remaining Life (Years)</t>
        </is>
      </c>
      <c r="B8" s="4" t="inlineStr">
        <is>
          <t>1 month 6 days</t>
        </is>
      </c>
    </row>
    <row r="9">
      <c r="A9" s="4" t="inlineStr">
        <is>
          <t>Number Exercisable (in shares) | shares</t>
        </is>
      </c>
      <c r="B9" s="6" t="n">
        <v>570</v>
      </c>
    </row>
    <row r="10">
      <c r="A10" s="4" t="inlineStr">
        <is>
          <t>Weighted-Average price per share Outstanding and Vested (in dollars per share)</t>
        </is>
      </c>
      <c r="B10" s="7" t="n">
        <v>77.59999999999999</v>
      </c>
    </row>
    <row r="11">
      <c r="A11" s="4" t="inlineStr">
        <is>
          <t>2023 Plan</t>
        </is>
      </c>
      <c r="B11" s="4" t="inlineStr">
        <is>
          <t xml:space="preserve"> </t>
        </is>
      </c>
    </row>
    <row r="12">
      <c r="A12" s="3" t="inlineStr">
        <is>
          <t>Share-Based Compensation Arrangement by Share-Based Payment Award [Line Items]</t>
        </is>
      </c>
      <c r="B12" s="4" t="inlineStr">
        <is>
          <t xml:space="preserve"> </t>
        </is>
      </c>
    </row>
    <row r="13">
      <c r="A13" s="4" t="inlineStr">
        <is>
          <t>Exercise price, lower range (in dollars per share)</t>
        </is>
      </c>
      <c r="B13" s="12" t="n">
        <v>5.59</v>
      </c>
    </row>
    <row r="14">
      <c r="A14" s="4" t="inlineStr">
        <is>
          <t>Exercise price, upper range (in dollars per share)</t>
        </is>
      </c>
      <c r="B14" s="7" t="n">
        <v>76.8</v>
      </c>
    </row>
    <row r="15">
      <c r="A15" s="4" t="inlineStr">
        <is>
          <t>Number Outstanding (in shares) | shares</t>
        </is>
      </c>
      <c r="B15" s="6" t="n">
        <v>389356</v>
      </c>
    </row>
    <row r="16">
      <c r="A16" s="4" t="inlineStr">
        <is>
          <t>Weighted-Average Exercise Price (in dollars per share)</t>
        </is>
      </c>
      <c r="B16" s="7" t="n">
        <v>6.6</v>
      </c>
    </row>
    <row r="17">
      <c r="A17" s="4" t="inlineStr">
        <is>
          <t>Weighted-Average Remaining Life (Years)</t>
        </is>
      </c>
      <c r="B17" s="4" t="inlineStr">
        <is>
          <t>8 years 6 months 3 days</t>
        </is>
      </c>
    </row>
    <row r="18">
      <c r="A18" s="4" t="inlineStr">
        <is>
          <t>Number Exercisable (in shares) | shares</t>
        </is>
      </c>
      <c r="B18" s="6" t="n">
        <v>81156</v>
      </c>
    </row>
    <row r="19">
      <c r="A19" s="4" t="inlineStr">
        <is>
          <t>Weighted-Average price per share Outstanding and Vested (in dollars per share)</t>
        </is>
      </c>
      <c r="B19" s="7" t="n">
        <v>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Activity (Details) - Restricted Stock Units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Shares outstanding, Beginning (in shares)</t>
        </is>
      </c>
      <c r="B4" s="6" t="n">
        <v>243441</v>
      </c>
      <c r="C4" s="6" t="n">
        <v>516176</v>
      </c>
    </row>
    <row r="5">
      <c r="A5" s="4" t="inlineStr">
        <is>
          <t>Granted (in shares)</t>
        </is>
      </c>
      <c r="B5" s="6" t="n">
        <v>98192</v>
      </c>
      <c r="C5" s="6" t="n">
        <v>80225</v>
      </c>
    </row>
    <row r="6">
      <c r="A6" s="4" t="inlineStr">
        <is>
          <t>Vested (in shares)</t>
        </is>
      </c>
      <c r="B6" s="6" t="n">
        <v>-187778</v>
      </c>
      <c r="C6" s="6" t="n">
        <v>-308523</v>
      </c>
    </row>
    <row r="7">
      <c r="A7" s="4" t="inlineStr">
        <is>
          <t>Forfeited (in shares)</t>
        </is>
      </c>
      <c r="B7" s="6" t="n">
        <v>-32662</v>
      </c>
      <c r="C7" s="6" t="n">
        <v>-44437</v>
      </c>
    </row>
    <row r="8">
      <c r="A8" s="4" t="inlineStr">
        <is>
          <t>Shares outstanding, Ending (in shares)</t>
        </is>
      </c>
      <c r="B8" s="6" t="n">
        <v>121193</v>
      </c>
      <c r="C8" s="6" t="n">
        <v>243441</v>
      </c>
    </row>
    <row r="9">
      <c r="A9" s="3" t="inlineStr">
        <is>
          <t>Weighted-Average Grant Date Fair Value</t>
        </is>
      </c>
      <c r="B9" s="4" t="inlineStr">
        <is>
          <t xml:space="preserve"> </t>
        </is>
      </c>
      <c r="C9" s="4" t="inlineStr">
        <is>
          <t xml:space="preserve"> </t>
        </is>
      </c>
    </row>
    <row r="10">
      <c r="A10" s="4" t="inlineStr">
        <is>
          <t>Shares outstanding, Weighted-Average Grant Date Fair Value, Beginning (in dollars per share)</t>
        </is>
      </c>
      <c r="B10" s="7" t="n">
        <v>7.24</v>
      </c>
      <c r="C10" s="7" t="n">
        <v>6.43</v>
      </c>
    </row>
    <row r="11">
      <c r="A11" s="4" t="inlineStr">
        <is>
          <t>Granted (in dollars per share)</t>
        </is>
      </c>
      <c r="B11" s="12" t="n">
        <v>7.61</v>
      </c>
      <c r="C11" s="12" t="n">
        <v>5.73</v>
      </c>
    </row>
    <row r="12">
      <c r="A12" s="4" t="inlineStr">
        <is>
          <t>Vested (in dollars per share)</t>
        </is>
      </c>
      <c r="B12" s="12" t="n">
        <v>6.76</v>
      </c>
      <c r="C12" s="12" t="n">
        <v>5.53</v>
      </c>
    </row>
    <row r="13">
      <c r="A13" s="4" t="inlineStr">
        <is>
          <t>Forfeited (in dollars per share)</t>
        </is>
      </c>
      <c r="B13" s="12" t="n">
        <v>7.49</v>
      </c>
      <c r="C13" s="12" t="n">
        <v>7.02</v>
      </c>
    </row>
    <row r="14">
      <c r="A14" s="4" t="inlineStr">
        <is>
          <t>Shares outstanding, Weighted-Average Grant Date Fair Value, Ending (in dollars per share)</t>
        </is>
      </c>
      <c r="B14" s="7" t="n">
        <v>8.210000000000001</v>
      </c>
      <c r="C14" s="7" t="n">
        <v>7.2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 Stock Units Activity (Details) - Performance Share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Shares outstanding, Beginning (in shares)</t>
        </is>
      </c>
      <c r="B4" s="6" t="n">
        <v>43000</v>
      </c>
      <c r="C4" s="6" t="n">
        <v>142000</v>
      </c>
    </row>
    <row r="5">
      <c r="A5" s="4" t="inlineStr">
        <is>
          <t>Granted (in shares)</t>
        </is>
      </c>
      <c r="B5" s="6" t="n">
        <v>50000</v>
      </c>
      <c r="C5" s="6" t="n">
        <v>0</v>
      </c>
    </row>
    <row r="6">
      <c r="A6" s="4" t="inlineStr">
        <is>
          <t>Settled (in shares)</t>
        </is>
      </c>
      <c r="B6" s="6" t="n">
        <v>0</v>
      </c>
      <c r="C6" s="6" t="n">
        <v>0</v>
      </c>
    </row>
    <row r="7">
      <c r="A7" s="4" t="inlineStr">
        <is>
          <t>Forfeited (in shares)</t>
        </is>
      </c>
      <c r="B7" s="6" t="n">
        <v>-6000</v>
      </c>
      <c r="C7" s="6" t="n">
        <v>-99000</v>
      </c>
    </row>
    <row r="8">
      <c r="A8" s="4" t="inlineStr">
        <is>
          <t>Shares outstanding, Ending (in shares)</t>
        </is>
      </c>
      <c r="B8" s="6" t="n">
        <v>87000</v>
      </c>
      <c r="C8" s="6" t="n">
        <v>43000</v>
      </c>
    </row>
    <row r="9">
      <c r="A9" s="3" t="inlineStr">
        <is>
          <t>Weighted-Average Grant Date Fair Value</t>
        </is>
      </c>
      <c r="B9" s="4" t="inlineStr">
        <is>
          <t xml:space="preserve"> </t>
        </is>
      </c>
      <c r="C9" s="4" t="inlineStr">
        <is>
          <t xml:space="preserve"> </t>
        </is>
      </c>
    </row>
    <row r="10">
      <c r="A10" s="4" t="inlineStr">
        <is>
          <t>Shares outstanding, Weighted-Average Grant Date Fair Value, Beginning (in dollars per share)</t>
        </is>
      </c>
      <c r="B10" s="7" t="n">
        <v>7.8</v>
      </c>
      <c r="C10" s="7" t="n">
        <v>7.34</v>
      </c>
    </row>
    <row r="11">
      <c r="A11" s="4" t="inlineStr">
        <is>
          <t>Granted (in dollars per share)</t>
        </is>
      </c>
      <c r="B11" s="12" t="n">
        <v>7.53</v>
      </c>
      <c r="C11" s="6" t="n">
        <v>0</v>
      </c>
    </row>
    <row r="12">
      <c r="A12" s="4" t="inlineStr">
        <is>
          <t>Settled (in dollars per share)</t>
        </is>
      </c>
      <c r="B12" s="6" t="n">
        <v>0</v>
      </c>
      <c r="C12" s="6" t="n">
        <v>0</v>
      </c>
    </row>
    <row r="13">
      <c r="A13" s="4" t="inlineStr">
        <is>
          <t>Forfeited (in dollars per share)</t>
        </is>
      </c>
      <c r="B13" s="12" t="n">
        <v>7.96</v>
      </c>
      <c r="C13" s="12" t="n">
        <v>7.14</v>
      </c>
    </row>
    <row r="14">
      <c r="A14" s="4" t="inlineStr">
        <is>
          <t>Shares outstanding, Weighted-Average Grant Date Fair Value, Ending (in dollars per share)</t>
        </is>
      </c>
      <c r="B14" s="7" t="n">
        <v>7.63</v>
      </c>
      <c r="C14" s="7" t="n">
        <v>7.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 width="19" customWidth="1" min="5" max="5"/>
  </cols>
  <sheetData>
    <row r="1">
      <c r="A1" s="1" t="inlineStr">
        <is>
          <t>Employee Benefit Plans - Narrative (Details) $ in Thousands</t>
        </is>
      </c>
      <c r="B1" s="2" t="inlineStr">
        <is>
          <t>1 Months Ended</t>
        </is>
      </c>
      <c r="C1" s="2" t="inlineStr">
        <is>
          <t>12 Months Ended</t>
        </is>
      </c>
    </row>
    <row r="2">
      <c r="B2" s="2" t="inlineStr">
        <is>
          <t>Jan. 31, 2023</t>
        </is>
      </c>
      <c r="C2" s="2" t="inlineStr">
        <is>
          <t>Dec. 31, 2024 USD ($)</t>
        </is>
      </c>
      <c r="D2" s="2" t="inlineStr">
        <is>
          <t>Dec. 31, 2023 USD ($)</t>
        </is>
      </c>
      <c r="E2" s="2" t="inlineStr">
        <is>
          <t>Dec. 31, 2020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4" t="inlineStr">
        <is>
          <t xml:space="preserve"> </t>
        </is>
      </c>
      <c r="D4" s="4" t="inlineStr">
        <is>
          <t xml:space="preserve"> </t>
        </is>
      </c>
      <c r="E4" s="6" t="n">
        <v>2</v>
      </c>
    </row>
    <row r="5">
      <c r="A5" s="4" t="inlineStr">
        <is>
          <t>Pension Plan termination charges</t>
        </is>
      </c>
      <c r="B5" s="4" t="inlineStr">
        <is>
          <t xml:space="preserve"> </t>
        </is>
      </c>
      <c r="C5" s="5" t="n">
        <v>37505</v>
      </c>
      <c r="D5" s="5" t="n">
        <v>0</v>
      </c>
      <c r="E5" s="4" t="inlineStr">
        <is>
          <t xml:space="preserve"> </t>
        </is>
      </c>
    </row>
    <row r="6">
      <c r="A6" s="4" t="inlineStr">
        <is>
          <t>Contributions, year one</t>
        </is>
      </c>
      <c r="B6" s="4" t="inlineStr">
        <is>
          <t xml:space="preserve"> </t>
        </is>
      </c>
      <c r="C6" s="6" t="n">
        <v>4110</v>
      </c>
      <c r="D6" s="4" t="inlineStr">
        <is>
          <t xml:space="preserve"> </t>
        </is>
      </c>
      <c r="E6" s="4" t="inlineStr">
        <is>
          <t xml:space="preserve"> </t>
        </is>
      </c>
    </row>
    <row r="7">
      <c r="A7" s="4" t="inlineStr">
        <is>
          <t>Benefits paid</t>
        </is>
      </c>
      <c r="B7" s="4" t="inlineStr">
        <is>
          <t xml:space="preserve"> </t>
        </is>
      </c>
      <c r="C7" s="6" t="n">
        <v>7361</v>
      </c>
      <c r="D7" s="6" t="n">
        <v>10647</v>
      </c>
      <c r="E7" s="4" t="inlineStr">
        <is>
          <t xml:space="preserve"> </t>
        </is>
      </c>
    </row>
    <row r="8">
      <c r="A8" s="4" t="inlineStr">
        <is>
          <t>Accumulated benefit obligation</t>
        </is>
      </c>
      <c r="B8" s="4" t="inlineStr">
        <is>
          <t xml:space="preserve"> </t>
        </is>
      </c>
      <c r="C8" s="5" t="n">
        <v>54537</v>
      </c>
      <c r="D8" s="5" t="n">
        <v>141427</v>
      </c>
      <c r="E8" s="4" t="inlineStr">
        <is>
          <t xml:space="preserve"> </t>
        </is>
      </c>
    </row>
    <row r="9">
      <c r="A9" s="4" t="inlineStr">
        <is>
          <t>Defined Benefit Plan, Net Periodic Benefit Cost (Credit) Excluding Service Cost, Statement of Income or Comprehensive Income [Extensible Enumeration]</t>
        </is>
      </c>
      <c r="B9" s="4" t="inlineStr">
        <is>
          <t xml:space="preserve"> </t>
        </is>
      </c>
      <c r="C9" s="4" t="inlineStr">
        <is>
          <t>Other Nonoperating Income (Expense)</t>
        </is>
      </c>
      <c r="D9" s="4" t="inlineStr">
        <is>
          <t>Other Nonoperating Income (Expense)</t>
        </is>
      </c>
      <c r="E9" s="4" t="inlineStr">
        <is>
          <t xml:space="preserve"> </t>
        </is>
      </c>
    </row>
    <row r="10">
      <c r="A10" s="4" t="inlineStr">
        <is>
          <t>Net periodic benefit cost</t>
        </is>
      </c>
      <c r="B10" s="4" t="inlineStr">
        <is>
          <t xml:space="preserve"> </t>
        </is>
      </c>
      <c r="C10" s="5" t="n">
        <v>400</v>
      </c>
      <c r="D10" s="4" t="inlineStr">
        <is>
          <t xml:space="preserve"> </t>
        </is>
      </c>
      <c r="E10" s="4" t="inlineStr">
        <is>
          <t xml:space="preserve"> </t>
        </is>
      </c>
    </row>
    <row r="11">
      <c r="A11" s="4" t="inlineStr">
        <is>
          <t>Market cycle, maximum (in years)</t>
        </is>
      </c>
      <c r="B11" s="4" t="inlineStr">
        <is>
          <t xml:space="preserve"> </t>
        </is>
      </c>
      <c r="C11" s="4" t="inlineStr">
        <is>
          <t>5 years</t>
        </is>
      </c>
      <c r="D11" s="4" t="inlineStr">
        <is>
          <t xml:space="preserve"> </t>
        </is>
      </c>
      <c r="E11" s="4" t="inlineStr">
        <is>
          <t xml:space="preserve"> </t>
        </is>
      </c>
    </row>
    <row r="12">
      <c r="A12" s="4" t="inlineStr">
        <is>
          <t>401k expense</t>
        </is>
      </c>
      <c r="B12" s="4" t="inlineStr">
        <is>
          <t xml:space="preserve"> </t>
        </is>
      </c>
      <c r="C12" s="5" t="n">
        <v>1000</v>
      </c>
      <c r="D12" s="5" t="n">
        <v>120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Market cycle, minimum (in years)</t>
        </is>
      </c>
      <c r="B15" s="4" t="inlineStr">
        <is>
          <t xml:space="preserve"> </t>
        </is>
      </c>
      <c r="C15" s="4" t="inlineStr">
        <is>
          <t>3 year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Market cycle, minimum (in years)</t>
        </is>
      </c>
      <c r="B18" s="4" t="inlineStr">
        <is>
          <t xml:space="preserve"> </t>
        </is>
      </c>
      <c r="C18" s="4" t="inlineStr">
        <is>
          <t>5 years</t>
        </is>
      </c>
      <c r="D18" s="4" t="inlineStr">
        <is>
          <t xml:space="preserve"> </t>
        </is>
      </c>
      <c r="E18" s="4" t="inlineStr">
        <is>
          <t xml:space="preserve"> </t>
        </is>
      </c>
    </row>
    <row r="19">
      <c r="A19" s="4" t="inlineStr">
        <is>
          <t>Nonqualified Pla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Benefits paid</t>
        </is>
      </c>
      <c r="B21" s="4" t="inlineStr">
        <is>
          <t xml:space="preserve"> </t>
        </is>
      </c>
      <c r="C21" s="5" t="n">
        <v>1800</v>
      </c>
      <c r="D21" s="4" t="inlineStr">
        <is>
          <t xml:space="preserve"> </t>
        </is>
      </c>
      <c r="E21" s="4" t="inlineStr">
        <is>
          <t xml:space="preserve"> </t>
        </is>
      </c>
    </row>
    <row r="22">
      <c r="A22" s="4" t="inlineStr">
        <is>
          <t>Accumulated benefit obligation</t>
        </is>
      </c>
      <c r="B22" s="4" t="inlineStr">
        <is>
          <t xml:space="preserve"> </t>
        </is>
      </c>
      <c r="C22" s="6" t="n">
        <v>19000</v>
      </c>
      <c r="D22" s="5" t="n">
        <v>20500</v>
      </c>
      <c r="E22" s="4" t="inlineStr">
        <is>
          <t xml:space="preserve"> </t>
        </is>
      </c>
    </row>
    <row r="23">
      <c r="A23" s="4" t="inlineStr">
        <is>
          <t>Qualified Plan I | Qualified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Termination process (in months)</t>
        </is>
      </c>
      <c r="B25" s="4" t="inlineStr">
        <is>
          <t>18 months</t>
        </is>
      </c>
      <c r="C25" s="4" t="inlineStr">
        <is>
          <t xml:space="preserve"> </t>
        </is>
      </c>
      <c r="D25" s="4" t="inlineStr">
        <is>
          <t xml:space="preserve"> </t>
        </is>
      </c>
      <c r="E25" s="4" t="inlineStr">
        <is>
          <t xml:space="preserve"> </t>
        </is>
      </c>
    </row>
    <row r="26">
      <c r="A26" s="4" t="inlineStr">
        <is>
          <t>Cash contribution</t>
        </is>
      </c>
      <c r="B26" s="4" t="inlineStr">
        <is>
          <t xml:space="preserve"> </t>
        </is>
      </c>
      <c r="C26" s="6" t="n">
        <v>6700</v>
      </c>
      <c r="D26" s="4" t="inlineStr">
        <is>
          <t xml:space="preserve"> </t>
        </is>
      </c>
      <c r="E26" s="4" t="inlineStr">
        <is>
          <t xml:space="preserve"> </t>
        </is>
      </c>
    </row>
    <row r="27">
      <c r="A27" s="4" t="inlineStr">
        <is>
          <t>Qualified Plan II | Qualified Pla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ontributions, year one</t>
        </is>
      </c>
      <c r="B29" s="4" t="inlineStr">
        <is>
          <t xml:space="preserve"> </t>
        </is>
      </c>
      <c r="C29" s="5" t="n">
        <v>2000</v>
      </c>
      <c r="D29" s="4" t="inlineStr">
        <is>
          <t xml:space="preserve"> </t>
        </is>
      </c>
      <c r="E29" s="4" t="inlineStr">
        <is>
          <t xml:space="preserve"> </t>
        </is>
      </c>
    </row>
    <row r="30">
      <c r="A30" s="4" t="inlineStr">
        <is>
          <t>Amortization period (in years)</t>
        </is>
      </c>
      <c r="B30" s="4" t="inlineStr">
        <is>
          <t xml:space="preserve"> </t>
        </is>
      </c>
      <c r="C30" s="4" t="inlineStr">
        <is>
          <t>23 years 10 months 24 days</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s (Details) - USD ($) $ in Thousands</t>
        </is>
      </c>
      <c r="B1" s="2" t="inlineStr">
        <is>
          <t>12 Months Ended</t>
        </is>
      </c>
    </row>
    <row r="2">
      <c r="B2" s="2" t="inlineStr">
        <is>
          <t>Dec. 31, 2024</t>
        </is>
      </c>
      <c r="C2" s="2" t="inlineStr">
        <is>
          <t>Dec. 31, 2023</t>
        </is>
      </c>
    </row>
    <row r="3">
      <c r="A3" s="3" t="inlineStr">
        <is>
          <t>Defined Benefit Plan, Change in Benefit Obligation [Roll Forward]</t>
        </is>
      </c>
      <c r="B3" s="4" t="inlineStr">
        <is>
          <t xml:space="preserve"> </t>
        </is>
      </c>
      <c r="C3" s="4" t="inlineStr">
        <is>
          <t xml:space="preserve"> </t>
        </is>
      </c>
    </row>
    <row r="4">
      <c r="A4" s="4" t="inlineStr">
        <is>
          <t>Benefit obligation at beginning of year</t>
        </is>
      </c>
      <c r="B4" s="5" t="n">
        <v>141427</v>
      </c>
      <c r="C4" s="5" t="n">
        <v>143521</v>
      </c>
    </row>
    <row r="5">
      <c r="A5" s="4" t="inlineStr">
        <is>
          <t>Interest cost</t>
        </is>
      </c>
      <c r="B5" s="6" t="n">
        <v>5032</v>
      </c>
      <c r="C5" s="6" t="n">
        <v>7088</v>
      </c>
    </row>
    <row r="6">
      <c r="A6" s="4" t="inlineStr">
        <is>
          <t>Settlements</t>
        </is>
      </c>
      <c r="B6" s="6" t="n">
        <v>-77891</v>
      </c>
      <c r="C6" s="6" t="n">
        <v>0</v>
      </c>
    </row>
    <row r="7">
      <c r="A7" s="4" t="inlineStr">
        <is>
          <t>Actuarial gain (loss)</t>
        </is>
      </c>
      <c r="B7" s="6" t="n">
        <v>-7361</v>
      </c>
      <c r="C7" s="6" t="n">
        <v>1465</v>
      </c>
    </row>
    <row r="8">
      <c r="A8" s="4" t="inlineStr">
        <is>
          <t>Benefits paid</t>
        </is>
      </c>
      <c r="B8" s="6" t="n">
        <v>-6670</v>
      </c>
      <c r="C8" s="6" t="n">
        <v>-10647</v>
      </c>
    </row>
    <row r="9">
      <c r="A9" s="4" t="inlineStr">
        <is>
          <t>Benefit obligation at end of year</t>
        </is>
      </c>
      <c r="B9" s="6" t="n">
        <v>54537</v>
      </c>
      <c r="C9" s="6" t="n">
        <v>141427</v>
      </c>
    </row>
    <row r="10">
      <c r="A10" s="3" t="inlineStr">
        <is>
          <t>Change in plan assets</t>
        </is>
      </c>
      <c r="B10" s="4" t="inlineStr">
        <is>
          <t xml:space="preserve"> </t>
        </is>
      </c>
      <c r="C10" s="4" t="inlineStr">
        <is>
          <t xml:space="preserve"> </t>
        </is>
      </c>
    </row>
    <row r="11">
      <c r="A11" s="4" t="inlineStr">
        <is>
          <t>Fair value of plan assets at beginning of year</t>
        </is>
      </c>
      <c r="B11" s="6" t="n">
        <v>103696</v>
      </c>
      <c r="C11" s="6" t="n">
        <v>103891</v>
      </c>
    </row>
    <row r="12">
      <c r="A12" s="4" t="inlineStr">
        <is>
          <t>Actual return on plan assets</t>
        </is>
      </c>
      <c r="B12" s="6" t="n">
        <v>1790</v>
      </c>
      <c r="C12" s="6" t="n">
        <v>7128</v>
      </c>
    </row>
    <row r="13">
      <c r="A13" s="4" t="inlineStr">
        <is>
          <t>Settlements</t>
        </is>
      </c>
      <c r="B13" s="6" t="n">
        <v>-77891</v>
      </c>
      <c r="C13" s="6" t="n">
        <v>0</v>
      </c>
    </row>
    <row r="14">
      <c r="A14" s="4" t="inlineStr">
        <is>
          <t>Contributions</t>
        </is>
      </c>
      <c r="B14" s="6" t="n">
        <v>9885</v>
      </c>
      <c r="C14" s="6" t="n">
        <v>3324</v>
      </c>
    </row>
    <row r="15">
      <c r="A15" s="4" t="inlineStr">
        <is>
          <t>Benefits paid</t>
        </is>
      </c>
      <c r="B15" s="6" t="n">
        <v>-7361</v>
      </c>
      <c r="C15" s="6" t="n">
        <v>-10647</v>
      </c>
    </row>
    <row r="16">
      <c r="A16" s="4" t="inlineStr">
        <is>
          <t>Fair value of plan assets at end of year</t>
        </is>
      </c>
      <c r="B16" s="6" t="n">
        <v>30119</v>
      </c>
      <c r="C16" s="6" t="n">
        <v>103696</v>
      </c>
    </row>
    <row r="17">
      <c r="A17" s="4" t="inlineStr">
        <is>
          <t>Funded status at end of year</t>
        </is>
      </c>
      <c r="B17" s="5" t="n">
        <v>-24418</v>
      </c>
      <c r="C17" s="5" t="n">
        <v>-377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eginning balance at Dec. 31, 2022</t>
        </is>
      </c>
      <c r="B2" s="5" t="n">
        <v>18808</v>
      </c>
      <c r="C2" s="5" t="n">
        <v>12221</v>
      </c>
      <c r="D2" s="5" t="n">
        <v>218411</v>
      </c>
      <c r="E2" s="5" t="n">
        <v>846490</v>
      </c>
      <c r="F2" s="5" t="n">
        <v>-1010012</v>
      </c>
      <c r="G2" s="5" t="n">
        <v>-483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1418</v>
      </c>
      <c r="C4" s="4" t="inlineStr">
        <is>
          <t xml:space="preserve"> </t>
        </is>
      </c>
      <c r="D4" s="6" t="n">
        <v>1418</v>
      </c>
      <c r="E4" s="4" t="inlineStr">
        <is>
          <t xml:space="preserve"> </t>
        </is>
      </c>
      <c r="F4" s="4" t="inlineStr">
        <is>
          <t xml:space="preserve"> </t>
        </is>
      </c>
      <c r="G4" s="4" t="inlineStr">
        <is>
          <t xml:space="preserve"> </t>
        </is>
      </c>
    </row>
    <row r="5">
      <c r="A5" s="4" t="inlineStr">
        <is>
          <t>Vesting of RSUs</t>
        </is>
      </c>
      <c r="B5" s="6" t="n">
        <v>-641</v>
      </c>
      <c r="C5" s="4" t="inlineStr">
        <is>
          <t xml:space="preserve"> </t>
        </is>
      </c>
      <c r="D5" s="6" t="n">
        <v>-61940</v>
      </c>
      <c r="E5" s="4" t="inlineStr">
        <is>
          <t xml:space="preserve"> </t>
        </is>
      </c>
      <c r="F5" s="6" t="n">
        <v>61299</v>
      </c>
      <c r="G5" s="4" t="inlineStr">
        <is>
          <t xml:space="preserve"> </t>
        </is>
      </c>
    </row>
    <row r="6">
      <c r="A6" s="4" t="inlineStr">
        <is>
          <t>Repurchase of common stock</t>
        </is>
      </c>
      <c r="B6" s="6" t="n">
        <v>-2370</v>
      </c>
      <c r="C6" s="4" t="inlineStr">
        <is>
          <t xml:space="preserve"> </t>
        </is>
      </c>
      <c r="D6" s="4" t="inlineStr">
        <is>
          <t xml:space="preserve"> </t>
        </is>
      </c>
      <c r="E6" s="4" t="inlineStr">
        <is>
          <t xml:space="preserve"> </t>
        </is>
      </c>
      <c r="F6" s="6" t="n">
        <v>-2370</v>
      </c>
      <c r="G6" s="4" t="inlineStr">
        <is>
          <t xml:space="preserve"> </t>
        </is>
      </c>
    </row>
    <row r="7">
      <c r="A7" s="4" t="inlineStr">
        <is>
          <t>Net loss</t>
        </is>
      </c>
      <c r="B7" s="6" t="n">
        <v>-1570</v>
      </c>
      <c r="C7" s="4" t="inlineStr">
        <is>
          <t xml:space="preserve"> </t>
        </is>
      </c>
      <c r="D7" s="4" t="inlineStr">
        <is>
          <t xml:space="preserve"> </t>
        </is>
      </c>
      <c r="E7" s="6" t="n">
        <v>-1570</v>
      </c>
      <c r="F7" s="4" t="inlineStr">
        <is>
          <t xml:space="preserve"> </t>
        </is>
      </c>
      <c r="G7" s="4" t="inlineStr">
        <is>
          <t xml:space="preserve"> </t>
        </is>
      </c>
    </row>
    <row r="8">
      <c r="A8" s="4" t="inlineStr">
        <is>
          <t>Other comprehensive income</t>
        </is>
      </c>
      <c r="B8" s="6" t="n">
        <v>4212</v>
      </c>
      <c r="C8" s="4" t="inlineStr">
        <is>
          <t xml:space="preserve"> </t>
        </is>
      </c>
      <c r="D8" s="4" t="inlineStr">
        <is>
          <t xml:space="preserve"> </t>
        </is>
      </c>
      <c r="E8" s="4" t="inlineStr">
        <is>
          <t xml:space="preserve"> </t>
        </is>
      </c>
      <c r="F8" s="4" t="inlineStr">
        <is>
          <t xml:space="preserve"> </t>
        </is>
      </c>
      <c r="G8" s="6" t="n">
        <v>4212</v>
      </c>
    </row>
    <row r="9">
      <c r="A9" s="4" t="inlineStr">
        <is>
          <t>Ending balance at Dec. 31, 2023</t>
        </is>
      </c>
      <c r="B9" s="6" t="n">
        <v>19857</v>
      </c>
      <c r="C9" s="6" t="n">
        <v>12221</v>
      </c>
      <c r="D9" s="6" t="n">
        <v>157889</v>
      </c>
      <c r="E9" s="6" t="n">
        <v>844920</v>
      </c>
      <c r="F9" s="6" t="n">
        <v>-951083</v>
      </c>
      <c r="G9" s="6" t="n">
        <v>-4409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6" t="n">
        <v>1931</v>
      </c>
      <c r="C11" s="4" t="inlineStr">
        <is>
          <t xml:space="preserve"> </t>
        </is>
      </c>
      <c r="D11" s="6" t="n">
        <v>1931</v>
      </c>
      <c r="E11" s="4" t="inlineStr">
        <is>
          <t xml:space="preserve"> </t>
        </is>
      </c>
      <c r="F11" s="4" t="inlineStr">
        <is>
          <t xml:space="preserve"> </t>
        </is>
      </c>
      <c r="G11" s="4" t="inlineStr">
        <is>
          <t xml:space="preserve"> </t>
        </is>
      </c>
    </row>
    <row r="12">
      <c r="A12" s="4" t="inlineStr">
        <is>
          <t>Vesting of RSUs</t>
        </is>
      </c>
      <c r="B12" s="6" t="n">
        <v>-295</v>
      </c>
      <c r="C12" s="4" t="inlineStr">
        <is>
          <t xml:space="preserve"> </t>
        </is>
      </c>
      <c r="D12" s="6" t="n">
        <v>-35626</v>
      </c>
      <c r="E12" s="4" t="inlineStr">
        <is>
          <t xml:space="preserve"> </t>
        </is>
      </c>
      <c r="F12" s="6" t="n">
        <v>35331</v>
      </c>
      <c r="G12" s="4" t="inlineStr">
        <is>
          <t xml:space="preserve"> </t>
        </is>
      </c>
    </row>
    <row r="13">
      <c r="A13" s="4" t="inlineStr">
        <is>
          <t>Net loss</t>
        </is>
      </c>
      <c r="B13" s="6" t="n">
        <v>-30297</v>
      </c>
      <c r="C13" s="4" t="inlineStr">
        <is>
          <t xml:space="preserve"> </t>
        </is>
      </c>
      <c r="D13" s="4" t="inlineStr">
        <is>
          <t xml:space="preserve"> </t>
        </is>
      </c>
      <c r="E13" s="6" t="n">
        <v>-30297</v>
      </c>
      <c r="F13" s="4" t="inlineStr">
        <is>
          <t xml:space="preserve"> </t>
        </is>
      </c>
      <c r="G13" s="4" t="inlineStr">
        <is>
          <t xml:space="preserve"> </t>
        </is>
      </c>
    </row>
    <row r="14">
      <c r="A14" s="4" t="inlineStr">
        <is>
          <t>Other comprehensive income</t>
        </is>
      </c>
      <c r="B14" s="6" t="n">
        <v>30493</v>
      </c>
      <c r="C14" s="4" t="inlineStr">
        <is>
          <t xml:space="preserve"> </t>
        </is>
      </c>
      <c r="D14" s="4" t="inlineStr">
        <is>
          <t xml:space="preserve"> </t>
        </is>
      </c>
      <c r="E14" s="4" t="inlineStr">
        <is>
          <t xml:space="preserve"> </t>
        </is>
      </c>
      <c r="F14" s="4" t="inlineStr">
        <is>
          <t xml:space="preserve"> </t>
        </is>
      </c>
      <c r="G14" s="6" t="n">
        <v>30493</v>
      </c>
    </row>
    <row r="15">
      <c r="A15" s="4" t="inlineStr">
        <is>
          <t>Ending balance at Dec. 31, 2024</t>
        </is>
      </c>
      <c r="B15" s="5" t="n">
        <v>21689</v>
      </c>
      <c r="C15" s="5" t="n">
        <v>12221</v>
      </c>
      <c r="D15" s="5" t="n">
        <v>124194</v>
      </c>
      <c r="E15" s="5" t="n">
        <v>814623</v>
      </c>
      <c r="F15" s="5" t="n">
        <v>-915752</v>
      </c>
      <c r="G15" s="5" t="n">
        <v>-135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in Balance Sheet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Current pension liabilities within accrued expenses</t>
        </is>
      </c>
      <c r="B3" s="5" t="n">
        <v>1870</v>
      </c>
      <c r="C3" s="5" t="n">
        <v>8561</v>
      </c>
    </row>
    <row r="4">
      <c r="A4" s="4" t="inlineStr">
        <is>
          <t>Total pension liabilities</t>
        </is>
      </c>
      <c r="B4" s="6" t="n">
        <v>24418</v>
      </c>
      <c r="C4" s="6" t="n">
        <v>37731</v>
      </c>
    </row>
    <row r="5">
      <c r="A5" s="4" t="inlineStr">
        <is>
          <t>Qualified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liabilities</t>
        </is>
      </c>
      <c r="B7" s="6" t="n">
        <v>5445</v>
      </c>
      <c r="C7" s="6" t="n">
        <v>10540</v>
      </c>
    </row>
    <row r="8">
      <c r="A8" s="4" t="inlineStr">
        <is>
          <t>Nonqualified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liabilities</t>
        </is>
      </c>
      <c r="B10" s="5" t="n">
        <v>17103</v>
      </c>
      <c r="C10" s="5" t="n">
        <v>18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gnized in Accumulated Other Comprehensive Los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other comprehensive losses, net of tax</t>
        </is>
      </c>
      <c r="B3" s="5" t="n">
        <v>10183</v>
      </c>
      <c r="C3" s="5" t="n">
        <v>42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f Obligation in Excess of Plan Asset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54537</v>
      </c>
      <c r="C3" s="5" t="n">
        <v>141427</v>
      </c>
    </row>
    <row r="4">
      <c r="A4" s="4" t="inlineStr">
        <is>
          <t>Accumulated benefit obligation</t>
        </is>
      </c>
      <c r="B4" s="6" t="n">
        <v>54537</v>
      </c>
      <c r="C4" s="6" t="n">
        <v>141427</v>
      </c>
    </row>
    <row r="5">
      <c r="A5" s="4" t="inlineStr">
        <is>
          <t>Fair value of plan assets</t>
        </is>
      </c>
      <c r="B5" s="5" t="n">
        <v>30119</v>
      </c>
      <c r="C5" s="5" t="n">
        <v>1036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riod of Net Periodic Cost (Details) - USD ($) $ in Thousands</t>
        </is>
      </c>
      <c r="B1" s="2" t="inlineStr">
        <is>
          <t>12 Months Ended</t>
        </is>
      </c>
    </row>
    <row r="2">
      <c r="B2" s="2" t="inlineStr">
        <is>
          <t>Dec. 31, 2024</t>
        </is>
      </c>
      <c r="C2" s="2" t="inlineStr">
        <is>
          <t>Dec. 31, 2023</t>
        </is>
      </c>
    </row>
    <row r="3">
      <c r="A3" s="3" t="inlineStr">
        <is>
          <t>Net Periodic Benefit Cost</t>
        </is>
      </c>
      <c r="B3" s="4" t="inlineStr">
        <is>
          <t xml:space="preserve"> </t>
        </is>
      </c>
      <c r="C3" s="4" t="inlineStr">
        <is>
          <t xml:space="preserve"> </t>
        </is>
      </c>
    </row>
    <row r="4">
      <c r="A4" s="4" t="inlineStr">
        <is>
          <t>Interest cost</t>
        </is>
      </c>
      <c r="B4" s="5" t="n">
        <v>5032</v>
      </c>
      <c r="C4" s="5" t="n">
        <v>7088</v>
      </c>
    </row>
    <row r="5">
      <c r="A5" s="4" t="inlineStr">
        <is>
          <t>Expected return on plan assets</t>
        </is>
      </c>
      <c r="B5" s="6" t="n">
        <v>-3633</v>
      </c>
      <c r="C5" s="6" t="n">
        <v>-6216</v>
      </c>
    </row>
    <row r="6">
      <c r="A6" s="4" t="inlineStr">
        <is>
          <t>Recognized actuarial loss</t>
        </is>
      </c>
      <c r="B6" s="6" t="n">
        <v>1557</v>
      </c>
      <c r="C6" s="6" t="n">
        <v>2521</v>
      </c>
    </row>
    <row r="7">
      <c r="A7" s="4" t="inlineStr">
        <is>
          <t>Net periodic benefit cost</t>
        </is>
      </c>
      <c r="B7" s="6" t="n">
        <v>2956</v>
      </c>
      <c r="C7" s="6" t="n">
        <v>3393</v>
      </c>
    </row>
    <row r="8">
      <c r="A8" s="3" t="inlineStr">
        <is>
          <t>Amounts Recognized in Other Comprehensive Income</t>
        </is>
      </c>
      <c r="B8" s="4" t="inlineStr">
        <is>
          <t xml:space="preserve"> </t>
        </is>
      </c>
      <c r="C8" s="4" t="inlineStr">
        <is>
          <t xml:space="preserve"> </t>
        </is>
      </c>
    </row>
    <row r="9">
      <c r="A9" s="4" t="inlineStr">
        <is>
          <t>Adjustment to pension liabilities</t>
        </is>
      </c>
      <c r="B9" s="6" t="n">
        <v>-32273</v>
      </c>
      <c r="C9" s="6" t="n">
        <v>-1723</v>
      </c>
    </row>
    <row r="10">
      <c r="A10" s="4" t="inlineStr">
        <is>
          <t>Net cost recognized in net periodic benefit cost and other comprehensive income</t>
        </is>
      </c>
      <c r="B10" s="5" t="n">
        <v>-29317</v>
      </c>
      <c r="C10" s="5" t="n">
        <v>167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for Measurement of Defined Pension Plans (Details)</t>
        </is>
      </c>
      <c r="B1" s="2" t="inlineStr">
        <is>
          <t>12 Months Ended</t>
        </is>
      </c>
    </row>
    <row r="2">
      <c r="B2" s="2" t="inlineStr">
        <is>
          <t>Dec. 31, 2024</t>
        </is>
      </c>
      <c r="C2" s="2" t="inlineStr">
        <is>
          <t>Dec. 31, 2023</t>
        </is>
      </c>
    </row>
    <row r="3">
      <c r="A3" s="4" t="inlineStr">
        <is>
          <t>Qualified Plan | Qualified Plan I</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Weighted-average assumptions used to determine net periodic benefit cost</t>
        </is>
      </c>
      <c r="B5" s="8" t="n">
        <v>0.0564</v>
      </c>
      <c r="C5" s="8" t="n">
        <v>0.0513</v>
      </c>
    </row>
    <row r="6">
      <c r="A6" s="4" t="inlineStr">
        <is>
          <t>Expected return on plan assets</t>
        </is>
      </c>
      <c r="B6" s="8" t="n">
        <v>0.0485</v>
      </c>
      <c r="C6" s="8" t="n">
        <v>0.0595</v>
      </c>
    </row>
    <row r="7">
      <c r="A7" s="4" t="inlineStr">
        <is>
          <t>Weighted-average assumptions used to determine benefit obligations</t>
        </is>
      </c>
      <c r="B7" s="4" t="inlineStr">
        <is>
          <t xml:space="preserve"> </t>
        </is>
      </c>
      <c r="C7" s="8" t="n">
        <v>0.0564</v>
      </c>
    </row>
    <row r="8">
      <c r="A8" s="4" t="inlineStr">
        <is>
          <t>Qualified Plan | Qualified Plan II</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average assumptions used to determine net periodic benefit cost</t>
        </is>
      </c>
      <c r="B10" s="8" t="n">
        <v>0.0499</v>
      </c>
      <c r="C10" s="8" t="n">
        <v>0.0518</v>
      </c>
    </row>
    <row r="11">
      <c r="A11" s="4" t="inlineStr">
        <is>
          <t>Expected return on plan assets</t>
        </is>
      </c>
      <c r="B11" s="8" t="n">
        <v>0.06950000000000001</v>
      </c>
      <c r="C11" s="8" t="n">
        <v>0.07049999999999999</v>
      </c>
    </row>
    <row r="12">
      <c r="A12" s="4" t="inlineStr">
        <is>
          <t>Weighted-average assumptions used to determine benefit obligations</t>
        </is>
      </c>
      <c r="B12" s="8" t="n">
        <v>0.0563</v>
      </c>
      <c r="C12" s="8" t="n">
        <v>0.0499</v>
      </c>
    </row>
    <row r="13">
      <c r="A13" s="4" t="inlineStr">
        <is>
          <t>Nonqualified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umptions used to determine net periodic benefit cost</t>
        </is>
      </c>
      <c r="B15" s="8" t="n">
        <v>0.0492</v>
      </c>
      <c r="C15" s="8" t="n">
        <v>0.0512</v>
      </c>
    </row>
    <row r="16">
      <c r="A16" s="4" t="inlineStr">
        <is>
          <t>Weighted-average assumptions used to determine benefit obligations</t>
        </is>
      </c>
      <c r="B16" s="8" t="n">
        <v>0.0564</v>
      </c>
      <c r="C16" s="8" t="n">
        <v>0.049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Details) - USD ($) $ in Thousands</t>
        </is>
      </c>
      <c r="B1" s="2" t="inlineStr">
        <is>
          <t>Dec. 31, 2024</t>
        </is>
      </c>
      <c r="C1" s="2" t="inlineStr">
        <is>
          <t>Dec. 31, 2023</t>
        </is>
      </c>
      <c r="D1" s="2" t="inlineStr">
        <is>
          <t>Dec. 31, 2022</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Total plan assets, amount</t>
        </is>
      </c>
      <c r="B3" s="5" t="n">
        <v>30119</v>
      </c>
      <c r="C3" s="5" t="n">
        <v>103696</v>
      </c>
      <c r="D3" s="5" t="n">
        <v>103891</v>
      </c>
    </row>
    <row r="4">
      <c r="A4" s="4" t="inlineStr">
        <is>
          <t>Total plan assets, percentage</t>
        </is>
      </c>
      <c r="B4" s="11" t="n">
        <v>1</v>
      </c>
      <c r="C4" s="11" t="n">
        <v>1</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Plan Assets, Allocation [Line Items]</t>
        </is>
      </c>
      <c r="B6" s="4" t="inlineStr">
        <is>
          <t xml:space="preserve"> </t>
        </is>
      </c>
      <c r="C6" s="4" t="inlineStr">
        <is>
          <t xml:space="preserve"> </t>
        </is>
      </c>
      <c r="D6" s="4" t="inlineStr">
        <is>
          <t xml:space="preserve"> </t>
        </is>
      </c>
    </row>
    <row r="7">
      <c r="A7" s="4" t="inlineStr">
        <is>
          <t>Total plan assets, amount</t>
        </is>
      </c>
      <c r="B7" s="5" t="n">
        <v>23658</v>
      </c>
      <c r="C7" s="5" t="n">
        <v>20635</v>
      </c>
      <c r="D7" s="4" t="inlineStr">
        <is>
          <t xml:space="preserve"> </t>
        </is>
      </c>
    </row>
    <row r="8">
      <c r="A8" s="4" t="inlineStr">
        <is>
          <t>Total plan assets, percentage</t>
        </is>
      </c>
      <c r="B8" s="11" t="n">
        <v>0.79</v>
      </c>
      <c r="C8" s="11" t="n">
        <v>0.2</v>
      </c>
      <c r="D8" s="4" t="inlineStr">
        <is>
          <t xml:space="preserve"> </t>
        </is>
      </c>
    </row>
    <row r="9">
      <c r="A9" s="4" t="inlineStr">
        <is>
          <t>Debt securities</t>
        </is>
      </c>
      <c r="B9" s="4" t="inlineStr">
        <is>
          <t xml:space="preserve"> </t>
        </is>
      </c>
      <c r="C9" s="4" t="inlineStr">
        <is>
          <t xml:space="preserve"> </t>
        </is>
      </c>
      <c r="D9" s="4" t="inlineStr">
        <is>
          <t xml:space="preserve"> </t>
        </is>
      </c>
    </row>
    <row r="10">
      <c r="A10" s="3" t="inlineStr">
        <is>
          <t>Defined Benefit Plan, Plan Assets, Allocation [Line Items]</t>
        </is>
      </c>
      <c r="B10" s="4" t="inlineStr">
        <is>
          <t xml:space="preserve"> </t>
        </is>
      </c>
      <c r="C10" s="4" t="inlineStr">
        <is>
          <t xml:space="preserve"> </t>
        </is>
      </c>
      <c r="D10" s="4" t="inlineStr">
        <is>
          <t xml:space="preserve"> </t>
        </is>
      </c>
    </row>
    <row r="11">
      <c r="A11" s="4" t="inlineStr">
        <is>
          <t>Total plan assets, amount</t>
        </is>
      </c>
      <c r="B11" s="5" t="n">
        <v>5252</v>
      </c>
      <c r="C11" s="5" t="n">
        <v>76036</v>
      </c>
      <c r="D11" s="4" t="inlineStr">
        <is>
          <t xml:space="preserve"> </t>
        </is>
      </c>
    </row>
    <row r="12">
      <c r="A12" s="4" t="inlineStr">
        <is>
          <t>Total plan assets, percentage</t>
        </is>
      </c>
      <c r="B12" s="11" t="n">
        <v>0.17</v>
      </c>
      <c r="C12" s="11" t="n">
        <v>0.73</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Total plan assets, amount</t>
        </is>
      </c>
      <c r="B15" s="5" t="n">
        <v>1209</v>
      </c>
      <c r="C15" s="5" t="n">
        <v>7025</v>
      </c>
      <c r="D15" s="4" t="inlineStr">
        <is>
          <t xml:space="preserve"> </t>
        </is>
      </c>
    </row>
    <row r="16">
      <c r="A16" s="4" t="inlineStr">
        <is>
          <t>Total plan assets, percentage</t>
        </is>
      </c>
      <c r="B16" s="11" t="n">
        <v>0.04</v>
      </c>
      <c r="C16" s="11" t="n">
        <v>0.07000000000000001</v>
      </c>
      <c r="D16" s="4" t="inlineStr">
        <is>
          <t xml:space="preserve"> </t>
        </is>
      </c>
    </row>
    <row r="17">
      <c r="A17" s="4" t="inlineStr">
        <is>
          <t>Total investments, excluding investments valued at NAV</t>
        </is>
      </c>
      <c r="B17" s="4" t="inlineStr">
        <is>
          <t xml:space="preserve"> </t>
        </is>
      </c>
      <c r="C17" s="4" t="inlineStr">
        <is>
          <t xml:space="preserve"> </t>
        </is>
      </c>
      <c r="D17" s="4" t="inlineStr">
        <is>
          <t xml:space="preserve"> </t>
        </is>
      </c>
    </row>
    <row r="18">
      <c r="A18" s="3" t="inlineStr">
        <is>
          <t>Defined Benefit Plan, Plan Assets, Allocation [Line Items]</t>
        </is>
      </c>
      <c r="B18" s="4" t="inlineStr">
        <is>
          <t xml:space="preserve"> </t>
        </is>
      </c>
      <c r="C18" s="4" t="inlineStr">
        <is>
          <t xml:space="preserve"> </t>
        </is>
      </c>
      <c r="D18" s="4" t="inlineStr">
        <is>
          <t xml:space="preserve"> </t>
        </is>
      </c>
    </row>
    <row r="19">
      <c r="A19" s="4" t="inlineStr">
        <is>
          <t>Total plan assets, amount</t>
        </is>
      </c>
      <c r="B19" s="5" t="n">
        <v>28910</v>
      </c>
      <c r="C19" s="5" t="n">
        <v>96671</v>
      </c>
      <c r="D19" s="4" t="inlineStr">
        <is>
          <t xml:space="preserve"> </t>
        </is>
      </c>
    </row>
    <row r="20">
      <c r="A20" s="4" t="inlineStr">
        <is>
          <t>Quoted Prices in Active Markets for Identical Assets (Level 1)</t>
        </is>
      </c>
      <c r="B20" s="4" t="inlineStr">
        <is>
          <t xml:space="preserve"> </t>
        </is>
      </c>
      <c r="C20" s="4" t="inlineStr">
        <is>
          <t xml:space="preserve"> </t>
        </is>
      </c>
      <c r="D20" s="4" t="inlineStr">
        <is>
          <t xml:space="preserve"> </t>
        </is>
      </c>
    </row>
    <row r="21">
      <c r="A21" s="3" t="inlineStr">
        <is>
          <t>Defined Benefit Plan, Plan Assets, Allocation [Line Items]</t>
        </is>
      </c>
      <c r="B21" s="4" t="inlineStr">
        <is>
          <t xml:space="preserve"> </t>
        </is>
      </c>
      <c r="C21" s="4" t="inlineStr">
        <is>
          <t xml:space="preserve"> </t>
        </is>
      </c>
      <c r="D21" s="4" t="inlineStr">
        <is>
          <t xml:space="preserve"> </t>
        </is>
      </c>
    </row>
    <row r="22">
      <c r="A22" s="4" t="inlineStr">
        <is>
          <t>Total plan assets, amount</t>
        </is>
      </c>
      <c r="B22" s="6" t="n">
        <v>27327</v>
      </c>
      <c r="C22" s="6" t="n">
        <v>87482</v>
      </c>
      <c r="D22" s="4" t="inlineStr">
        <is>
          <t xml:space="preserve"> </t>
        </is>
      </c>
    </row>
    <row r="23">
      <c r="A23" s="4" t="inlineStr">
        <is>
          <t>Quoted Prices in Active Markets for Identical Assets (Level 1) | Equity securities</t>
        </is>
      </c>
      <c r="B23" s="4" t="inlineStr">
        <is>
          <t xml:space="preserve"> </t>
        </is>
      </c>
      <c r="C23" s="4" t="inlineStr">
        <is>
          <t xml:space="preserve"> </t>
        </is>
      </c>
      <c r="D23" s="4" t="inlineStr">
        <is>
          <t xml:space="preserve"> </t>
        </is>
      </c>
    </row>
    <row r="24">
      <c r="A24" s="3" t="inlineStr">
        <is>
          <t>Defined Benefit Plan, Plan Assets, Allocation [Line Items]</t>
        </is>
      </c>
      <c r="B24" s="4" t="inlineStr">
        <is>
          <t xml:space="preserve"> </t>
        </is>
      </c>
      <c r="C24" s="4" t="inlineStr">
        <is>
          <t xml:space="preserve"> </t>
        </is>
      </c>
      <c r="D24" s="4" t="inlineStr">
        <is>
          <t xml:space="preserve"> </t>
        </is>
      </c>
    </row>
    <row r="25">
      <c r="A25" s="4" t="inlineStr">
        <is>
          <t>Total plan assets, amount</t>
        </is>
      </c>
      <c r="B25" s="6" t="n">
        <v>23658</v>
      </c>
      <c r="C25" s="6" t="n">
        <v>20635</v>
      </c>
      <c r="D25" s="4" t="inlineStr">
        <is>
          <t xml:space="preserve"> </t>
        </is>
      </c>
    </row>
    <row r="26">
      <c r="A26" s="4" t="inlineStr">
        <is>
          <t>Quoted Prices in Active Markets for Identical Assets (Level 1) | Debt securities</t>
        </is>
      </c>
      <c r="B26" s="4" t="inlineStr">
        <is>
          <t xml:space="preserve"> </t>
        </is>
      </c>
      <c r="C26" s="4" t="inlineStr">
        <is>
          <t xml:space="preserve"> </t>
        </is>
      </c>
      <c r="D26" s="4" t="inlineStr">
        <is>
          <t xml:space="preserve"> </t>
        </is>
      </c>
    </row>
    <row r="27">
      <c r="A27" s="3" t="inlineStr">
        <is>
          <t>Defined Benefit Plan, Plan Assets, Allocation [Line Items]</t>
        </is>
      </c>
      <c r="B27" s="4" t="inlineStr">
        <is>
          <t xml:space="preserve"> </t>
        </is>
      </c>
      <c r="C27" s="4" t="inlineStr">
        <is>
          <t xml:space="preserve"> </t>
        </is>
      </c>
      <c r="D27" s="4" t="inlineStr">
        <is>
          <t xml:space="preserve"> </t>
        </is>
      </c>
    </row>
    <row r="28">
      <c r="A28" s="4" t="inlineStr">
        <is>
          <t>Total plan assets, amount</t>
        </is>
      </c>
      <c r="B28" s="6" t="n">
        <v>3669</v>
      </c>
      <c r="C28" s="6" t="n">
        <v>66847</v>
      </c>
      <c r="D28" s="4" t="inlineStr">
        <is>
          <t xml:space="preserve"> </t>
        </is>
      </c>
    </row>
    <row r="29">
      <c r="A29" s="4" t="inlineStr">
        <is>
          <t>Significant Other Observable Inputs (Level 2)</t>
        </is>
      </c>
      <c r="B29" s="4" t="inlineStr">
        <is>
          <t xml:space="preserve"> </t>
        </is>
      </c>
      <c r="C29" s="4" t="inlineStr">
        <is>
          <t xml:space="preserve"> </t>
        </is>
      </c>
      <c r="D29" s="4" t="inlineStr">
        <is>
          <t xml:space="preserve"> </t>
        </is>
      </c>
    </row>
    <row r="30">
      <c r="A30" s="3" t="inlineStr">
        <is>
          <t>Defined Benefit Plan, Plan Assets, Allocation [Line Items]</t>
        </is>
      </c>
      <c r="B30" s="4" t="inlineStr">
        <is>
          <t xml:space="preserve"> </t>
        </is>
      </c>
      <c r="C30" s="4" t="inlineStr">
        <is>
          <t xml:space="preserve"> </t>
        </is>
      </c>
      <c r="D30" s="4" t="inlineStr">
        <is>
          <t xml:space="preserve"> </t>
        </is>
      </c>
    </row>
    <row r="31">
      <c r="A31" s="4" t="inlineStr">
        <is>
          <t>Total plan assets, amount</t>
        </is>
      </c>
      <c r="B31" s="6" t="n">
        <v>1583</v>
      </c>
      <c r="C31" s="6" t="n">
        <v>9189</v>
      </c>
      <c r="D31" s="4" t="inlineStr">
        <is>
          <t xml:space="preserve"> </t>
        </is>
      </c>
    </row>
    <row r="32">
      <c r="A32" s="4" t="inlineStr">
        <is>
          <t>Significant Other Observable Inputs (Level 2) | Equity securities</t>
        </is>
      </c>
      <c r="B32" s="4" t="inlineStr">
        <is>
          <t xml:space="preserve"> </t>
        </is>
      </c>
      <c r="C32" s="4" t="inlineStr">
        <is>
          <t xml:space="preserve"> </t>
        </is>
      </c>
      <c r="D32" s="4" t="inlineStr">
        <is>
          <t xml:space="preserve"> </t>
        </is>
      </c>
    </row>
    <row r="33">
      <c r="A33" s="3" t="inlineStr">
        <is>
          <t>Defined Benefit Plan, Plan Assets, Allocation [Line Items]</t>
        </is>
      </c>
      <c r="B33" s="4" t="inlineStr">
        <is>
          <t xml:space="preserve"> </t>
        </is>
      </c>
      <c r="C33" s="4" t="inlineStr">
        <is>
          <t xml:space="preserve"> </t>
        </is>
      </c>
      <c r="D33" s="4" t="inlineStr">
        <is>
          <t xml:space="preserve"> </t>
        </is>
      </c>
    </row>
    <row r="34">
      <c r="A34" s="4" t="inlineStr">
        <is>
          <t>Total plan assets, amount</t>
        </is>
      </c>
      <c r="B34" s="6" t="n">
        <v>0</v>
      </c>
      <c r="C34" s="6" t="n">
        <v>0</v>
      </c>
      <c r="D34" s="4" t="inlineStr">
        <is>
          <t xml:space="preserve"> </t>
        </is>
      </c>
    </row>
    <row r="35">
      <c r="A35" s="4" t="inlineStr">
        <is>
          <t>Significant Other Observable Inputs (Level 2) | Debt securities</t>
        </is>
      </c>
      <c r="B35" s="4" t="inlineStr">
        <is>
          <t xml:space="preserve"> </t>
        </is>
      </c>
      <c r="C35" s="4" t="inlineStr">
        <is>
          <t xml:space="preserve"> </t>
        </is>
      </c>
      <c r="D35" s="4" t="inlineStr">
        <is>
          <t xml:space="preserve"> </t>
        </is>
      </c>
    </row>
    <row r="36">
      <c r="A36" s="3" t="inlineStr">
        <is>
          <t>Defined Benefit Plan, Plan Assets, Allocation [Line Items]</t>
        </is>
      </c>
      <c r="B36" s="4" t="inlineStr">
        <is>
          <t xml:space="preserve"> </t>
        </is>
      </c>
      <c r="C36" s="4" t="inlineStr">
        <is>
          <t xml:space="preserve"> </t>
        </is>
      </c>
      <c r="D36" s="4" t="inlineStr">
        <is>
          <t xml:space="preserve"> </t>
        </is>
      </c>
    </row>
    <row r="37">
      <c r="A37" s="4" t="inlineStr">
        <is>
          <t>Total plan assets, amount</t>
        </is>
      </c>
      <c r="B37" s="6" t="n">
        <v>1583</v>
      </c>
      <c r="C37" s="6" t="n">
        <v>9189</v>
      </c>
      <c r="D37" s="4" t="inlineStr">
        <is>
          <t xml:space="preserve"> </t>
        </is>
      </c>
    </row>
    <row r="38">
      <c r="A38" s="4" t="inlineStr">
        <is>
          <t>Significant Unobservable Inputs (Level 3)</t>
        </is>
      </c>
      <c r="B38" s="4" t="inlineStr">
        <is>
          <t xml:space="preserve"> </t>
        </is>
      </c>
      <c r="C38" s="4" t="inlineStr">
        <is>
          <t xml:space="preserve"> </t>
        </is>
      </c>
      <c r="D38" s="4" t="inlineStr">
        <is>
          <t xml:space="preserve"> </t>
        </is>
      </c>
    </row>
    <row r="39">
      <c r="A39" s="3" t="inlineStr">
        <is>
          <t>Defined Benefit Plan, Plan Assets, Allocation [Line Items]</t>
        </is>
      </c>
      <c r="B39" s="4" t="inlineStr">
        <is>
          <t xml:space="preserve"> </t>
        </is>
      </c>
      <c r="C39" s="4" t="inlineStr">
        <is>
          <t xml:space="preserve"> </t>
        </is>
      </c>
      <c r="D39" s="4" t="inlineStr">
        <is>
          <t xml:space="preserve"> </t>
        </is>
      </c>
    </row>
    <row r="40">
      <c r="A40" s="4" t="inlineStr">
        <is>
          <t>Total plan assets, amount</t>
        </is>
      </c>
      <c r="B40" s="6" t="n">
        <v>0</v>
      </c>
      <c r="C40" s="6" t="n">
        <v>0</v>
      </c>
      <c r="D40" s="4" t="inlineStr">
        <is>
          <t xml:space="preserve"> </t>
        </is>
      </c>
    </row>
    <row r="41">
      <c r="A41" s="4" t="inlineStr">
        <is>
          <t>Significant Unobservable Inputs (Level 3) | Equity securities</t>
        </is>
      </c>
      <c r="B41" s="4" t="inlineStr">
        <is>
          <t xml:space="preserve"> </t>
        </is>
      </c>
      <c r="C41" s="4" t="inlineStr">
        <is>
          <t xml:space="preserve"> </t>
        </is>
      </c>
      <c r="D41" s="4" t="inlineStr">
        <is>
          <t xml:space="preserve"> </t>
        </is>
      </c>
    </row>
    <row r="42">
      <c r="A42" s="3" t="inlineStr">
        <is>
          <t>Defined Benefit Plan, Plan Assets, Allocation [Line Items]</t>
        </is>
      </c>
      <c r="B42" s="4" t="inlineStr">
        <is>
          <t xml:space="preserve"> </t>
        </is>
      </c>
      <c r="C42" s="4" t="inlineStr">
        <is>
          <t xml:space="preserve"> </t>
        </is>
      </c>
      <c r="D42" s="4" t="inlineStr">
        <is>
          <t xml:space="preserve"> </t>
        </is>
      </c>
    </row>
    <row r="43">
      <c r="A43" s="4" t="inlineStr">
        <is>
          <t>Total plan assets, amount</t>
        </is>
      </c>
      <c r="B43" s="6" t="n">
        <v>0</v>
      </c>
      <c r="C43" s="6" t="n">
        <v>0</v>
      </c>
      <c r="D43" s="4" t="inlineStr">
        <is>
          <t xml:space="preserve"> </t>
        </is>
      </c>
    </row>
    <row r="44">
      <c r="A44" s="4" t="inlineStr">
        <is>
          <t>Significant Unobservable Inputs (Level 3) | Debt securities</t>
        </is>
      </c>
      <c r="B44" s="4" t="inlineStr">
        <is>
          <t xml:space="preserve"> </t>
        </is>
      </c>
      <c r="C44" s="4" t="inlineStr">
        <is>
          <t xml:space="preserve"> </t>
        </is>
      </c>
      <c r="D44" s="4" t="inlineStr">
        <is>
          <t xml:space="preserve"> </t>
        </is>
      </c>
    </row>
    <row r="45">
      <c r="A45" s="3" t="inlineStr">
        <is>
          <t>Defined Benefit Plan, Plan Assets, Allocation [Line Items]</t>
        </is>
      </c>
      <c r="B45" s="4" t="inlineStr">
        <is>
          <t xml:space="preserve"> </t>
        </is>
      </c>
      <c r="C45" s="4" t="inlineStr">
        <is>
          <t xml:space="preserve"> </t>
        </is>
      </c>
      <c r="D45" s="4" t="inlineStr">
        <is>
          <t xml:space="preserve"> </t>
        </is>
      </c>
    </row>
    <row r="46">
      <c r="A46" s="4" t="inlineStr">
        <is>
          <t>Total plan assets, amount</t>
        </is>
      </c>
      <c r="B46" s="6" t="n">
        <v>0</v>
      </c>
      <c r="C46" s="6" t="n">
        <v>0</v>
      </c>
      <c r="D46" s="4" t="inlineStr">
        <is>
          <t xml:space="preserve"> </t>
        </is>
      </c>
    </row>
    <row r="47">
      <c r="A47" s="4" t="inlineStr">
        <is>
          <t>Investments valued at NAV</t>
        </is>
      </c>
      <c r="B47" s="4" t="inlineStr">
        <is>
          <t xml:space="preserve"> </t>
        </is>
      </c>
      <c r="C47" s="4" t="inlineStr">
        <is>
          <t xml:space="preserve"> </t>
        </is>
      </c>
      <c r="D47" s="4" t="inlineStr">
        <is>
          <t xml:space="preserve"> </t>
        </is>
      </c>
    </row>
    <row r="48">
      <c r="A48" s="3" t="inlineStr">
        <is>
          <t>Defined Benefit Plan, Plan Assets, Allocation [Line Items]</t>
        </is>
      </c>
      <c r="B48" s="4" t="inlineStr">
        <is>
          <t xml:space="preserve"> </t>
        </is>
      </c>
      <c r="C48" s="4" t="inlineStr">
        <is>
          <t xml:space="preserve"> </t>
        </is>
      </c>
      <c r="D48" s="4" t="inlineStr">
        <is>
          <t xml:space="preserve"> </t>
        </is>
      </c>
    </row>
    <row r="49">
      <c r="A49" s="4" t="inlineStr">
        <is>
          <t>Total plan assets, amount</t>
        </is>
      </c>
      <c r="B49" s="5" t="n">
        <v>1209</v>
      </c>
      <c r="C49" s="5" t="n">
        <v>7025</v>
      </c>
      <c r="D4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Acceptable Level of Volatility (Details) - Qualified Plan II</t>
        </is>
      </c>
      <c r="B1" s="2" t="inlineStr">
        <is>
          <t>Dec. 31, 2024</t>
        </is>
      </c>
    </row>
    <row r="2">
      <c r="A2" s="4" t="inlineStr">
        <is>
          <t>Equities</t>
        </is>
      </c>
      <c r="B2" s="4" t="inlineStr">
        <is>
          <t xml:space="preserve"> </t>
        </is>
      </c>
    </row>
    <row r="3">
      <c r="A3" s="3" t="inlineStr">
        <is>
          <t>Defined Benefit Plan Disclosure [Line Items]</t>
        </is>
      </c>
      <c r="B3" s="4" t="inlineStr">
        <is>
          <t xml:space="preserve"> </t>
        </is>
      </c>
    </row>
    <row r="4">
      <c r="A4" s="4" t="inlineStr">
        <is>
          <t>Target allocation</t>
        </is>
      </c>
      <c r="B4" s="11" t="n">
        <v>0.77</v>
      </c>
    </row>
    <row r="5">
      <c r="A5" s="4" t="inlineStr">
        <is>
          <t>U.S. Large Cap</t>
        </is>
      </c>
      <c r="B5" s="4" t="inlineStr">
        <is>
          <t xml:space="preserve"> </t>
        </is>
      </c>
    </row>
    <row r="6">
      <c r="A6" s="3" t="inlineStr">
        <is>
          <t>Defined Benefit Plan Disclosure [Line Items]</t>
        </is>
      </c>
      <c r="B6" s="4" t="inlineStr">
        <is>
          <t xml:space="preserve"> </t>
        </is>
      </c>
    </row>
    <row r="7">
      <c r="A7" s="4" t="inlineStr">
        <is>
          <t>Target allocation</t>
        </is>
      </c>
      <c r="B7" s="11" t="n">
        <v>0.28</v>
      </c>
    </row>
    <row r="8">
      <c r="A8" s="4" t="inlineStr">
        <is>
          <t>U.S. Mid Cap</t>
        </is>
      </c>
      <c r="B8" s="4" t="inlineStr">
        <is>
          <t xml:space="preserve"> </t>
        </is>
      </c>
    </row>
    <row r="9">
      <c r="A9" s="3" t="inlineStr">
        <is>
          <t>Defined Benefit Plan Disclosure [Line Items]</t>
        </is>
      </c>
      <c r="B9" s="4" t="inlineStr">
        <is>
          <t xml:space="preserve"> </t>
        </is>
      </c>
    </row>
    <row r="10">
      <c r="A10" s="4" t="inlineStr">
        <is>
          <t>Target allocation</t>
        </is>
      </c>
      <c r="B10" s="11" t="n">
        <v>0.18</v>
      </c>
    </row>
    <row r="11">
      <c r="A11" s="4" t="inlineStr">
        <is>
          <t>U.S. Small Cap</t>
        </is>
      </c>
      <c r="B11" s="4" t="inlineStr">
        <is>
          <t xml:space="preserve"> </t>
        </is>
      </c>
    </row>
    <row r="12">
      <c r="A12" s="3" t="inlineStr">
        <is>
          <t>Defined Benefit Plan Disclosure [Line Items]</t>
        </is>
      </c>
      <c r="B12" s="4" t="inlineStr">
        <is>
          <t xml:space="preserve"> </t>
        </is>
      </c>
    </row>
    <row r="13">
      <c r="A13" s="4" t="inlineStr">
        <is>
          <t>Target allocation</t>
        </is>
      </c>
      <c r="B13" s="11" t="n">
        <v>0.09</v>
      </c>
    </row>
    <row r="14">
      <c r="A14" s="4" t="inlineStr">
        <is>
          <t>Developed</t>
        </is>
      </c>
      <c r="B14" s="4" t="inlineStr">
        <is>
          <t xml:space="preserve"> </t>
        </is>
      </c>
    </row>
    <row r="15">
      <c r="A15" s="3" t="inlineStr">
        <is>
          <t>Defined Benefit Plan Disclosure [Line Items]</t>
        </is>
      </c>
      <c r="B15" s="4" t="inlineStr">
        <is>
          <t xml:space="preserve"> </t>
        </is>
      </c>
    </row>
    <row r="16">
      <c r="A16" s="4" t="inlineStr">
        <is>
          <t>Target allocation</t>
        </is>
      </c>
      <c r="B16" s="11" t="n">
        <v>0.16</v>
      </c>
    </row>
    <row r="17">
      <c r="A17" s="4" t="inlineStr">
        <is>
          <t>Emerging Markets</t>
        </is>
      </c>
      <c r="B17" s="4" t="inlineStr">
        <is>
          <t xml:space="preserve"> </t>
        </is>
      </c>
    </row>
    <row r="18">
      <c r="A18" s="3" t="inlineStr">
        <is>
          <t>Defined Benefit Plan Disclosure [Line Items]</t>
        </is>
      </c>
      <c r="B18" s="4" t="inlineStr">
        <is>
          <t xml:space="preserve"> </t>
        </is>
      </c>
    </row>
    <row r="19">
      <c r="A19" s="4" t="inlineStr">
        <is>
          <t>Target allocation</t>
        </is>
      </c>
      <c r="B19" s="11" t="n">
        <v>0.06</v>
      </c>
    </row>
    <row r="20">
      <c r="A20" s="4" t="inlineStr">
        <is>
          <t>Fixed Income</t>
        </is>
      </c>
      <c r="B20" s="4" t="inlineStr">
        <is>
          <t xml:space="preserve"> </t>
        </is>
      </c>
    </row>
    <row r="21">
      <c r="A21" s="3" t="inlineStr">
        <is>
          <t>Defined Benefit Plan Disclosure [Line Items]</t>
        </is>
      </c>
      <c r="B21" s="4" t="inlineStr">
        <is>
          <t xml:space="preserve"> </t>
        </is>
      </c>
    </row>
    <row r="22">
      <c r="A22" s="4" t="inlineStr">
        <is>
          <t>Target allocation</t>
        </is>
      </c>
      <c r="B22" s="11" t="n">
        <v>0.21</v>
      </c>
    </row>
    <row r="23">
      <c r="A23" s="4" t="inlineStr">
        <is>
          <t>Investment Grade</t>
        </is>
      </c>
      <c r="B23" s="4" t="inlineStr">
        <is>
          <t xml:space="preserve"> </t>
        </is>
      </c>
    </row>
    <row r="24">
      <c r="A24" s="3" t="inlineStr">
        <is>
          <t>Defined Benefit Plan Disclosure [Line Items]</t>
        </is>
      </c>
      <c r="B24" s="4" t="inlineStr">
        <is>
          <t xml:space="preserve"> </t>
        </is>
      </c>
    </row>
    <row r="25">
      <c r="A25" s="4" t="inlineStr">
        <is>
          <t>Target allocation</t>
        </is>
      </c>
      <c r="B25" s="11" t="n">
        <v>0.21</v>
      </c>
    </row>
    <row r="26">
      <c r="A26" s="4" t="inlineStr">
        <is>
          <t>Cash Equivalent</t>
        </is>
      </c>
      <c r="B26" s="4" t="inlineStr">
        <is>
          <t xml:space="preserve"> </t>
        </is>
      </c>
    </row>
    <row r="27">
      <c r="A27" s="3" t="inlineStr">
        <is>
          <t>Defined Benefit Plan Disclosure [Line Items]</t>
        </is>
      </c>
      <c r="B27" s="4" t="inlineStr">
        <is>
          <t xml:space="preserve"> </t>
        </is>
      </c>
    </row>
    <row r="28">
      <c r="A28" s="4" t="inlineStr">
        <is>
          <t>Target allocation</t>
        </is>
      </c>
      <c r="B28" s="11" t="n">
        <v>0.02</v>
      </c>
    </row>
    <row r="29">
      <c r="A29" s="4" t="inlineStr">
        <is>
          <t>Minimum | Equities</t>
        </is>
      </c>
      <c r="B29" s="4" t="inlineStr">
        <is>
          <t xml:space="preserve"> </t>
        </is>
      </c>
    </row>
    <row r="30">
      <c r="A30" s="3" t="inlineStr">
        <is>
          <t>Defined Benefit Plan Disclosure [Line Items]</t>
        </is>
      </c>
      <c r="B30" s="4" t="inlineStr">
        <is>
          <t xml:space="preserve"> </t>
        </is>
      </c>
    </row>
    <row r="31">
      <c r="A31" s="4" t="inlineStr">
        <is>
          <t>Target allocation</t>
        </is>
      </c>
      <c r="B31" s="11" t="n">
        <v>0.62</v>
      </c>
    </row>
    <row r="32">
      <c r="A32" s="4" t="inlineStr">
        <is>
          <t>Minimum | U.S. Large Cap</t>
        </is>
      </c>
      <c r="B32" s="4" t="inlineStr">
        <is>
          <t xml:space="preserve"> </t>
        </is>
      </c>
    </row>
    <row r="33">
      <c r="A33" s="3" t="inlineStr">
        <is>
          <t>Defined Benefit Plan Disclosure [Line Items]</t>
        </is>
      </c>
      <c r="B33" s="4" t="inlineStr">
        <is>
          <t xml:space="preserve"> </t>
        </is>
      </c>
    </row>
    <row r="34">
      <c r="A34" s="4" t="inlineStr">
        <is>
          <t>Target allocation</t>
        </is>
      </c>
      <c r="B34" s="11" t="n">
        <v>0.18</v>
      </c>
    </row>
    <row r="35">
      <c r="A35" s="4" t="inlineStr">
        <is>
          <t>Minimum | U.S. Mid Cap</t>
        </is>
      </c>
      <c r="B35" s="4" t="inlineStr">
        <is>
          <t xml:space="preserve"> </t>
        </is>
      </c>
    </row>
    <row r="36">
      <c r="A36" s="3" t="inlineStr">
        <is>
          <t>Defined Benefit Plan Disclosure [Line Items]</t>
        </is>
      </c>
      <c r="B36" s="4" t="inlineStr">
        <is>
          <t xml:space="preserve"> </t>
        </is>
      </c>
    </row>
    <row r="37">
      <c r="A37" s="4" t="inlineStr">
        <is>
          <t>Target allocation</t>
        </is>
      </c>
      <c r="B37" s="11" t="n">
        <v>0.13</v>
      </c>
    </row>
    <row r="38">
      <c r="A38" s="4" t="inlineStr">
        <is>
          <t>Minimum | U.S. Small Cap</t>
        </is>
      </c>
      <c r="B38" s="4" t="inlineStr">
        <is>
          <t xml:space="preserve"> </t>
        </is>
      </c>
    </row>
    <row r="39">
      <c r="A39" s="3" t="inlineStr">
        <is>
          <t>Defined Benefit Plan Disclosure [Line Items]</t>
        </is>
      </c>
      <c r="B39" s="4" t="inlineStr">
        <is>
          <t xml:space="preserve"> </t>
        </is>
      </c>
    </row>
    <row r="40">
      <c r="A40" s="4" t="inlineStr">
        <is>
          <t>Target allocation</t>
        </is>
      </c>
      <c r="B40" s="11" t="n">
        <v>0.04</v>
      </c>
    </row>
    <row r="41">
      <c r="A41" s="4" t="inlineStr">
        <is>
          <t>Minimum | Developed</t>
        </is>
      </c>
      <c r="B41" s="4" t="inlineStr">
        <is>
          <t xml:space="preserve"> </t>
        </is>
      </c>
    </row>
    <row r="42">
      <c r="A42" s="3" t="inlineStr">
        <is>
          <t>Defined Benefit Plan Disclosure [Line Items]</t>
        </is>
      </c>
      <c r="B42" s="4" t="inlineStr">
        <is>
          <t xml:space="preserve"> </t>
        </is>
      </c>
    </row>
    <row r="43">
      <c r="A43" s="4" t="inlineStr">
        <is>
          <t>Target allocation</t>
        </is>
      </c>
      <c r="B43" s="11" t="n">
        <v>0.11</v>
      </c>
    </row>
    <row r="44">
      <c r="A44" s="4" t="inlineStr">
        <is>
          <t>Minimum | Emerging Markets</t>
        </is>
      </c>
      <c r="B44" s="4" t="inlineStr">
        <is>
          <t xml:space="preserve"> </t>
        </is>
      </c>
    </row>
    <row r="45">
      <c r="A45" s="3" t="inlineStr">
        <is>
          <t>Defined Benefit Plan Disclosure [Line Items]</t>
        </is>
      </c>
      <c r="B45" s="4" t="inlineStr">
        <is>
          <t xml:space="preserve"> </t>
        </is>
      </c>
    </row>
    <row r="46">
      <c r="A46" s="4" t="inlineStr">
        <is>
          <t>Target allocation</t>
        </is>
      </c>
      <c r="B46" s="11" t="n">
        <v>0</v>
      </c>
    </row>
    <row r="47">
      <c r="A47" s="4" t="inlineStr">
        <is>
          <t>Minimum | Fixed Income</t>
        </is>
      </c>
      <c r="B47" s="4" t="inlineStr">
        <is>
          <t xml:space="preserve"> </t>
        </is>
      </c>
    </row>
    <row r="48">
      <c r="A48" s="3" t="inlineStr">
        <is>
          <t>Defined Benefit Plan Disclosure [Line Items]</t>
        </is>
      </c>
      <c r="B48" s="4" t="inlineStr">
        <is>
          <t xml:space="preserve"> </t>
        </is>
      </c>
    </row>
    <row r="49">
      <c r="A49" s="4" t="inlineStr">
        <is>
          <t>Target allocation</t>
        </is>
      </c>
      <c r="B49" s="11" t="n">
        <v>0.11</v>
      </c>
    </row>
    <row r="50">
      <c r="A50" s="4" t="inlineStr">
        <is>
          <t>Minimum | Investment Grade</t>
        </is>
      </c>
      <c r="B50" s="4" t="inlineStr">
        <is>
          <t xml:space="preserve"> </t>
        </is>
      </c>
    </row>
    <row r="51">
      <c r="A51" s="3" t="inlineStr">
        <is>
          <t>Defined Benefit Plan Disclosure [Line Items]</t>
        </is>
      </c>
      <c r="B51" s="4" t="inlineStr">
        <is>
          <t xml:space="preserve"> </t>
        </is>
      </c>
    </row>
    <row r="52">
      <c r="A52" s="4" t="inlineStr">
        <is>
          <t>Target allocation</t>
        </is>
      </c>
      <c r="B52" s="11" t="n">
        <v>0.11</v>
      </c>
    </row>
    <row r="53">
      <c r="A53" s="4" t="inlineStr">
        <is>
          <t>Minimum | Cash Equivalent</t>
        </is>
      </c>
      <c r="B53" s="4" t="inlineStr">
        <is>
          <t xml:space="preserve"> </t>
        </is>
      </c>
    </row>
    <row r="54">
      <c r="A54" s="3" t="inlineStr">
        <is>
          <t>Defined Benefit Plan Disclosure [Line Items]</t>
        </is>
      </c>
      <c r="B54" s="4" t="inlineStr">
        <is>
          <t xml:space="preserve"> </t>
        </is>
      </c>
    </row>
    <row r="55">
      <c r="A55" s="4" t="inlineStr">
        <is>
          <t>Target allocation</t>
        </is>
      </c>
      <c r="B55" s="11" t="n">
        <v>0</v>
      </c>
    </row>
    <row r="56">
      <c r="A56" s="4" t="inlineStr">
        <is>
          <t>Maximum | Equities</t>
        </is>
      </c>
      <c r="B56" s="4" t="inlineStr">
        <is>
          <t xml:space="preserve"> </t>
        </is>
      </c>
    </row>
    <row r="57">
      <c r="A57" s="3" t="inlineStr">
        <is>
          <t>Defined Benefit Plan Disclosure [Line Items]</t>
        </is>
      </c>
      <c r="B57" s="4" t="inlineStr">
        <is>
          <t xml:space="preserve"> </t>
        </is>
      </c>
    </row>
    <row r="58">
      <c r="A58" s="4" t="inlineStr">
        <is>
          <t>Target allocation</t>
        </is>
      </c>
      <c r="B58" s="11" t="n">
        <v>0.87</v>
      </c>
    </row>
    <row r="59">
      <c r="A59" s="4" t="inlineStr">
        <is>
          <t>Maximum | U.S. Large Cap</t>
        </is>
      </c>
      <c r="B59" s="4" t="inlineStr">
        <is>
          <t xml:space="preserve"> </t>
        </is>
      </c>
    </row>
    <row r="60">
      <c r="A60" s="3" t="inlineStr">
        <is>
          <t>Defined Benefit Plan Disclosure [Line Items]</t>
        </is>
      </c>
      <c r="B60" s="4" t="inlineStr">
        <is>
          <t xml:space="preserve"> </t>
        </is>
      </c>
    </row>
    <row r="61">
      <c r="A61" s="4" t="inlineStr">
        <is>
          <t>Target allocation</t>
        </is>
      </c>
      <c r="B61" s="11" t="n">
        <v>0.38</v>
      </c>
    </row>
    <row r="62">
      <c r="A62" s="4" t="inlineStr">
        <is>
          <t>Maximum | U.S. Mid Cap</t>
        </is>
      </c>
      <c r="B62" s="4" t="inlineStr">
        <is>
          <t xml:space="preserve"> </t>
        </is>
      </c>
    </row>
    <row r="63">
      <c r="A63" s="3" t="inlineStr">
        <is>
          <t>Defined Benefit Plan Disclosure [Line Items]</t>
        </is>
      </c>
      <c r="B63" s="4" t="inlineStr">
        <is>
          <t xml:space="preserve"> </t>
        </is>
      </c>
    </row>
    <row r="64">
      <c r="A64" s="4" t="inlineStr">
        <is>
          <t>Target allocation</t>
        </is>
      </c>
      <c r="B64" s="11" t="n">
        <v>0.23</v>
      </c>
    </row>
    <row r="65">
      <c r="A65" s="4" t="inlineStr">
        <is>
          <t>Maximum | U.S. Small Cap</t>
        </is>
      </c>
      <c r="B65" s="4" t="inlineStr">
        <is>
          <t xml:space="preserve"> </t>
        </is>
      </c>
    </row>
    <row r="66">
      <c r="A66" s="3" t="inlineStr">
        <is>
          <t>Defined Benefit Plan Disclosure [Line Items]</t>
        </is>
      </c>
      <c r="B66" s="4" t="inlineStr">
        <is>
          <t xml:space="preserve"> </t>
        </is>
      </c>
    </row>
    <row r="67">
      <c r="A67" s="4" t="inlineStr">
        <is>
          <t>Target allocation</t>
        </is>
      </c>
      <c r="B67" s="11" t="n">
        <v>0.14</v>
      </c>
    </row>
    <row r="68">
      <c r="A68" s="4" t="inlineStr">
        <is>
          <t>Maximum | Developed</t>
        </is>
      </c>
      <c r="B68" s="4" t="inlineStr">
        <is>
          <t xml:space="preserve"> </t>
        </is>
      </c>
    </row>
    <row r="69">
      <c r="A69" s="3" t="inlineStr">
        <is>
          <t>Defined Benefit Plan Disclosure [Line Items]</t>
        </is>
      </c>
      <c r="B69" s="4" t="inlineStr">
        <is>
          <t xml:space="preserve"> </t>
        </is>
      </c>
    </row>
    <row r="70">
      <c r="A70" s="4" t="inlineStr">
        <is>
          <t>Target allocation</t>
        </is>
      </c>
      <c r="B70" s="11" t="n">
        <v>0.21</v>
      </c>
    </row>
    <row r="71">
      <c r="A71" s="4" t="inlineStr">
        <is>
          <t>Maximum | Emerging Markets</t>
        </is>
      </c>
      <c r="B71" s="4" t="inlineStr">
        <is>
          <t xml:space="preserve"> </t>
        </is>
      </c>
    </row>
    <row r="72">
      <c r="A72" s="3" t="inlineStr">
        <is>
          <t>Defined Benefit Plan Disclosure [Line Items]</t>
        </is>
      </c>
      <c r="B72" s="4" t="inlineStr">
        <is>
          <t xml:space="preserve"> </t>
        </is>
      </c>
    </row>
    <row r="73">
      <c r="A73" s="4" t="inlineStr">
        <is>
          <t>Target allocation</t>
        </is>
      </c>
      <c r="B73" s="11" t="n">
        <v>0.09</v>
      </c>
    </row>
    <row r="74">
      <c r="A74" s="4" t="inlineStr">
        <is>
          <t>Maximum | Fixed Income</t>
        </is>
      </c>
      <c r="B74" s="4" t="inlineStr">
        <is>
          <t xml:space="preserve"> </t>
        </is>
      </c>
    </row>
    <row r="75">
      <c r="A75" s="3" t="inlineStr">
        <is>
          <t>Defined Benefit Plan Disclosure [Line Items]</t>
        </is>
      </c>
      <c r="B75" s="4" t="inlineStr">
        <is>
          <t xml:space="preserve"> </t>
        </is>
      </c>
    </row>
    <row r="76">
      <c r="A76" s="4" t="inlineStr">
        <is>
          <t>Target allocation</t>
        </is>
      </c>
      <c r="B76" s="11" t="n">
        <v>0.31</v>
      </c>
    </row>
    <row r="77">
      <c r="A77" s="4" t="inlineStr">
        <is>
          <t>Maximum | Investment Grade</t>
        </is>
      </c>
      <c r="B77" s="4" t="inlineStr">
        <is>
          <t xml:space="preserve"> </t>
        </is>
      </c>
    </row>
    <row r="78">
      <c r="A78" s="3" t="inlineStr">
        <is>
          <t>Defined Benefit Plan Disclosure [Line Items]</t>
        </is>
      </c>
      <c r="B78" s="4" t="inlineStr">
        <is>
          <t xml:space="preserve"> </t>
        </is>
      </c>
    </row>
    <row r="79">
      <c r="A79" s="4" t="inlineStr">
        <is>
          <t>Target allocation</t>
        </is>
      </c>
      <c r="B79" s="11" t="n">
        <v>0.31</v>
      </c>
    </row>
    <row r="80">
      <c r="A80" s="4" t="inlineStr">
        <is>
          <t>Maximum | Cash Equivalent</t>
        </is>
      </c>
      <c r="B80" s="4" t="inlineStr">
        <is>
          <t xml:space="preserve"> </t>
        </is>
      </c>
    </row>
    <row r="81">
      <c r="A81" s="3" t="inlineStr">
        <is>
          <t>Defined Benefit Plan Disclosure [Line Items]</t>
        </is>
      </c>
      <c r="B81" s="4" t="inlineStr">
        <is>
          <t xml:space="preserve"> </t>
        </is>
      </c>
    </row>
    <row r="82">
      <c r="A82" s="4" t="inlineStr">
        <is>
          <t>Target allocation</t>
        </is>
      </c>
      <c r="B82" s="11" t="n">
        <v>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in Thousands</t>
        </is>
      </c>
      <c r="B1" s="2" t="inlineStr">
        <is>
          <t>Dec. 31, 2024 USD ($)</t>
        </is>
      </c>
    </row>
    <row r="2">
      <c r="A2" s="3" t="inlineStr">
        <is>
          <t>Retirement Benefits [Abstract]</t>
        </is>
      </c>
      <c r="B2" s="4" t="inlineStr">
        <is>
          <t xml:space="preserve"> </t>
        </is>
      </c>
    </row>
    <row r="3">
      <c r="A3" s="4" t="inlineStr">
        <is>
          <t>2025</t>
        </is>
      </c>
      <c r="B3" s="5" t="n">
        <v>4110</v>
      </c>
    </row>
    <row r="4">
      <c r="A4" s="4" t="inlineStr">
        <is>
          <t>2026</t>
        </is>
      </c>
      <c r="B4" s="6" t="n">
        <v>4204</v>
      </c>
    </row>
    <row r="5">
      <c r="A5" s="4" t="inlineStr">
        <is>
          <t>2027</t>
        </is>
      </c>
      <c r="B5" s="6" t="n">
        <v>4302</v>
      </c>
    </row>
    <row r="6">
      <c r="A6" s="4" t="inlineStr">
        <is>
          <t>2028</t>
        </is>
      </c>
      <c r="B6" s="6" t="n">
        <v>4403</v>
      </c>
    </row>
    <row r="7">
      <c r="A7" s="4" t="inlineStr">
        <is>
          <t>2029</t>
        </is>
      </c>
      <c r="B7" s="6" t="n">
        <v>4582</v>
      </c>
    </row>
    <row r="8">
      <c r="A8" s="4" t="inlineStr">
        <is>
          <t>2030 - 2034</t>
        </is>
      </c>
      <c r="B8" s="6" t="n">
        <v>22944</v>
      </c>
    </row>
    <row r="9">
      <c r="A9" s="4" t="inlineStr">
        <is>
          <t>Total</t>
        </is>
      </c>
      <c r="B9" s="5" t="n">
        <v>445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10</v>
      </c>
    </row>
    <row r="5">
      <c r="A5" s="4" t="inlineStr">
        <is>
          <t>State and local</t>
        </is>
      </c>
      <c r="B5" s="6" t="n">
        <v>428</v>
      </c>
      <c r="C5" s="6" t="n">
        <v>264</v>
      </c>
    </row>
    <row r="6">
      <c r="A6" s="4" t="inlineStr">
        <is>
          <t>Foreign</t>
        </is>
      </c>
      <c r="B6" s="6" t="n">
        <v>1214</v>
      </c>
      <c r="C6" s="6" t="n">
        <v>871</v>
      </c>
    </row>
    <row r="7">
      <c r="A7" s="4" t="inlineStr">
        <is>
          <t>Total current</t>
        </is>
      </c>
      <c r="B7" s="6" t="n">
        <v>1642</v>
      </c>
      <c r="C7" s="6" t="n">
        <v>1125</v>
      </c>
    </row>
    <row r="8">
      <c r="A8" s="3" t="inlineStr">
        <is>
          <t>Deferred</t>
        </is>
      </c>
      <c r="B8" s="4" t="inlineStr">
        <is>
          <t xml:space="preserve"> </t>
        </is>
      </c>
      <c r="C8" s="4" t="inlineStr">
        <is>
          <t xml:space="preserve"> </t>
        </is>
      </c>
    </row>
    <row r="9">
      <c r="A9" s="4" t="inlineStr">
        <is>
          <t>Federal</t>
        </is>
      </c>
      <c r="B9" s="6" t="n">
        <v>-7729</v>
      </c>
      <c r="C9" s="6" t="n">
        <v>-1340</v>
      </c>
    </row>
    <row r="10">
      <c r="A10" s="4" t="inlineStr">
        <is>
          <t>State and local</t>
        </is>
      </c>
      <c r="B10" s="6" t="n">
        <v>-1446</v>
      </c>
      <c r="C10" s="6" t="n">
        <v>-216</v>
      </c>
    </row>
    <row r="11">
      <c r="A11" s="4" t="inlineStr">
        <is>
          <t>Foreign</t>
        </is>
      </c>
      <c r="B11" s="6" t="n">
        <v>-104</v>
      </c>
      <c r="C11" s="6" t="n">
        <v>82</v>
      </c>
    </row>
    <row r="12">
      <c r="A12" s="4" t="inlineStr">
        <is>
          <t>Total deferred</t>
        </is>
      </c>
      <c r="B12" s="6" t="n">
        <v>-9279</v>
      </c>
      <c r="C12" s="6" t="n">
        <v>-1474</v>
      </c>
    </row>
    <row r="13">
      <c r="A13" s="4" t="inlineStr">
        <is>
          <t>Total income tax benefit</t>
        </is>
      </c>
      <c r="B13" s="5" t="n">
        <v>-7637</v>
      </c>
      <c r="C13" s="5" t="n">
        <v>-34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43860</v>
      </c>
      <c r="C4" s="5" t="n">
        <v>-7546</v>
      </c>
    </row>
    <row r="5">
      <c r="A5" s="4" t="inlineStr">
        <is>
          <t>Foreign</t>
        </is>
      </c>
      <c r="B5" s="6" t="n">
        <v>5926</v>
      </c>
      <c r="C5" s="6" t="n">
        <v>5627</v>
      </c>
    </row>
    <row r="6">
      <c r="A6" s="4" t="inlineStr">
        <is>
          <t>Loss before income taxes</t>
        </is>
      </c>
      <c r="B6" s="5" t="n">
        <v>-37934</v>
      </c>
      <c r="C6" s="5" t="n">
        <v>-19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0297</v>
      </c>
      <c r="C4" s="5" t="n">
        <v>-157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6" t="n">
        <v>4385</v>
      </c>
      <c r="C6" s="6" t="n">
        <v>4237</v>
      </c>
    </row>
    <row r="7">
      <c r="A7" s="4" t="inlineStr">
        <is>
          <t>Restructuring expense</t>
        </is>
      </c>
      <c r="B7" s="6" t="n">
        <v>158</v>
      </c>
      <c r="C7" s="6" t="n">
        <v>861</v>
      </c>
    </row>
    <row r="8">
      <c r="A8" s="4" t="inlineStr">
        <is>
          <t>Impairment charges for goodwill and intangible assets</t>
        </is>
      </c>
      <c r="B8" s="6" t="n">
        <v>3168</v>
      </c>
      <c r="C8" s="6" t="n">
        <v>0</v>
      </c>
    </row>
    <row r="9">
      <c r="A9" s="4" t="inlineStr">
        <is>
          <t>Stock-based compensation</t>
        </is>
      </c>
      <c r="B9" s="6" t="n">
        <v>1931</v>
      </c>
      <c r="C9" s="6" t="n">
        <v>1418</v>
      </c>
    </row>
    <row r="10">
      <c r="A10" s="4" t="inlineStr">
        <is>
          <t>Net pension cost</t>
        </is>
      </c>
      <c r="B10" s="6" t="n">
        <v>30576</v>
      </c>
      <c r="C10" s="6" t="n">
        <v>70</v>
      </c>
    </row>
    <row r="11">
      <c r="A11" s="4" t="inlineStr">
        <is>
          <t>Deferred income taxes</t>
        </is>
      </c>
      <c r="B11" s="6" t="n">
        <v>-9279</v>
      </c>
      <c r="C11" s="6" t="n">
        <v>-1474</v>
      </c>
    </row>
    <row r="12">
      <c r="A12" s="3" t="inlineStr">
        <is>
          <t>Changes in assets and liabilities:</t>
        </is>
      </c>
      <c r="B12" s="4" t="inlineStr">
        <is>
          <t xml:space="preserve"> </t>
        </is>
      </c>
      <c r="C12" s="4" t="inlineStr">
        <is>
          <t xml:space="preserve"> </t>
        </is>
      </c>
    </row>
    <row r="13">
      <c r="A13" s="4" t="inlineStr">
        <is>
          <t>Accounts receivable, net and contract assets</t>
        </is>
      </c>
      <c r="B13" s="6" t="n">
        <v>2385</v>
      </c>
      <c r="C13" s="6" t="n">
        <v>5654</v>
      </c>
    </row>
    <row r="14">
      <c r="A14" s="4" t="inlineStr">
        <is>
          <t>Prepaid expenses, income tax receivable and other current assets</t>
        </is>
      </c>
      <c r="B14" s="6" t="n">
        <v>703</v>
      </c>
      <c r="C14" s="6" t="n">
        <v>3440</v>
      </c>
    </row>
    <row r="15">
      <c r="A15" s="4" t="inlineStr">
        <is>
          <t>Accounts payable and accrued expenses</t>
        </is>
      </c>
      <c r="B15" s="6" t="n">
        <v>-795</v>
      </c>
      <c r="C15" s="6" t="n">
        <v>844</v>
      </c>
    </row>
    <row r="16">
      <c r="A16" s="4" t="inlineStr">
        <is>
          <t>Deferred revenue and customer advances</t>
        </is>
      </c>
      <c r="B16" s="6" t="n">
        <v>-1606</v>
      </c>
      <c r="C16" s="6" t="n">
        <v>-1395</v>
      </c>
    </row>
    <row r="17">
      <c r="A17" s="4" t="inlineStr">
        <is>
          <t>Customer postage and program deposits</t>
        </is>
      </c>
      <c r="B17" s="6" t="n">
        <v>-190</v>
      </c>
      <c r="C17" s="6" t="n">
        <v>592</v>
      </c>
    </row>
    <row r="18">
      <c r="A18" s="4" t="inlineStr">
        <is>
          <t>Other accrued expenses and liabilities</t>
        </is>
      </c>
      <c r="B18" s="6" t="n">
        <v>-4126</v>
      </c>
      <c r="C18" s="6" t="n">
        <v>-2200</v>
      </c>
    </row>
    <row r="19">
      <c r="A19" s="4" t="inlineStr">
        <is>
          <t>Net cash (used in) provided by operating activities</t>
        </is>
      </c>
      <c r="B19" s="6" t="n">
        <v>-2987</v>
      </c>
      <c r="C19" s="6" t="n">
        <v>10477</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3746</v>
      </c>
      <c r="C21" s="6" t="n">
        <v>-2812</v>
      </c>
    </row>
    <row r="22">
      <c r="A22" s="4" t="inlineStr">
        <is>
          <t>Proceeds from the sale of property, plant and equipment</t>
        </is>
      </c>
      <c r="B22" s="6" t="n">
        <v>2</v>
      </c>
      <c r="C22" s="6" t="n">
        <v>3</v>
      </c>
    </row>
    <row r="23">
      <c r="A23" s="4" t="inlineStr">
        <is>
          <t>Acquisition of InsideOut</t>
        </is>
      </c>
      <c r="B23" s="6" t="n">
        <v>0</v>
      </c>
      <c r="C23" s="6" t="n">
        <v>500</v>
      </c>
    </row>
    <row r="24">
      <c r="A24" s="4" t="inlineStr">
        <is>
          <t>Net cash used in investing activities</t>
        </is>
      </c>
      <c r="B24" s="6" t="n">
        <v>-3744</v>
      </c>
      <c r="C24" s="6" t="n">
        <v>-2309</v>
      </c>
    </row>
    <row r="25">
      <c r="A25" s="3" t="inlineStr">
        <is>
          <t>Cash Flows from Financing Activities</t>
        </is>
      </c>
      <c r="B25" s="4" t="inlineStr">
        <is>
          <t xml:space="preserve"> </t>
        </is>
      </c>
      <c r="C25" s="4" t="inlineStr">
        <is>
          <t xml:space="preserve"> </t>
        </is>
      </c>
    </row>
    <row r="26">
      <c r="A26" s="4" t="inlineStr">
        <is>
          <t>Debt financing costs</t>
        </is>
      </c>
      <c r="B26" s="6" t="n">
        <v>0</v>
      </c>
      <c r="C26" s="6" t="n">
        <v>-45</v>
      </c>
    </row>
    <row r="27">
      <c r="A27" s="4" t="inlineStr">
        <is>
          <t>Payment of finance leases</t>
        </is>
      </c>
      <c r="B27" s="6" t="n">
        <v>-124</v>
      </c>
      <c r="C27" s="6" t="n">
        <v>-160</v>
      </c>
    </row>
    <row r="28">
      <c r="A28" s="4" t="inlineStr">
        <is>
          <t>Repurchase common stock</t>
        </is>
      </c>
      <c r="B28" s="6" t="n">
        <v>0</v>
      </c>
      <c r="C28" s="6" t="n">
        <v>-2370</v>
      </c>
    </row>
    <row r="29">
      <c r="A29" s="4" t="inlineStr">
        <is>
          <t>Treasury stock activities</t>
        </is>
      </c>
      <c r="B29" s="6" t="n">
        <v>-295</v>
      </c>
      <c r="C29" s="6" t="n">
        <v>-641</v>
      </c>
    </row>
    <row r="30">
      <c r="A30" s="4" t="inlineStr">
        <is>
          <t>Net cash used in financing activities</t>
        </is>
      </c>
      <c r="B30" s="6" t="n">
        <v>-419</v>
      </c>
      <c r="C30" s="6" t="n">
        <v>-3216</v>
      </c>
    </row>
    <row r="31">
      <c r="A31" s="4" t="inlineStr">
        <is>
          <t>Effect of exchange rate changes on cash, cash equivalents and restricted cash</t>
        </is>
      </c>
      <c r="B31" s="6" t="n">
        <v>-1780</v>
      </c>
      <c r="C31" s="6" t="n">
        <v>2548</v>
      </c>
    </row>
    <row r="32">
      <c r="A32" s="4" t="inlineStr">
        <is>
          <t>Net (decrease) increase in cash and cash equivalents and restricted cash</t>
        </is>
      </c>
      <c r="B32" s="6" t="n">
        <v>-8930</v>
      </c>
      <c r="C32" s="6" t="n">
        <v>7500</v>
      </c>
    </row>
    <row r="33">
      <c r="A33" s="4" t="inlineStr">
        <is>
          <t>Cash and cash equivalents and restricted cash at beginning of year</t>
        </is>
      </c>
      <c r="B33" s="6" t="n">
        <v>18864</v>
      </c>
      <c r="C33" s="6" t="n">
        <v>11364</v>
      </c>
    </row>
    <row r="34">
      <c r="A34" s="4" t="inlineStr">
        <is>
          <t>Cash and cash equivalents and restricted cash at end of year</t>
        </is>
      </c>
      <c r="B34" s="6" t="n">
        <v>9934</v>
      </c>
      <c r="C34" s="6" t="n">
        <v>18864</v>
      </c>
    </row>
    <row r="35">
      <c r="A35" s="4" t="inlineStr">
        <is>
          <t>Cash and cash equivalents</t>
        </is>
      </c>
      <c r="B35" s="6" t="n">
        <v>9934</v>
      </c>
      <c r="C35" s="6" t="n">
        <v>18364</v>
      </c>
    </row>
    <row r="36">
      <c r="A36" s="4" t="inlineStr">
        <is>
          <t>Cash held in escrow account included in other assets</t>
        </is>
      </c>
      <c r="B36" s="6" t="n">
        <v>0</v>
      </c>
      <c r="C36" s="6" t="n">
        <v>500</v>
      </c>
    </row>
    <row r="37">
      <c r="A37" s="4" t="inlineStr">
        <is>
          <t>Total</t>
        </is>
      </c>
      <c r="B37" s="6" t="n">
        <v>9934</v>
      </c>
      <c r="C37" s="6" t="n">
        <v>18864</v>
      </c>
    </row>
    <row r="38">
      <c r="A38" s="3" t="inlineStr">
        <is>
          <t>Supplemental disclosures</t>
        </is>
      </c>
      <c r="B38" s="4" t="inlineStr">
        <is>
          <t xml:space="preserve"> </t>
        </is>
      </c>
      <c r="C38" s="4" t="inlineStr">
        <is>
          <t xml:space="preserve"> </t>
        </is>
      </c>
    </row>
    <row r="39">
      <c r="A39" s="4" t="inlineStr">
        <is>
          <t>Cash (received) paid for interest, net</t>
        </is>
      </c>
      <c r="B39" s="6" t="n">
        <v>-2</v>
      </c>
      <c r="C39" s="6" t="n">
        <v>244</v>
      </c>
    </row>
    <row r="40">
      <c r="A40" s="4" t="inlineStr">
        <is>
          <t>Cash paid for income taxes, net of (refunds)</t>
        </is>
      </c>
      <c r="B40" s="6" t="n">
        <v>1452</v>
      </c>
      <c r="C40" s="6" t="n">
        <v>-2899</v>
      </c>
    </row>
    <row r="41">
      <c r="A41" s="3" t="inlineStr">
        <is>
          <t>Non-cash investing and financing activities</t>
        </is>
      </c>
      <c r="B41" s="4" t="inlineStr">
        <is>
          <t xml:space="preserve"> </t>
        </is>
      </c>
      <c r="C41" s="4" t="inlineStr">
        <is>
          <t xml:space="preserve"> </t>
        </is>
      </c>
    </row>
    <row r="42">
      <c r="A42" s="4" t="inlineStr">
        <is>
          <t>Purchases of property, plant and equipment included in accounts payable and accrued expense</t>
        </is>
      </c>
      <c r="B42" s="5" t="n">
        <v>1257</v>
      </c>
      <c r="C42" s="5" t="n">
        <v>19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Total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 rate</t>
        </is>
      </c>
      <c r="B4" s="11" t="n">
        <v>0.21</v>
      </c>
      <c r="C4" s="4" t="inlineStr">
        <is>
          <t xml:space="preserve"> </t>
        </is>
      </c>
    </row>
    <row r="5">
      <c r="A5" s="4" t="inlineStr">
        <is>
          <t>Computed expected income tax benefit</t>
        </is>
      </c>
      <c r="B5" s="5" t="n">
        <v>-7966</v>
      </c>
      <c r="C5" s="5" t="n">
        <v>-403</v>
      </c>
    </row>
    <row r="6">
      <c r="A6" s="4" t="inlineStr">
        <is>
          <t>Net effect of state income taxes</t>
        </is>
      </c>
      <c r="B6" s="6" t="n">
        <v>-1885</v>
      </c>
      <c r="C6" s="6" t="n">
        <v>-206</v>
      </c>
    </row>
    <row r="7">
      <c r="A7" s="4" t="inlineStr">
        <is>
          <t>Foreign subsidiary dividend inclusions</t>
        </is>
      </c>
      <c r="B7" s="6" t="n">
        <v>666</v>
      </c>
      <c r="C7" s="6" t="n">
        <v>507</v>
      </c>
    </row>
    <row r="8">
      <c r="A8" s="4" t="inlineStr">
        <is>
          <t>Foreign tax rate differential</t>
        </is>
      </c>
      <c r="B8" s="6" t="n">
        <v>42</v>
      </c>
      <c r="C8" s="6" t="n">
        <v>-257</v>
      </c>
    </row>
    <row r="9">
      <c r="A9" s="4" t="inlineStr">
        <is>
          <t>Change in valuation allowance</t>
        </is>
      </c>
      <c r="B9" s="6" t="n">
        <v>991</v>
      </c>
      <c r="C9" s="6" t="n">
        <v>-562</v>
      </c>
    </row>
    <row r="10">
      <c r="A10" s="4" t="inlineStr">
        <is>
          <t>Return to Provision</t>
        </is>
      </c>
      <c r="B10" s="6" t="n">
        <v>599</v>
      </c>
      <c r="C10" s="6" t="n">
        <v>706</v>
      </c>
    </row>
    <row r="11">
      <c r="A11" s="4" t="inlineStr">
        <is>
          <t>Change in Rate</t>
        </is>
      </c>
      <c r="B11" s="6" t="n">
        <v>-125</v>
      </c>
      <c r="C11" s="6" t="n">
        <v>165</v>
      </c>
    </row>
    <row r="12">
      <c r="A12" s="4" t="inlineStr">
        <is>
          <t>Credits</t>
        </is>
      </c>
      <c r="B12" s="6" t="n">
        <v>-346</v>
      </c>
      <c r="C12" s="6" t="n">
        <v>-543</v>
      </c>
    </row>
    <row r="13">
      <c r="A13" s="4" t="inlineStr">
        <is>
          <t>Adjustments to State Attributes</t>
        </is>
      </c>
      <c r="B13" s="6" t="n">
        <v>565</v>
      </c>
      <c r="C13" s="6" t="n">
        <v>-137</v>
      </c>
    </row>
    <row r="14">
      <c r="A14" s="4" t="inlineStr">
        <is>
          <t>Other Adjustments, net</t>
        </is>
      </c>
      <c r="B14" s="6" t="n">
        <v>-178</v>
      </c>
      <c r="C14" s="6" t="n">
        <v>381</v>
      </c>
    </row>
    <row r="15">
      <c r="A15" s="4" t="inlineStr">
        <is>
          <t>Total income tax benefit</t>
        </is>
      </c>
      <c r="B15" s="5" t="n">
        <v>-7637</v>
      </c>
      <c r="C15" s="5" t="n">
        <v>-34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the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 and retirement plan</t>
        </is>
      </c>
      <c r="B3" s="5" t="n">
        <v>0</v>
      </c>
      <c r="C3" s="5" t="n">
        <v>9667</v>
      </c>
    </row>
    <row r="4">
      <c r="A4" s="4" t="inlineStr">
        <is>
          <t>Accrued expenses not deductible until paid</t>
        </is>
      </c>
      <c r="B4" s="6" t="n">
        <v>173</v>
      </c>
      <c r="C4" s="6" t="n">
        <v>1177</v>
      </c>
    </row>
    <row r="5">
      <c r="A5" s="4" t="inlineStr">
        <is>
          <t>Lease liability</t>
        </is>
      </c>
      <c r="B5" s="6" t="n">
        <v>6201</v>
      </c>
      <c r="C5" s="6" t="n">
        <v>6979</v>
      </c>
    </row>
    <row r="6">
      <c r="A6" s="4" t="inlineStr">
        <is>
          <t>Investment in foreign subsidiaries, outside basis difference</t>
        </is>
      </c>
      <c r="B6" s="6" t="n">
        <v>1930</v>
      </c>
      <c r="C6" s="6" t="n">
        <v>1604</v>
      </c>
    </row>
    <row r="7">
      <c r="A7" s="4" t="inlineStr">
        <is>
          <t>Interest Expense limitations</t>
        </is>
      </c>
      <c r="B7" s="6" t="n">
        <v>1167</v>
      </c>
      <c r="C7" s="6" t="n">
        <v>971</v>
      </c>
    </row>
    <row r="8">
      <c r="A8" s="4" t="inlineStr">
        <is>
          <t>Other, net</t>
        </is>
      </c>
      <c r="B8" s="6" t="n">
        <v>1979</v>
      </c>
      <c r="C8" s="6" t="n">
        <v>1320</v>
      </c>
    </row>
    <row r="9">
      <c r="A9" s="4" t="inlineStr">
        <is>
          <t>Foreign net operating loss carryforwards</t>
        </is>
      </c>
      <c r="B9" s="6" t="n">
        <v>1325</v>
      </c>
      <c r="C9" s="6" t="n">
        <v>1382</v>
      </c>
    </row>
    <row r="10">
      <c r="A10" s="4" t="inlineStr">
        <is>
          <t>State net operating loss carryforwards</t>
        </is>
      </c>
      <c r="B10" s="6" t="n">
        <v>7709</v>
      </c>
      <c r="C10" s="6" t="n">
        <v>5309</v>
      </c>
    </row>
    <row r="11">
      <c r="A11" s="4" t="inlineStr">
        <is>
          <t>Federal net operating loss carryforwards</t>
        </is>
      </c>
      <c r="B11" s="6" t="n">
        <v>9585</v>
      </c>
      <c r="C11" s="6" t="n">
        <v>0</v>
      </c>
    </row>
    <row r="12">
      <c r="A12" s="4" t="inlineStr">
        <is>
          <t>Foreign tax credit carryforwards</t>
        </is>
      </c>
      <c r="B12" s="6" t="n">
        <v>3726</v>
      </c>
      <c r="C12" s="6" t="n">
        <v>3730</v>
      </c>
    </row>
    <row r="13">
      <c r="A13" s="4" t="inlineStr">
        <is>
          <t>General Business Credit Carryovers</t>
        </is>
      </c>
      <c r="B13" s="6" t="n">
        <v>591</v>
      </c>
      <c r="C13" s="6" t="n">
        <v>538</v>
      </c>
    </row>
    <row r="14">
      <c r="A14" s="4" t="inlineStr">
        <is>
          <t>Total gross deferred tax assets</t>
        </is>
      </c>
      <c r="B14" s="6" t="n">
        <v>34386</v>
      </c>
      <c r="C14" s="6" t="n">
        <v>32677</v>
      </c>
    </row>
    <row r="15">
      <c r="A15" s="4" t="inlineStr">
        <is>
          <t>Less valuation allowances</t>
        </is>
      </c>
      <c r="B15" s="6" t="n">
        <v>-8082</v>
      </c>
      <c r="C15" s="6" t="n">
        <v>-7091</v>
      </c>
    </row>
    <row r="16">
      <c r="A16" s="4" t="inlineStr">
        <is>
          <t>Net deferred tax assets</t>
        </is>
      </c>
      <c r="B16" s="6" t="n">
        <v>26304</v>
      </c>
      <c r="C16" s="6" t="n">
        <v>25586</v>
      </c>
    </row>
    <row r="17">
      <c r="A17" s="3" t="inlineStr">
        <is>
          <t>Deferred tax liabilities</t>
        </is>
      </c>
      <c r="B17" s="4" t="inlineStr">
        <is>
          <t xml:space="preserve"> </t>
        </is>
      </c>
      <c r="C17" s="4" t="inlineStr">
        <is>
          <t xml:space="preserve"> </t>
        </is>
      </c>
    </row>
    <row r="18">
      <c r="A18" s="4" t="inlineStr">
        <is>
          <t>Property, plant and equipment</t>
        </is>
      </c>
      <c r="B18" s="6" t="n">
        <v>-1143</v>
      </c>
      <c r="C18" s="6" t="n">
        <v>-1485</v>
      </c>
    </row>
    <row r="19">
      <c r="A19" s="4" t="inlineStr">
        <is>
          <t>Deferred compensation and retirement plan</t>
        </is>
      </c>
      <c r="B19" s="6" t="n">
        <v>-3394</v>
      </c>
      <c r="C19" s="6" t="n">
        <v>0</v>
      </c>
    </row>
    <row r="20">
      <c r="A20" s="4" t="inlineStr">
        <is>
          <t>Right-of-use asset</t>
        </is>
      </c>
      <c r="B20" s="6" t="n">
        <v>-5624</v>
      </c>
      <c r="C20" s="6" t="n">
        <v>-6144</v>
      </c>
    </row>
    <row r="21">
      <c r="A21" s="4" t="inlineStr">
        <is>
          <t>Other, net</t>
        </is>
      </c>
      <c r="B21" s="6" t="n">
        <v>-966</v>
      </c>
      <c r="C21" s="6" t="n">
        <v>-689</v>
      </c>
    </row>
    <row r="22">
      <c r="A22" s="4" t="inlineStr">
        <is>
          <t>Total gross deferred tax liabilities</t>
        </is>
      </c>
      <c r="B22" s="6" t="n">
        <v>-11127</v>
      </c>
      <c r="C22" s="6" t="n">
        <v>-8318</v>
      </c>
    </row>
    <row r="23">
      <c r="A23" s="4" t="inlineStr">
        <is>
          <t>Net deferred tax assets</t>
        </is>
      </c>
      <c r="B23" s="5" t="n">
        <v>15177</v>
      </c>
      <c r="C23" s="5" t="n">
        <v>17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Valuation allowance for deferred tax assets</t>
        </is>
      </c>
      <c r="B4" s="5" t="n">
        <v>8082</v>
      </c>
      <c r="C4" s="5" t="n">
        <v>7091</v>
      </c>
    </row>
    <row r="5">
      <c r="A5" s="4" t="inlineStr">
        <is>
          <t>Change in valuation allowance</t>
        </is>
      </c>
      <c r="B5" s="6" t="n">
        <v>1000</v>
      </c>
      <c r="C5" s="4" t="inlineStr">
        <is>
          <t xml:space="preserve"> </t>
        </is>
      </c>
    </row>
    <row r="6">
      <c r="A6" s="4" t="inlineStr">
        <is>
          <t>Business interest expense carryforwards</t>
        </is>
      </c>
      <c r="B6" s="6" t="n">
        <v>3800</v>
      </c>
      <c r="C6" s="5" t="n">
        <v>4400</v>
      </c>
    </row>
    <row r="7">
      <c r="A7" s="4" t="inlineStr">
        <is>
          <t>Domestic Tax Jurisdiction</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6" t="n">
        <v>45600</v>
      </c>
      <c r="C9" s="4" t="inlineStr">
        <is>
          <t xml:space="preserve"> </t>
        </is>
      </c>
    </row>
    <row r="10">
      <c r="A10" s="4" t="inlineStr">
        <is>
          <t>Tax credit carryforward</t>
        </is>
      </c>
      <c r="B10" s="6" t="n">
        <v>3700</v>
      </c>
      <c r="C10" s="4" t="inlineStr">
        <is>
          <t xml:space="preserve"> </t>
        </is>
      </c>
    </row>
    <row r="11">
      <c r="A11" s="4" t="inlineStr">
        <is>
          <t>State and Local Jurisdiction</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s</t>
        </is>
      </c>
      <c r="B13" s="6" t="n">
        <v>153900</v>
      </c>
      <c r="C13" s="4" t="inlineStr">
        <is>
          <t xml:space="preserve"> </t>
        </is>
      </c>
    </row>
    <row r="14">
      <c r="A14" s="4" t="inlineStr">
        <is>
          <t>Foreign Tax Jurisdiction</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s</t>
        </is>
      </c>
      <c r="B16" s="6" t="n">
        <v>4300</v>
      </c>
      <c r="C16" s="4" t="inlineStr">
        <is>
          <t xml:space="preserve"> </t>
        </is>
      </c>
    </row>
    <row r="17">
      <c r="A17" s="4" t="inlineStr">
        <is>
          <t>Tax credit carryforward</t>
        </is>
      </c>
      <c r="B17" s="5" t="n">
        <v>600</v>
      </c>
      <c r="C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s of Basic and Diluted EPS (Details) - USD ($) $ / shares in Units,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30297</v>
      </c>
      <c r="C4" s="5" t="n">
        <v>-1570</v>
      </c>
    </row>
    <row r="5">
      <c r="A5" s="3" t="inlineStr">
        <is>
          <t>Denominator:</t>
        </is>
      </c>
      <c r="B5" s="4" t="inlineStr">
        <is>
          <t xml:space="preserve"> </t>
        </is>
      </c>
      <c r="C5" s="4" t="inlineStr">
        <is>
          <t xml:space="preserve"> </t>
        </is>
      </c>
    </row>
    <row r="6">
      <c r="A6" s="4" t="inlineStr">
        <is>
          <t>Basic EPS denominator: weighted-average common shares outstanding (in shares)</t>
        </is>
      </c>
      <c r="B6" s="6" t="n">
        <v>7293</v>
      </c>
      <c r="C6" s="6" t="n">
        <v>7310</v>
      </c>
    </row>
    <row r="7">
      <c r="A7" s="4" t="inlineStr">
        <is>
          <t>Diluted EPS denominator (in shares)</t>
        </is>
      </c>
      <c r="B7" s="6" t="n">
        <v>7293</v>
      </c>
      <c r="C7" s="6" t="n">
        <v>7310</v>
      </c>
    </row>
    <row r="8">
      <c r="A8" s="4" t="inlineStr">
        <is>
          <t>Basic (loss) income per common shares (in dollars per share)</t>
        </is>
      </c>
      <c r="B8" s="7" t="n">
        <v>-4.15</v>
      </c>
      <c r="C8" s="7" t="n">
        <v>-0.21</v>
      </c>
    </row>
    <row r="9">
      <c r="A9" s="4" t="inlineStr">
        <is>
          <t>Diluted (loss) income per common shares (in dollars per share)</t>
        </is>
      </c>
      <c r="B9" s="7" t="n">
        <v>-4.15</v>
      </c>
      <c r="C9" s="7" t="n">
        <v>-0.2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4</t>
        </is>
      </c>
      <c r="C2" s="2" t="inlineStr">
        <is>
          <t>Dec. 31, 2023</t>
        </is>
      </c>
    </row>
    <row r="3">
      <c r="A3" s="4" t="inlineStr">
        <is>
          <t>Share-Based Payment Arrangement, Option</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Antidilutive securities excluded (in shares)</t>
        </is>
      </c>
      <c r="B5" s="6" t="n">
        <v>349129</v>
      </c>
      <c r="C5" s="6" t="n">
        <v>99791</v>
      </c>
    </row>
    <row r="6">
      <c r="A6" s="4" t="inlineStr">
        <is>
          <t>Restricted Stock</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Antidilutive securities excluded (in shares)</t>
        </is>
      </c>
      <c r="B8" s="6" t="n">
        <v>20685</v>
      </c>
      <c r="C8" s="6" t="n">
        <v>3765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prehensive Incom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19857</v>
      </c>
      <c r="C4" s="5" t="n">
        <v>18808</v>
      </c>
    </row>
    <row r="5">
      <c r="A5" s="4" t="inlineStr">
        <is>
          <t>Other comprehensive income (loss), net of tax, before reclassifications</t>
        </is>
      </c>
      <c r="B5" s="6" t="n">
        <v>-1780</v>
      </c>
      <c r="C5" s="6" t="n">
        <v>2548</v>
      </c>
    </row>
    <row r="6">
      <c r="A6" s="4" t="inlineStr">
        <is>
          <t>Amounts reclassified from accumulated other comprehensive loss, net of tax</t>
        </is>
      </c>
      <c r="B6" s="6" t="n">
        <v>32273</v>
      </c>
      <c r="C6" s="6" t="n">
        <v>1664</v>
      </c>
    </row>
    <row r="7">
      <c r="A7" s="4" t="inlineStr">
        <is>
          <t>Net current period other comprehensive income (loss), net of tax</t>
        </is>
      </c>
      <c r="B7" s="6" t="n">
        <v>30493</v>
      </c>
      <c r="C7" s="6" t="n">
        <v>4212</v>
      </c>
    </row>
    <row r="8">
      <c r="A8" s="4" t="inlineStr">
        <is>
          <t>Ending balance</t>
        </is>
      </c>
      <c r="B8" s="6" t="n">
        <v>21689</v>
      </c>
      <c r="C8" s="6" t="n">
        <v>19857</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6" t="n">
        <v>-44090</v>
      </c>
      <c r="C11" s="6" t="n">
        <v>-48302</v>
      </c>
    </row>
    <row r="12">
      <c r="A12" s="4" t="inlineStr">
        <is>
          <t>Net current period other comprehensive income (loss), net of tax</t>
        </is>
      </c>
      <c r="B12" s="6" t="n">
        <v>30493</v>
      </c>
      <c r="C12" s="6" t="n">
        <v>4212</v>
      </c>
    </row>
    <row r="13">
      <c r="A13" s="4" t="inlineStr">
        <is>
          <t>Ending balance</t>
        </is>
      </c>
      <c r="B13" s="6" t="n">
        <v>-13597</v>
      </c>
      <c r="C13" s="6" t="n">
        <v>-44090</v>
      </c>
    </row>
    <row r="14">
      <c r="A14" s="4" t="inlineStr">
        <is>
          <t>Defined Benefit Pension Item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6" t="n">
        <v>-42456</v>
      </c>
      <c r="C16" s="6" t="n">
        <v>-44120</v>
      </c>
    </row>
    <row r="17">
      <c r="A17" s="4" t="inlineStr">
        <is>
          <t>Other comprehensive income (loss), net of tax, before reclassifications</t>
        </is>
      </c>
      <c r="B17" s="6" t="n">
        <v>0</v>
      </c>
      <c r="C17" s="6" t="n">
        <v>0</v>
      </c>
    </row>
    <row r="18">
      <c r="A18" s="4" t="inlineStr">
        <is>
          <t>Amounts reclassified from accumulated other comprehensive loss, net of tax</t>
        </is>
      </c>
      <c r="B18" s="6" t="n">
        <v>32273</v>
      </c>
      <c r="C18" s="6" t="n">
        <v>1664</v>
      </c>
    </row>
    <row r="19">
      <c r="A19" s="4" t="inlineStr">
        <is>
          <t>Net current period other comprehensive income (loss), net of tax</t>
        </is>
      </c>
      <c r="B19" s="6" t="n">
        <v>32273</v>
      </c>
      <c r="C19" s="6" t="n">
        <v>1664</v>
      </c>
    </row>
    <row r="20">
      <c r="A20" s="4" t="inlineStr">
        <is>
          <t>Ending balance</t>
        </is>
      </c>
      <c r="B20" s="6" t="n">
        <v>-10183</v>
      </c>
      <c r="C20" s="6" t="n">
        <v>-42456</v>
      </c>
    </row>
    <row r="21">
      <c r="A21" s="4" t="inlineStr">
        <is>
          <t>Foreign Currency Item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6" t="n">
        <v>-1634</v>
      </c>
      <c r="C23" s="6" t="n">
        <v>-4182</v>
      </c>
    </row>
    <row r="24">
      <c r="A24" s="4" t="inlineStr">
        <is>
          <t>Other comprehensive income (loss), net of tax, before reclassifications</t>
        </is>
      </c>
      <c r="B24" s="6" t="n">
        <v>-1780</v>
      </c>
      <c r="C24" s="6" t="n">
        <v>2548</v>
      </c>
    </row>
    <row r="25">
      <c r="A25" s="4" t="inlineStr">
        <is>
          <t>Amounts reclassified from accumulated other comprehensive loss, net of tax</t>
        </is>
      </c>
      <c r="B25" s="6" t="n">
        <v>0</v>
      </c>
      <c r="C25" s="6" t="n">
        <v>0</v>
      </c>
    </row>
    <row r="26">
      <c r="A26" s="4" t="inlineStr">
        <is>
          <t>Net current period other comprehensive income (loss), net of tax</t>
        </is>
      </c>
      <c r="B26" s="6" t="n">
        <v>-1780</v>
      </c>
      <c r="C26" s="6" t="n">
        <v>2548</v>
      </c>
    </row>
    <row r="27">
      <c r="A27" s="4" t="inlineStr">
        <is>
          <t>Ending balance</t>
        </is>
      </c>
      <c r="B27" s="5" t="n">
        <v>-3414</v>
      </c>
      <c r="C27" s="5" t="n">
        <v>-163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Litigation and Contingencies (Details) $ in Thousands</t>
        </is>
      </c>
      <c r="B1" s="2" t="inlineStr">
        <is>
          <t>Dec. 31, 2024 USD ($)</t>
        </is>
      </c>
    </row>
    <row r="2">
      <c r="A2" s="3" t="inlineStr">
        <is>
          <t>Commitments and Contingencies Disclosure [Abstract]</t>
        </is>
      </c>
      <c r="B2" s="4" t="inlineStr">
        <is>
          <t xml:space="preserve"> </t>
        </is>
      </c>
    </row>
    <row r="3">
      <c r="A3" s="4" t="inlineStr">
        <is>
          <t>Liabilities recorded</t>
        </is>
      </c>
      <c r="B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Restructuring Activities - Narrative (Details) $ in Thousands</t>
        </is>
      </c>
      <c r="B1" s="2" t="inlineStr">
        <is>
          <t>6 Months Ended</t>
        </is>
      </c>
      <c r="C1" s="2" t="inlineStr">
        <is>
          <t>12 Months Ended</t>
        </is>
      </c>
      <c r="E1" s="2" t="inlineStr">
        <is>
          <t>36 Months Ended</t>
        </is>
      </c>
    </row>
    <row r="2">
      <c r="B2" s="2" t="inlineStr">
        <is>
          <t>Dec. 31, 2023 meeting</t>
        </is>
      </c>
      <c r="C2" s="2" t="inlineStr">
        <is>
          <t>Dec. 31, 2024 USD ($)</t>
        </is>
      </c>
      <c r="D2" s="2" t="inlineStr">
        <is>
          <t>Dec. 31, 2023 USD ($)</t>
        </is>
      </c>
      <c r="E2" s="2" t="inlineStr">
        <is>
          <t>Dec. 31, 2026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meetings held, minimum (in meetings) | meeting</t>
        </is>
      </c>
      <c r="B4" s="6" t="n">
        <v>200</v>
      </c>
      <c r="C4" s="4" t="inlineStr">
        <is>
          <t xml:space="preserve"> </t>
        </is>
      </c>
      <c r="D4" s="4" t="inlineStr">
        <is>
          <t xml:space="preserve"> </t>
        </is>
      </c>
      <c r="E4" s="4" t="inlineStr">
        <is>
          <t xml:space="preserve"> </t>
        </is>
      </c>
    </row>
    <row r="5">
      <c r="A5" s="4" t="inlineStr">
        <is>
          <t>Expected cost</t>
        </is>
      </c>
      <c r="B5" s="4" t="inlineStr">
        <is>
          <t xml:space="preserve"> </t>
        </is>
      </c>
      <c r="C5" s="5" t="n">
        <v>10100</v>
      </c>
      <c r="D5" s="4" t="inlineStr">
        <is>
          <t xml:space="preserve"> </t>
        </is>
      </c>
      <c r="E5" s="4" t="inlineStr">
        <is>
          <t xml:space="preserve"> </t>
        </is>
      </c>
    </row>
    <row r="6">
      <c r="A6" s="4" t="inlineStr">
        <is>
          <t>Restructuring expense</t>
        </is>
      </c>
      <c r="B6" s="4" t="inlineStr">
        <is>
          <t xml:space="preserve"> </t>
        </is>
      </c>
      <c r="C6" s="5" t="n">
        <v>2402</v>
      </c>
      <c r="D6" s="5" t="n">
        <v>5687</v>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organization cost reductions</t>
        </is>
      </c>
      <c r="B9" s="4" t="inlineStr">
        <is>
          <t xml:space="preserve"> </t>
        </is>
      </c>
      <c r="C9" s="4" t="inlineStr">
        <is>
          <t xml:space="preserve"> </t>
        </is>
      </c>
      <c r="D9" s="4" t="inlineStr">
        <is>
          <t xml:space="preserve"> </t>
        </is>
      </c>
      <c r="E9" s="5" t="n">
        <v>16000</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 Restructuring Expense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expense</t>
        </is>
      </c>
      <c r="B4" s="5" t="n">
        <v>2402</v>
      </c>
      <c r="C4" s="5" t="n">
        <v>5687</v>
      </c>
    </row>
    <row r="5">
      <c r="A5" s="4" t="inlineStr">
        <is>
          <t>Consulting expens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t>
        </is>
      </c>
      <c r="B7" s="6" t="n">
        <v>803</v>
      </c>
      <c r="C7" s="6" t="n">
        <v>4579</v>
      </c>
    </row>
    <row r="8">
      <c r="A8" s="4" t="inlineStr">
        <is>
          <t>Severanc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expense</t>
        </is>
      </c>
      <c r="B10" s="6" t="n">
        <v>1112</v>
      </c>
      <c r="C10" s="6" t="n">
        <v>169</v>
      </c>
    </row>
    <row r="11">
      <c r="A11" s="4" t="inlineStr">
        <is>
          <t>Total facility, asset impairment and other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expense</t>
        </is>
      </c>
      <c r="B13" s="6" t="n">
        <v>487</v>
      </c>
      <c r="C13" s="6" t="n">
        <v>939</v>
      </c>
    </row>
    <row r="14">
      <c r="A14" s="4" t="inlineStr">
        <is>
          <t>Lease impairment and termination expens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expense</t>
        </is>
      </c>
      <c r="B16" s="6" t="n">
        <v>98</v>
      </c>
      <c r="C16" s="6" t="n">
        <v>798</v>
      </c>
    </row>
    <row r="17">
      <c r="A17" s="4" t="inlineStr">
        <is>
          <t>Fixed Asset disposal and impairment charge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expense</t>
        </is>
      </c>
      <c r="B19" s="6" t="n">
        <v>151</v>
      </c>
      <c r="C19" s="6" t="n">
        <v>63</v>
      </c>
    </row>
    <row r="20">
      <c r="A20" s="4" t="inlineStr">
        <is>
          <t>Facility and other expense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expense</t>
        </is>
      </c>
      <c r="B22" s="5" t="n">
        <v>238</v>
      </c>
      <c r="C22" s="5" t="n">
        <v>7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Activities - Changes in Liabilitie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Beginning balance</t>
        </is>
      </c>
      <c r="B4" s="5" t="n">
        <v>3756</v>
      </c>
    </row>
    <row r="5">
      <c r="A5" s="4" t="inlineStr">
        <is>
          <t>Additions</t>
        </is>
      </c>
      <c r="B5" s="6" t="n">
        <v>2243</v>
      </c>
    </row>
    <row r="6">
      <c r="A6" s="4" t="inlineStr">
        <is>
          <t>Payments and adjustment</t>
        </is>
      </c>
      <c r="B6" s="6" t="n">
        <v>-5889</v>
      </c>
    </row>
    <row r="7">
      <c r="A7" s="4" t="inlineStr">
        <is>
          <t>Ending balance</t>
        </is>
      </c>
      <c r="B7" s="6" t="n">
        <v>110</v>
      </c>
    </row>
    <row r="8">
      <c r="A8" s="4" t="inlineStr">
        <is>
          <t>Consulting</t>
        </is>
      </c>
      <c r="B8" s="4" t="inlineStr">
        <is>
          <t xml:space="preserve"> </t>
        </is>
      </c>
    </row>
    <row r="9">
      <c r="A9" s="3" t="inlineStr">
        <is>
          <t>Restructuring Reserve [Roll Forward]</t>
        </is>
      </c>
      <c r="B9" s="4" t="inlineStr">
        <is>
          <t xml:space="preserve"> </t>
        </is>
      </c>
    </row>
    <row r="10">
      <c r="A10" s="4" t="inlineStr">
        <is>
          <t>Beginning balance</t>
        </is>
      </c>
      <c r="B10" s="6" t="n">
        <v>3574</v>
      </c>
    </row>
    <row r="11">
      <c r="A11" s="4" t="inlineStr">
        <is>
          <t>Additions</t>
        </is>
      </c>
      <c r="B11" s="6" t="n">
        <v>803</v>
      </c>
    </row>
    <row r="12">
      <c r="A12" s="4" t="inlineStr">
        <is>
          <t>Payments and adjustment</t>
        </is>
      </c>
      <c r="B12" s="6" t="n">
        <v>-4377</v>
      </c>
    </row>
    <row r="13">
      <c r="A13" s="4" t="inlineStr">
        <is>
          <t>Ending balance</t>
        </is>
      </c>
      <c r="B13" s="6" t="n">
        <v>0</v>
      </c>
    </row>
    <row r="14">
      <c r="A14" s="4" t="inlineStr">
        <is>
          <t>Severance</t>
        </is>
      </c>
      <c r="B14" s="4" t="inlineStr">
        <is>
          <t xml:space="preserve"> </t>
        </is>
      </c>
    </row>
    <row r="15">
      <c r="A15" s="3" t="inlineStr">
        <is>
          <t>Restructuring Reserve [Roll Forward]</t>
        </is>
      </c>
      <c r="B15" s="4" t="inlineStr">
        <is>
          <t xml:space="preserve"> </t>
        </is>
      </c>
    </row>
    <row r="16">
      <c r="A16" s="4" t="inlineStr">
        <is>
          <t>Beginning balance</t>
        </is>
      </c>
      <c r="B16" s="6" t="n">
        <v>144</v>
      </c>
    </row>
    <row r="17">
      <c r="A17" s="4" t="inlineStr">
        <is>
          <t>Additions</t>
        </is>
      </c>
      <c r="B17" s="6" t="n">
        <v>1112</v>
      </c>
    </row>
    <row r="18">
      <c r="A18" s="4" t="inlineStr">
        <is>
          <t>Payments and adjustment</t>
        </is>
      </c>
      <c r="B18" s="6" t="n">
        <v>-1146</v>
      </c>
    </row>
    <row r="19">
      <c r="A19" s="4" t="inlineStr">
        <is>
          <t>Ending balance</t>
        </is>
      </c>
      <c r="B19" s="6" t="n">
        <v>110</v>
      </c>
    </row>
    <row r="20">
      <c r="A20" s="4" t="inlineStr">
        <is>
          <t>Facility, asset impairment and other expense</t>
        </is>
      </c>
      <c r="B20" s="4" t="inlineStr">
        <is>
          <t xml:space="preserve"> </t>
        </is>
      </c>
    </row>
    <row r="21">
      <c r="A21" s="3" t="inlineStr">
        <is>
          <t>Restructuring Reserve [Roll Forward]</t>
        </is>
      </c>
      <c r="B21" s="4" t="inlineStr">
        <is>
          <t xml:space="preserve"> </t>
        </is>
      </c>
    </row>
    <row r="22">
      <c r="A22" s="4" t="inlineStr">
        <is>
          <t>Beginning balance</t>
        </is>
      </c>
      <c r="B22" s="6" t="n">
        <v>38</v>
      </c>
    </row>
    <row r="23">
      <c r="A23" s="4" t="inlineStr">
        <is>
          <t>Additions</t>
        </is>
      </c>
      <c r="B23" s="6" t="n">
        <v>328</v>
      </c>
    </row>
    <row r="24">
      <c r="A24" s="4" t="inlineStr">
        <is>
          <t>Payments and adjustment</t>
        </is>
      </c>
      <c r="B24" s="6" t="n">
        <v>-366</v>
      </c>
    </row>
    <row r="25">
      <c r="A25" s="4" t="inlineStr">
        <is>
          <t>Ending balance</t>
        </is>
      </c>
      <c r="B2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Harte Hanks, Inc. together with its subsidiaries (“Harte Hanks,” “Company,” “we,” “our,” or “us”) is a leading global customer experience company. With offices in North America, Asia-Pacific and Europe, Harte Hanks works with some of the world’s most respected brands. Basis of Presentation (including principles of consolidation) Consolidation The accompanying audited consolidated financial statements include the accounts of Harte Hanks, Inc. and its subsidiaries. All intercompany accounts and transactions have been eliminated in consolidation. As used in this report, the terms “Harte Hanks,” “the Company,” “we,” “us,” or “our” may refer to Harte Hanks, Inc., one or more of its consolidated subsidiaries, or all of them taken as a whole, as the context may require.. Operating Expense Presentation in the Consolidated Statements of Comprehensive Income The “Labor” line in the Consolidated Statements of Comprehensive Income includes all employee payroll and benefits costs, including stock-based compensation and temporary labor costs. The “Production and distribution” and “Advertising, selling, general and administrative” lines do not include labor, depreciation, or amortization expense. Certain labor costs are included in restructuring expense, please see Note M fo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Financial Information by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Operating revenue</t>
        </is>
      </c>
      <c r="B4" s="5" t="n">
        <v>185242</v>
      </c>
      <c r="C4" s="5" t="n">
        <v>191492</v>
      </c>
    </row>
    <row r="5">
      <c r="A5" s="4" t="inlineStr">
        <is>
          <t>Segment labor expense</t>
        </is>
      </c>
      <c r="B5" s="6" t="n">
        <v>93769</v>
      </c>
      <c r="C5" s="6" t="n">
        <v>97968</v>
      </c>
    </row>
    <row r="6">
      <c r="A6" s="4" t="inlineStr">
        <is>
          <t>Other segment operating expense</t>
        </is>
      </c>
      <c r="B6" s="6" t="n">
        <v>79425</v>
      </c>
      <c r="C6" s="6" t="n">
        <v>80241</v>
      </c>
    </row>
    <row r="7">
      <c r="A7" s="4" t="inlineStr">
        <is>
          <t>Restructuring expense</t>
        </is>
      </c>
      <c r="B7" s="6" t="n">
        <v>2402</v>
      </c>
      <c r="C7" s="6" t="n">
        <v>5687</v>
      </c>
    </row>
    <row r="8">
      <c r="A8" s="4" t="inlineStr">
        <is>
          <t>Contribution margin</t>
        </is>
      </c>
      <c r="B8" s="6" t="n">
        <v>9646</v>
      </c>
      <c r="C8" s="6" t="n">
        <v>7596</v>
      </c>
    </row>
    <row r="9">
      <c r="A9" s="4" t="inlineStr">
        <is>
          <t>Overhead Allocation</t>
        </is>
      </c>
      <c r="B9" s="6" t="n">
        <v>0</v>
      </c>
      <c r="C9" s="6" t="n">
        <v>0</v>
      </c>
    </row>
    <row r="10">
      <c r="A10" s="4" t="inlineStr">
        <is>
          <t>Goodwill and intangible assets impairment charges</t>
        </is>
      </c>
      <c r="B10" s="6" t="n">
        <v>3168</v>
      </c>
      <c r="C10" s="6" t="n">
        <v>0</v>
      </c>
    </row>
    <row r="11">
      <c r="A11" s="4" t="inlineStr">
        <is>
          <t>EBITDA (unaudited)</t>
        </is>
      </c>
      <c r="B11" s="6" t="n">
        <v>6478</v>
      </c>
      <c r="C11" s="6" t="n">
        <v>7596</v>
      </c>
    </row>
    <row r="12">
      <c r="A12" s="4" t="inlineStr">
        <is>
          <t>Depreciation and amortization expense</t>
        </is>
      </c>
      <c r="B12" s="6" t="n">
        <v>4385</v>
      </c>
      <c r="C12" s="6" t="n">
        <v>4237</v>
      </c>
    </row>
    <row r="13">
      <c r="A13" s="4" t="inlineStr">
        <is>
          <t>Operating income (loss)</t>
        </is>
      </c>
      <c r="B13" s="6" t="n">
        <v>2093</v>
      </c>
      <c r="C13" s="6" t="n">
        <v>3359</v>
      </c>
    </row>
    <row r="14">
      <c r="A14" s="4" t="inlineStr">
        <is>
          <t>Operating Segments | Marketing Servic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revenue</t>
        </is>
      </c>
      <c r="B16" s="6" t="n">
        <v>50332</v>
      </c>
      <c r="C16" s="6" t="n">
        <v>52910</v>
      </c>
    </row>
    <row r="17">
      <c r="A17" s="4" t="inlineStr">
        <is>
          <t>Segment labor expense</t>
        </is>
      </c>
      <c r="B17" s="6" t="n">
        <v>26440</v>
      </c>
      <c r="C17" s="6" t="n">
        <v>30938</v>
      </c>
    </row>
    <row r="18">
      <c r="A18" s="4" t="inlineStr">
        <is>
          <t>Other segment operating expense</t>
        </is>
      </c>
      <c r="B18" s="6" t="n">
        <v>11468</v>
      </c>
      <c r="C18" s="6" t="n">
        <v>12351</v>
      </c>
    </row>
    <row r="19">
      <c r="A19" s="4" t="inlineStr">
        <is>
          <t>Restructuring expense</t>
        </is>
      </c>
      <c r="B19" s="6" t="n">
        <v>0</v>
      </c>
      <c r="C19" s="6" t="n">
        <v>0</v>
      </c>
    </row>
    <row r="20">
      <c r="A20" s="4" t="inlineStr">
        <is>
          <t>Contribution margin</t>
        </is>
      </c>
      <c r="B20" s="6" t="n">
        <v>12424</v>
      </c>
      <c r="C20" s="6" t="n">
        <v>9621</v>
      </c>
    </row>
    <row r="21">
      <c r="A21" s="4" t="inlineStr">
        <is>
          <t>Overhead Allocation</t>
        </is>
      </c>
      <c r="B21" s="6" t="n">
        <v>4074</v>
      </c>
      <c r="C21" s="6" t="n">
        <v>2984</v>
      </c>
    </row>
    <row r="22">
      <c r="A22" s="4" t="inlineStr">
        <is>
          <t>Goodwill and intangible assets impairment charges</t>
        </is>
      </c>
      <c r="B22" s="6" t="n">
        <v>3168</v>
      </c>
      <c r="C22" s="4" t="inlineStr">
        <is>
          <t xml:space="preserve"> </t>
        </is>
      </c>
    </row>
    <row r="23">
      <c r="A23" s="4" t="inlineStr">
        <is>
          <t>EBITDA (unaudited)</t>
        </is>
      </c>
      <c r="B23" s="6" t="n">
        <v>5182</v>
      </c>
      <c r="C23" s="6" t="n">
        <v>6637</v>
      </c>
    </row>
    <row r="24">
      <c r="A24" s="4" t="inlineStr">
        <is>
          <t>Depreciation and amortization expense</t>
        </is>
      </c>
      <c r="B24" s="6" t="n">
        <v>1459</v>
      </c>
      <c r="C24" s="6" t="n">
        <v>1093</v>
      </c>
    </row>
    <row r="25">
      <c r="A25" s="4" t="inlineStr">
        <is>
          <t>Operating income (loss)</t>
        </is>
      </c>
      <c r="B25" s="6" t="n">
        <v>3723</v>
      </c>
      <c r="C25" s="6" t="n">
        <v>5544</v>
      </c>
    </row>
    <row r="26">
      <c r="A26" s="4" t="inlineStr">
        <is>
          <t>Operating Segments | Customer Car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revenue</t>
        </is>
      </c>
      <c r="B28" s="6" t="n">
        <v>52918</v>
      </c>
      <c r="C28" s="6" t="n">
        <v>53620</v>
      </c>
    </row>
    <row r="29">
      <c r="A29" s="4" t="inlineStr">
        <is>
          <t>Segment labor expense</t>
        </is>
      </c>
      <c r="B29" s="6" t="n">
        <v>34175</v>
      </c>
      <c r="C29" s="6" t="n">
        <v>35345</v>
      </c>
    </row>
    <row r="30">
      <c r="A30" s="4" t="inlineStr">
        <is>
          <t>Other segment operating expense</t>
        </is>
      </c>
      <c r="B30" s="6" t="n">
        <v>6260</v>
      </c>
      <c r="C30" s="6" t="n">
        <v>6013</v>
      </c>
    </row>
    <row r="31">
      <c r="A31" s="4" t="inlineStr">
        <is>
          <t>Restructuring expense</t>
        </is>
      </c>
      <c r="B31" s="6" t="n">
        <v>0</v>
      </c>
      <c r="C31" s="6" t="n">
        <v>0</v>
      </c>
    </row>
    <row r="32">
      <c r="A32" s="4" t="inlineStr">
        <is>
          <t>Contribution margin</t>
        </is>
      </c>
      <c r="B32" s="6" t="n">
        <v>12483</v>
      </c>
      <c r="C32" s="6" t="n">
        <v>12262</v>
      </c>
    </row>
    <row r="33">
      <c r="A33" s="4" t="inlineStr">
        <is>
          <t>Overhead Allocation</t>
        </is>
      </c>
      <c r="B33" s="6" t="n">
        <v>2355</v>
      </c>
      <c r="C33" s="6" t="n">
        <v>2774</v>
      </c>
    </row>
    <row r="34">
      <c r="A34" s="4" t="inlineStr">
        <is>
          <t>Goodwill and intangible assets impairment charges</t>
        </is>
      </c>
      <c r="B34" s="6" t="n">
        <v>0</v>
      </c>
      <c r="C34" s="4" t="inlineStr">
        <is>
          <t xml:space="preserve"> </t>
        </is>
      </c>
    </row>
    <row r="35">
      <c r="A35" s="4" t="inlineStr">
        <is>
          <t>EBITDA (unaudited)</t>
        </is>
      </c>
      <c r="B35" s="6" t="n">
        <v>10128</v>
      </c>
      <c r="C35" s="6" t="n">
        <v>9488</v>
      </c>
    </row>
    <row r="36">
      <c r="A36" s="4" t="inlineStr">
        <is>
          <t>Depreciation and amortization expense</t>
        </is>
      </c>
      <c r="B36" s="6" t="n">
        <v>207</v>
      </c>
      <c r="C36" s="6" t="n">
        <v>500</v>
      </c>
    </row>
    <row r="37">
      <c r="A37" s="4" t="inlineStr">
        <is>
          <t>Operating income (loss)</t>
        </is>
      </c>
      <c r="B37" s="6" t="n">
        <v>9921</v>
      </c>
      <c r="C37" s="6" t="n">
        <v>8988</v>
      </c>
    </row>
    <row r="38">
      <c r="A38" s="4" t="inlineStr">
        <is>
          <t>Operating Segments | Fulfillment &amp; Logistics Servic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perating revenue</t>
        </is>
      </c>
      <c r="B40" s="6" t="n">
        <v>81992</v>
      </c>
      <c r="C40" s="6" t="n">
        <v>84962</v>
      </c>
    </row>
    <row r="41">
      <c r="A41" s="4" t="inlineStr">
        <is>
          <t>Segment labor expense</t>
        </is>
      </c>
      <c r="B41" s="6" t="n">
        <v>20263</v>
      </c>
      <c r="C41" s="6" t="n">
        <v>19418</v>
      </c>
    </row>
    <row r="42">
      <c r="A42" s="4" t="inlineStr">
        <is>
          <t>Other segment operating expense</t>
        </is>
      </c>
      <c r="B42" s="6" t="n">
        <v>52770</v>
      </c>
      <c r="C42" s="6" t="n">
        <v>53797</v>
      </c>
    </row>
    <row r="43">
      <c r="A43" s="4" t="inlineStr">
        <is>
          <t>Restructuring expense</t>
        </is>
      </c>
      <c r="B43" s="6" t="n">
        <v>0</v>
      </c>
      <c r="C43" s="6" t="n">
        <v>0</v>
      </c>
    </row>
    <row r="44">
      <c r="A44" s="4" t="inlineStr">
        <is>
          <t>Contribution margin</t>
        </is>
      </c>
      <c r="B44" s="6" t="n">
        <v>8959</v>
      </c>
      <c r="C44" s="6" t="n">
        <v>11747</v>
      </c>
    </row>
    <row r="45">
      <c r="A45" s="4" t="inlineStr">
        <is>
          <t>Overhead Allocation</t>
        </is>
      </c>
      <c r="B45" s="6" t="n">
        <v>3198</v>
      </c>
      <c r="C45" s="6" t="n">
        <v>2891</v>
      </c>
    </row>
    <row r="46">
      <c r="A46" s="4" t="inlineStr">
        <is>
          <t>Goodwill and intangible assets impairment charges</t>
        </is>
      </c>
      <c r="B46" s="6" t="n">
        <v>0</v>
      </c>
      <c r="C46" s="4" t="inlineStr">
        <is>
          <t xml:space="preserve"> </t>
        </is>
      </c>
    </row>
    <row r="47">
      <c r="A47" s="4" t="inlineStr">
        <is>
          <t>EBITDA (unaudited)</t>
        </is>
      </c>
      <c r="B47" s="6" t="n">
        <v>5761</v>
      </c>
      <c r="C47" s="6" t="n">
        <v>8856</v>
      </c>
    </row>
    <row r="48">
      <c r="A48" s="4" t="inlineStr">
        <is>
          <t>Depreciation and amortization expense</t>
        </is>
      </c>
      <c r="B48" s="6" t="n">
        <v>1256</v>
      </c>
      <c r="C48" s="6" t="n">
        <v>1142</v>
      </c>
    </row>
    <row r="49">
      <c r="A49" s="4" t="inlineStr">
        <is>
          <t>Operating income (loss)</t>
        </is>
      </c>
      <c r="B49" s="6" t="n">
        <v>4505</v>
      </c>
      <c r="C49" s="6" t="n">
        <v>7714</v>
      </c>
    </row>
    <row r="50">
      <c r="A50" s="4" t="inlineStr">
        <is>
          <t>Restructuring</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Operating revenue</t>
        </is>
      </c>
      <c r="B52" s="6" t="n">
        <v>0</v>
      </c>
      <c r="C52" s="6" t="n">
        <v>0</v>
      </c>
    </row>
    <row r="53">
      <c r="A53" s="4" t="inlineStr">
        <is>
          <t>Segment labor expense</t>
        </is>
      </c>
      <c r="B53" s="6" t="n">
        <v>0</v>
      </c>
      <c r="C53" s="6" t="n">
        <v>0</v>
      </c>
    </row>
    <row r="54">
      <c r="A54" s="4" t="inlineStr">
        <is>
          <t>Other segment operating expense</t>
        </is>
      </c>
      <c r="B54" s="6" t="n">
        <v>0</v>
      </c>
      <c r="C54" s="6" t="n">
        <v>0</v>
      </c>
    </row>
    <row r="55">
      <c r="A55" s="4" t="inlineStr">
        <is>
          <t>Restructuring expense</t>
        </is>
      </c>
      <c r="B55" s="6" t="n">
        <v>2402</v>
      </c>
      <c r="C55" s="6" t="n">
        <v>5687</v>
      </c>
    </row>
    <row r="56">
      <c r="A56" s="4" t="inlineStr">
        <is>
          <t>Contribution margin</t>
        </is>
      </c>
      <c r="B56" s="6" t="n">
        <v>-2402</v>
      </c>
      <c r="C56" s="6" t="n">
        <v>-5687</v>
      </c>
    </row>
    <row r="57">
      <c r="A57" s="4" t="inlineStr">
        <is>
          <t>Overhead Allocation</t>
        </is>
      </c>
      <c r="B57" s="6" t="n">
        <v>0</v>
      </c>
      <c r="C57" s="6" t="n">
        <v>0</v>
      </c>
    </row>
    <row r="58">
      <c r="A58" s="4" t="inlineStr">
        <is>
          <t>Goodwill and intangible assets impairment charges</t>
        </is>
      </c>
      <c r="B58" s="6" t="n">
        <v>0</v>
      </c>
      <c r="C58" s="4" t="inlineStr">
        <is>
          <t xml:space="preserve"> </t>
        </is>
      </c>
    </row>
    <row r="59">
      <c r="A59" s="4" t="inlineStr">
        <is>
          <t>EBITDA (unaudited)</t>
        </is>
      </c>
      <c r="B59" s="6" t="n">
        <v>-2402</v>
      </c>
      <c r="C59" s="6" t="n">
        <v>-5687</v>
      </c>
    </row>
    <row r="60">
      <c r="A60" s="4" t="inlineStr">
        <is>
          <t>Depreciation and amortization expense</t>
        </is>
      </c>
      <c r="B60" s="6" t="n">
        <v>0</v>
      </c>
      <c r="C60" s="6" t="n">
        <v>0</v>
      </c>
    </row>
    <row r="61">
      <c r="A61" s="4" t="inlineStr">
        <is>
          <t>Operating income (loss)</t>
        </is>
      </c>
      <c r="B61" s="6" t="n">
        <v>-2402</v>
      </c>
      <c r="C61" s="6" t="n">
        <v>-5687</v>
      </c>
    </row>
    <row r="62">
      <c r="A62" s="4" t="inlineStr">
        <is>
          <t>Unallocated Corporat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Operating revenue</t>
        </is>
      </c>
      <c r="B64" s="6" t="n">
        <v>0</v>
      </c>
      <c r="C64" s="6" t="n">
        <v>0</v>
      </c>
    </row>
    <row r="65">
      <c r="A65" s="4" t="inlineStr">
        <is>
          <t>Segment labor expense</t>
        </is>
      </c>
      <c r="B65" s="6" t="n">
        <v>12891</v>
      </c>
      <c r="C65" s="6" t="n">
        <v>12267</v>
      </c>
    </row>
    <row r="66">
      <c r="A66" s="4" t="inlineStr">
        <is>
          <t>Other segment operating expense</t>
        </is>
      </c>
      <c r="B66" s="6" t="n">
        <v>8927</v>
      </c>
      <c r="C66" s="6" t="n">
        <v>8080</v>
      </c>
    </row>
    <row r="67">
      <c r="A67" s="4" t="inlineStr">
        <is>
          <t>Restructuring expense</t>
        </is>
      </c>
      <c r="B67" s="6" t="n">
        <v>0</v>
      </c>
      <c r="C67" s="6" t="n">
        <v>0</v>
      </c>
    </row>
    <row r="68">
      <c r="A68" s="4" t="inlineStr">
        <is>
          <t>Contribution margin</t>
        </is>
      </c>
      <c r="B68" s="6" t="n">
        <v>-21818</v>
      </c>
      <c r="C68" s="6" t="n">
        <v>-20347</v>
      </c>
    </row>
    <row r="69">
      <c r="A69" s="4" t="inlineStr">
        <is>
          <t>Overhead Allocation</t>
        </is>
      </c>
      <c r="B69" s="6" t="n">
        <v>-9627</v>
      </c>
      <c r="C69" s="6" t="n">
        <v>-8649</v>
      </c>
    </row>
    <row r="70">
      <c r="A70" s="4" t="inlineStr">
        <is>
          <t>Goodwill and intangible assets impairment charges</t>
        </is>
      </c>
      <c r="B70" s="6" t="n">
        <v>0</v>
      </c>
      <c r="C70" s="4" t="inlineStr">
        <is>
          <t xml:space="preserve"> </t>
        </is>
      </c>
    </row>
    <row r="71">
      <c r="A71" s="4" t="inlineStr">
        <is>
          <t>EBITDA (unaudited)</t>
        </is>
      </c>
      <c r="B71" s="6" t="n">
        <v>-12191</v>
      </c>
      <c r="C71" s="6" t="n">
        <v>-11698</v>
      </c>
    </row>
    <row r="72">
      <c r="A72" s="4" t="inlineStr">
        <is>
          <t>Depreciation and amortization expense</t>
        </is>
      </c>
      <c r="B72" s="6" t="n">
        <v>1463</v>
      </c>
      <c r="C72" s="6" t="n">
        <v>1502</v>
      </c>
    </row>
    <row r="73">
      <c r="A73" s="4" t="inlineStr">
        <is>
          <t>Operating income (loss)</t>
        </is>
      </c>
      <c r="B73" s="5" t="n">
        <v>-13654</v>
      </c>
      <c r="C73" s="5" t="n">
        <v>-132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 clude, but are not limited to, estimates related to revenue recognition;; income taxes; goodwill and intangible assets impairment . On an ongoing basis, management reviews its estimates and assumptions based on currently available information. Changes in facts and circumstances could result in revised estimates and assumptions. Segment Reporting The Company operates three business segments: Marketing Services; Customer Care; and Fulfillment &amp; Logistics Services. Our Interim Chief Operating Office r (“Interim COO”) is con sidered to be our chief operating decision maker (CODM). Our Interim COO reviews our operating results on an aggregate basis for purposes of allocating resources and evaluating financial performance by using the three financial measures: revenue, operating income and operating income plus depreciation and amortization (EBITDA). Cash Equivalents All highly liquid investments with an original maturity of 90 days or less at the time of purchase are considered to be cash equivalents. Cash equivalents are carried at cost, which approximates fair value. Restricted Cash In our normal business operation, we receive cash from our customers for certain customer program service funding. As these programs impose legal restrictions on the commingling of funds, we present this cash as restricted cash. Accounts Receivable and Allowance for Credit Losses Accounts receivables are recorded and carried at the original invoiced amount less an allowance for any potential uncollectible amounts. We make estimates of expected credit and collectability trends for the allowance for credit losses based upon our assessment of various factors, including historical experience, the age of the accounts receivable balances, credit quality of our customers, current and future economic conditions that may affect the Company's expectation of the collectability in determining the allowance for credit losses. Provisions for expected credit losses are recorded in the “Advertising, selling, general, and administrative” line of our Consolidated Statements of Comprehensive Income. As of December 31, 2024 and 2023, our accounts receivables, net, were $31.6 million and $34.3 million, respectively. The Company classifies unbilled receivables as Accounts receivable. The changes in the allowance for credit losses accounts consisted of the following: Year Ended December 31, In thousands 2024 2023 Balance at beginning of year $ 474 $ 163 Net charges to expense (86) 321 Amounts recovered against the allowance (338) (10) Balance at end of year $ 50 $ 474 Unbilled receivables For the majority of service contracts, the Company performs the services prior to billing the client, and this amount is captured as an unbilled receivable included in contract assets and unbilled accounts receivable, net on the consolidated balance sheet. Billing usually occurs in the month after the Company performs the services or in accordance with the specific contractual provisions. Geographic Concentrations Depending on the needs of our clients, our services are provided through an integrated approach through eleven facilities worldwide, of which five ar e located outside of the U.S. The following table provides information about the operations in different geographic for the periods indicated: Revenue (1) Year Ended December 31, In thousands 2024 2023 United States $ 167,787 $ 173,162 Other countries 17,455 18,330 Total revenue $ 185,242 $ 191,492 (1) Geographic revenues are based on the location of the service being performed. Property, plant and equipment, net (2) December 31, In thousands 2024 2023 United States $ 8,374 $ 8,005 Other countries 582 850 Net property, plant and equipment $ 8,956 $ 8,855 (2) Property, plant and equipment are based on physical location. Credit Risk and Concentration Accounts receivables are typically unsecured and are derived from revenue earned from customers across different industries and countries. We perform ongoing credit evaluations of our customers and generally do not require collateral. In the event that accounts receivable collection cycle deteriorates, our operating results and financial position could be adversely affected. Our top customer represented 11.9% and 11.2% of total accounts receivable as of December 31, 2024 and 2023, respectively. Revenue by Top Customers The table below sets forth the percentage of our total revenue derived from our largest customers: Year Ended December 31, 2024 2023 Top ten customers 46.2 % 48.5 % Top twenty-five customers 72.1 % 71.7 % Our top customer represented 9.4% and 11.2% of total revenue for the years ended December 31, 2024 and 2023, respectively. Revenue Recognition We recognize revenue upon transfer of control of promised products or services to customers in an amount that reflects the consideration we expect to be entitled to receive in exchange for those products or services based on the relevant contract.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directly reflected in our revenue. Revenue from agency and digital services, direct mail, logistics, fulfillment and contact center is recognized as the work is performed. Fees for these services are determined by the terms set forth in each contract. These fees are typically a set fixed price or rate by transaction occurrence, service provided, time spent, or product delivered. For arrangements requiring the design and build out of a database, revenue is not recognized until client acceptance occurs. Up-front fees billed during the setup phase for these arrangements are deferred and direct build costs are capitalized. Pricing for these types of arrangements is typically based on a fixed price determined in the contract. Revenue from other database marketing solutions is recognized ratably over the contractual service period. Pricing for these services is typically based on a fixed price per month or per contract. Fair Value of Financial Instruments Fair value is defined by Financial Accounting Standards Board ("FASB") Accounting Standard Codification ("ASC") 820, Fair Value Measurements and Disclosures, ("ASC 820")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losed in Note H, Employee Benefit Plans . Property, Plant and Equipment Property, plant and equipment, net consist of the following: Year Ended December 31, In thousands 2024 2023 Property, plant and equipment Buildings and improvements $ 4,550 $ 4,635 Equipment and furniture 20,336 20,881 Software 19,799 18,030 Software development and equipment installations in progress 1,906 1,842 Gross property, plant and equipment 46,591 45,388 Less accumulated depreciation (37,635) (36,533) Net property, plant and equipment $ 8,956 $ 8,855 Property, plant and equipment are stated at cost, less accumulated depreciation. Depreciation is computed using the straight-line method over the estimated useful lives of the assets. The general ranges of estimated useful lives are: Years Buildings and improvements 3 to 40 Software 2 to 10 Equipment and furniture 3 to 20 For the year ended December 31, 2024, the Company recorded $3.5 million of depreciation expense compared to $3.4 million for the year ended December 31, 2023. Capitalized software costs for internally developed software and implementation of third-party software are amortized over a period of three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recorded an immaterial amount and $0.1 million of impairment for property, plant and equipment i Leases We determine if an arrangement is a lease at its inception. Operating and finance leases are included in the lease right-of-use (“ROU”) assets and in the current portion and long-term portion of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of each lease based on the present value of lease payments over the lease term. As most of our leases do not provide an implicit interest rate, we use our incremental borrowing rate based on the information available at commencement date of each lease to determine the present value of lease payments. The operating lease ROU assets also include any lease payments made and exclude lease incentives. Our lease terms may include options to extend or terminate the lease, which are included in the lease ROU assets when it is reasonably certain that we will exercise that option. Lease expense for lease payments is recognized on a straight-line basis over the lease term. We have lease agreements with lease and non-lease components, which are generally accounted for separately. For certain real estate leases, we account for the lease and non-lease components as a single lease component. Goodwill Goodwill is the amount by which the cost of the acquired net assets in a business combination exceeds the fair value of the identifiable net assets on the date of purchase. Goodwill is not amortized. Goodwill is reviewed for impairment at least annually during the fourth quarter, or more frequently if events occur indicating the potential for impairment. The Company has three reporting segments, but the current goodwill balance is booked in the Marketing Services se g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We booked an impairment charge of $1.6 million for goodwill in the year ended December 31, 2024, leaving a balance of $0.3 million. There was no goodwill impairment in the year ended December 31, 2023. Intangible Assets Intangible assets consist of finite-lived intangible assets acquired through the Company’s business combinations. Such amounts are initially recorded at fair value and subsequently amortized over their useful lives using the straight-line method, which reflects the pattern of benefit, and assumes no residual value. Finite-lived intangibles are reviewed for impairment whenever events or changes in circumstances indicate that the carrying amount of an asset may not be recoverable. If circumstances require an intangible asset to be tested for possible impairment, the Company first compares undiscounted cash flows expected to be generated by that intangible asset to its carrying amount. If the carrying amount of the intangible asset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factors that drive the estimate of useful life are often uncertain and are reviewed on a periodic basis or when events occur that warrant review. Recoverability is measured by comparing the assets’ book value to future net undiscounted cash flows that the assets are expected to generate to determine if a write-down to the recoverable amount is appropriate. If such assets are written down, an impairment will be recognized as the amount by which the book value of the asset group exceeds the recoverable amount. There is no impairment of our intangible assets during the year ended December 31, 2023. During the year ended December 31, 2024, a significant amount of revenue from its original customers was lost. As a result, we booked an impairment loss A summary of the Company’s intangible asset as of December 31, 2024, is as follows: In thousands Weighted Average Amortization Period Gross Carrying Amount Accumulated Amortization Net Carrying Customer Relationships 5 years $ 2,102 $ 1,539 $ 563 Estimated future amortization expense related to intangible assets as of December 31, 2024, is as follows: In thousands Year Ending December 31, Amount 2025 $ 193 2026 193 2027 177 Total $ 563 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Earnings Per Share 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Calculated expense is based on the fair values of the awards on the date of grant and is recognized over the requisite service period or performance period of the awards. We account for forfeitures as they occur. Reserve for Healthcare Benefit and Worker's Compensation Liability We are self-insured for the majority of our healthcare insurance. We pay actual medical claims up to a stop loss limit of $0.3 million.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On December 31, 2024 and 2023, our reserve for healthcare, and workers’ compensation, net, was $1.1 million and $1.1 million. Periodic changes to the reserve for workers’ compensation are recorded as increases or decreases to insurance expense, which is included in the “Advertising, selling, general and administrative” line of our Consolidated Statements of Comprehensive Income. Periodic changes to the reserve for healthcare are recorded as increases or decreases to employee benefits expense, which is included in the “Labor” line of our Consolidated Statements of Comprehensive Income.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income. Recent Accounting Pronouncements Recent Accounting Guidance Adopted in the Current Year In November 2023, the Financial Accounting Standards Board (the “FASB”) issued Accounting Standards Update (“ASU”) 2023-07 to improve segment disclosure requirements under Accounting Standards Codification (“ASC”) 280, Segment Reporting, primarily through enhancing disclosures about significant segment expenses. The guidance requires entities to provide significant segment expenses that are regularly provided to the CODM and other segment expenses included in each reported measure of segment profitability. This ASU also enhances interim segment reporting requirements by aligning interim disclosures with information that must be disclosed annually in accordance with ASC 280. We adopted this ASU in the fourth quarter of 2024 an d added significant expenses reviewed by CODM for each reportable segment in Note O, Segment Reporting. The disclosures were applied retrospectively to 2023 for comparable presentation. There was no other impact to our financial statement disclosures as a result of adopting this ASU. Recent Accounting Guidance Not Yet Adopted In December 2023, FASB issued ASU 2023-09, which requires enhanced income tax disclosures, including disaggregation of information in the rate reconciliation table and disaggregated information related to income taxes paid. The amendments in ASU 2023-09 are effective for the fiscal year ending after December 15, 2025. The Company is currently evaluating the impact that this update will have on its disclosures in the consolidated financial statements. In November 2024, FASB issued ASU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1:03:18Z</dcterms:created>
  <dcterms:modified xmlns:dcterms="http://purl.org/dc/terms/" xmlns:xsi="http://www.w3.org/2001/XMLSchema-instance" xsi:type="dcterms:W3CDTF">2025-03-17T21:03:20Z</dcterms:modified>
</cp:coreProperties>
</file>